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ACQUISITION OF MOBILE VIEWPOINT"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NOTES PAYABLE" sheetId="17" state="visible" r:id="rId17"/>
    <sheet xmlns:r="http://schemas.openxmlformats.org/officeDocument/2006/relationships" name="PAYROLL PROTECTION PROGRAM LOAN"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DERIVATIVE LIABILITIES" sheetId="21" state="visible" r:id="rId21"/>
    <sheet xmlns:r="http://schemas.openxmlformats.org/officeDocument/2006/relationships" name="STOCKHOLDERS_ EQUITY"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CONCENTRATIONS" sheetId="25" state="visible" r:id="rId25"/>
    <sheet xmlns:r="http://schemas.openxmlformats.org/officeDocument/2006/relationships" name="REVENUE" sheetId="26" state="visible" r:id="rId26"/>
    <sheet xmlns:r="http://schemas.openxmlformats.org/officeDocument/2006/relationships" name="REBATES" sheetId="27" state="visible" r:id="rId27"/>
    <sheet xmlns:r="http://schemas.openxmlformats.org/officeDocument/2006/relationships" name="INCOME TAXES" sheetId="28" state="visible" r:id="rId28"/>
    <sheet xmlns:r="http://schemas.openxmlformats.org/officeDocument/2006/relationships" name="GAIN ON SETTLEMENT OF DEBT"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 OF MOBILE VIEWPOI_2"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ACCRUED EXPENSES (Tables)" sheetId="39" state="visible" r:id="rId39"/>
    <sheet xmlns:r="http://schemas.openxmlformats.org/officeDocument/2006/relationships" name="NOTES PAYABLE (Tables)" sheetId="40" state="visible" r:id="rId40"/>
    <sheet xmlns:r="http://schemas.openxmlformats.org/officeDocument/2006/relationships" name="LEASES (Tables)" sheetId="41" state="visible" r:id="rId41"/>
    <sheet xmlns:r="http://schemas.openxmlformats.org/officeDocument/2006/relationships" name="RELATED PARTY TRANSACTIONS (Tab" sheetId="42" state="visible" r:id="rId42"/>
    <sheet xmlns:r="http://schemas.openxmlformats.org/officeDocument/2006/relationships" name="DERIVATIVE LIABILITIES (Tables)" sheetId="43" state="visible" r:id="rId43"/>
    <sheet xmlns:r="http://schemas.openxmlformats.org/officeDocument/2006/relationships" name="STOCKHOLDERS_ EQUITY (Tables)" sheetId="44" state="visible" r:id="rId44"/>
    <sheet xmlns:r="http://schemas.openxmlformats.org/officeDocument/2006/relationships" name="STOCK-BASED COMPENSATION (Table" sheetId="45" state="visible" r:id="rId45"/>
    <sheet xmlns:r="http://schemas.openxmlformats.org/officeDocument/2006/relationships" name="COMMITMENTS AND CONTINGENCIES (" sheetId="46" state="visible" r:id="rId46"/>
    <sheet xmlns:r="http://schemas.openxmlformats.org/officeDocument/2006/relationships" name="REVENUE (Tables)" sheetId="47" state="visible" r:id="rId47"/>
    <sheet xmlns:r="http://schemas.openxmlformats.org/officeDocument/2006/relationships" name="INCOME TAXES (Tables)" sheetId="48" state="visible" r:id="rId48"/>
    <sheet xmlns:r="http://schemas.openxmlformats.org/officeDocument/2006/relationships" name="LIQUIDITY AND FINANCIAL CONDI_2" sheetId="49" state="visible" r:id="rId49"/>
    <sheet xmlns:r="http://schemas.openxmlformats.org/officeDocument/2006/relationships" name="SCHEDULE OF PRODUCT WARRANTY LI" sheetId="50" state="visible" r:id="rId50"/>
    <sheet xmlns:r="http://schemas.openxmlformats.org/officeDocument/2006/relationships" name="SCHEDULE OF ANTI-DILIUTIVE POTE" sheetId="51" state="visible" r:id="rId51"/>
    <sheet xmlns:r="http://schemas.openxmlformats.org/officeDocument/2006/relationships" name="SCHEDULE OF FOREIGN EXCHANGE AN" sheetId="52" state="visible" r:id="rId52"/>
    <sheet xmlns:r="http://schemas.openxmlformats.org/officeDocument/2006/relationships" name="SCHEDULE OF FAIR VALUE, ASSETS " sheetId="53" state="visible" r:id="rId53"/>
    <sheet xmlns:r="http://schemas.openxmlformats.org/officeDocument/2006/relationships" name="SUMMARY OF SIGNIFICANT ACCOUN_4" sheetId="54" state="visible" r:id="rId54"/>
    <sheet xmlns:r="http://schemas.openxmlformats.org/officeDocument/2006/relationships" name="SCHEDULE OF IDENTIFIABLE ASSETS" sheetId="55" state="visible" r:id="rId55"/>
    <sheet xmlns:r="http://schemas.openxmlformats.org/officeDocument/2006/relationships" name="SCHEDULE OF ACQUIRED INTANGIBLE" sheetId="56" state="visible" r:id="rId56"/>
    <sheet xmlns:r="http://schemas.openxmlformats.org/officeDocument/2006/relationships" name="SCHEDULE OF UNAUDITED PRO-FORMA" sheetId="57" state="visible" r:id="rId57"/>
    <sheet xmlns:r="http://schemas.openxmlformats.org/officeDocument/2006/relationships" name="ACQUISITION OF MOBILE VIEWPOI_3" sheetId="58" state="visible" r:id="rId58"/>
    <sheet xmlns:r="http://schemas.openxmlformats.org/officeDocument/2006/relationships" name="SCHEDULE OF ACCOUNTS RECEIVABLE" sheetId="59" state="visible" r:id="rId59"/>
    <sheet xmlns:r="http://schemas.openxmlformats.org/officeDocument/2006/relationships" name="ACCOUNTS RECEIVABLE (Details Na" sheetId="60" state="visible" r:id="rId60"/>
    <sheet xmlns:r="http://schemas.openxmlformats.org/officeDocument/2006/relationships" name="SCHEDULE OF INVENTORIES (Detail" sheetId="61" state="visible" r:id="rId61"/>
    <sheet xmlns:r="http://schemas.openxmlformats.org/officeDocument/2006/relationships" name="INVENTORIES (Details Narrative)" sheetId="62" state="visible" r:id="rId62"/>
    <sheet xmlns:r="http://schemas.openxmlformats.org/officeDocument/2006/relationships" name="SCHEDULE OF PROPERTY AND EQUIPM" sheetId="63" state="visible" r:id="rId63"/>
    <sheet xmlns:r="http://schemas.openxmlformats.org/officeDocument/2006/relationships" name="PROPERTY AND EQUIPMENT (Details" sheetId="64" state="visible" r:id="rId64"/>
    <sheet xmlns:r="http://schemas.openxmlformats.org/officeDocument/2006/relationships" name="SCHEDULE OF GOODWILL (Details)" sheetId="65" state="visible" r:id="rId65"/>
    <sheet xmlns:r="http://schemas.openxmlformats.org/officeDocument/2006/relationships" name="SCHEDULE OF INTANGIBLE ASSETS (" sheetId="66" state="visible" r:id="rId66"/>
    <sheet xmlns:r="http://schemas.openxmlformats.org/officeDocument/2006/relationships" name="GOODWILL (Details Narrative)" sheetId="67" state="visible" r:id="rId67"/>
    <sheet xmlns:r="http://schemas.openxmlformats.org/officeDocument/2006/relationships" name="SCHEDULE OF CAPITALIZED INTANGI" sheetId="68" state="visible" r:id="rId68"/>
    <sheet xmlns:r="http://schemas.openxmlformats.org/officeDocument/2006/relationships" name="SCHEDULE OF AMORTIZATION OF INT" sheetId="69" state="visible" r:id="rId69"/>
    <sheet xmlns:r="http://schemas.openxmlformats.org/officeDocument/2006/relationships" name="SCHEDULE OF ESTIMATED AMORTIZAT" sheetId="70" state="visible" r:id="rId70"/>
    <sheet xmlns:r="http://schemas.openxmlformats.org/officeDocument/2006/relationships" name="INTANGIBLE ASSETS (Details Narr" sheetId="71" state="visible" r:id="rId71"/>
    <sheet xmlns:r="http://schemas.openxmlformats.org/officeDocument/2006/relationships" name="SCHEDULE OF ACCRUED EXPENSES (D" sheetId="72" state="visible" r:id="rId72"/>
    <sheet xmlns:r="http://schemas.openxmlformats.org/officeDocument/2006/relationships" name="SCHEDULE OF NOTES PAYABLE (Deta" sheetId="73" state="visible" r:id="rId73"/>
    <sheet xmlns:r="http://schemas.openxmlformats.org/officeDocument/2006/relationships" name="SCHEDULE OF NOTES PAYABLE (De_2" sheetId="74" state="visible" r:id="rId74"/>
    <sheet xmlns:r="http://schemas.openxmlformats.org/officeDocument/2006/relationships" name="PAYROLL PROTECTION PROGRAM LO_2" sheetId="75" state="visible" r:id="rId75"/>
    <sheet xmlns:r="http://schemas.openxmlformats.org/officeDocument/2006/relationships" name="SCHEDULE OF OPERATING LEASE DAT" sheetId="76" state="visible" r:id="rId76"/>
    <sheet xmlns:r="http://schemas.openxmlformats.org/officeDocument/2006/relationships" name="SCHEDULE OF FUTURE MINIMUM RENT" sheetId="77" state="visible" r:id="rId77"/>
    <sheet xmlns:r="http://schemas.openxmlformats.org/officeDocument/2006/relationships" name="SCHEDULE OF LEASE OBLIGATIONS A" sheetId="78" state="visible" r:id="rId78"/>
    <sheet xmlns:r="http://schemas.openxmlformats.org/officeDocument/2006/relationships" name="LEASES (Details Narrative)" sheetId="79" state="visible" r:id="rId79"/>
    <sheet xmlns:r="http://schemas.openxmlformats.org/officeDocument/2006/relationships" name="SCHEDULE OF RELATED PARTY TRANS" sheetId="80" state="visible" r:id="rId80"/>
    <sheet xmlns:r="http://schemas.openxmlformats.org/officeDocument/2006/relationships" name="Disclosure - SCHEDULE OF RELATE" sheetId="81" state="visible" r:id="rId81"/>
    <sheet xmlns:r="http://schemas.openxmlformats.org/officeDocument/2006/relationships" name="RELATED PARTY TRANSACTIONS (Det" sheetId="82" state="visible" r:id="rId82"/>
    <sheet xmlns:r="http://schemas.openxmlformats.org/officeDocument/2006/relationships" name="SCHEDULE OF VALUATION AND WARRA" sheetId="83" state="visible" r:id="rId83"/>
    <sheet xmlns:r="http://schemas.openxmlformats.org/officeDocument/2006/relationships" name="SCHEDULE OF CHANGES IN FAIR VAL" sheetId="84" state="visible" r:id="rId84"/>
    <sheet xmlns:r="http://schemas.openxmlformats.org/officeDocument/2006/relationships" name="SCHEDULE OF WARRANT OUTSTANDING" sheetId="85" state="visible" r:id="rId85"/>
    <sheet xmlns:r="http://schemas.openxmlformats.org/officeDocument/2006/relationships" name="Schedule of Warrant Outstandi_2" sheetId="86" state="visible" r:id="rId86"/>
    <sheet xmlns:r="http://schemas.openxmlformats.org/officeDocument/2006/relationships" name="SCHEDULE OF STOCK OPTION PLANS " sheetId="87" state="visible" r:id="rId87"/>
    <sheet xmlns:r="http://schemas.openxmlformats.org/officeDocument/2006/relationships" name="SCHEDULE OF STOCK OPTION PLANS," sheetId="88" state="visible" r:id="rId88"/>
    <sheet xmlns:r="http://schemas.openxmlformats.org/officeDocument/2006/relationships" name="SCHEDULE OF SHARE-BASED PAYMENT" sheetId="89" state="visible" r:id="rId89"/>
    <sheet xmlns:r="http://schemas.openxmlformats.org/officeDocument/2006/relationships" name="SCHEDULE OF NON-STATUTORY PERFO" sheetId="90" state="visible" r:id="rId90"/>
    <sheet xmlns:r="http://schemas.openxmlformats.org/officeDocument/2006/relationships" name="SCHEDULE OF SHARE-BASED PAYME_2" sheetId="91" state="visible" r:id="rId91"/>
    <sheet xmlns:r="http://schemas.openxmlformats.org/officeDocument/2006/relationships" name="SUMMARY OF GRANT AWARDS UNDER A" sheetId="92" state="visible" r:id="rId92"/>
    <sheet xmlns:r="http://schemas.openxmlformats.org/officeDocument/2006/relationships" name="SUMMARY OF GRANTS UNDER AMENDED" sheetId="93" state="visible" r:id="rId93"/>
    <sheet xmlns:r="http://schemas.openxmlformats.org/officeDocument/2006/relationships" name="STOCKHOLDERS_ EQUITY (Details N" sheetId="94" state="visible" r:id="rId94"/>
    <sheet xmlns:r="http://schemas.openxmlformats.org/officeDocument/2006/relationships" name="STOCK-BASED COMPENSATION (Detai" sheetId="95" state="visible" r:id="rId95"/>
    <sheet xmlns:r="http://schemas.openxmlformats.org/officeDocument/2006/relationships" name="SCHEDULE OF SUBSEQUENT MONTHLY " sheetId="96" state="visible" r:id="rId96"/>
    <sheet xmlns:r="http://schemas.openxmlformats.org/officeDocument/2006/relationships" name="SCHEDULE OF MATCHING CONTRIBUTI" sheetId="97" state="visible" r:id="rId97"/>
    <sheet xmlns:r="http://schemas.openxmlformats.org/officeDocument/2006/relationships" name="COMMITMENTS AND CONTINGENCIES_2" sheetId="98" state="visible" r:id="rId98"/>
    <sheet xmlns:r="http://schemas.openxmlformats.org/officeDocument/2006/relationships" name="CONCENTRATIONS (Details Narrati" sheetId="99" state="visible" r:id="rId99"/>
    <sheet xmlns:r="http://schemas.openxmlformats.org/officeDocument/2006/relationships" name="SCHEDULE OF DISAGGREGATION OF R" sheetId="100" state="visible" r:id="rId100"/>
    <sheet xmlns:r="http://schemas.openxmlformats.org/officeDocument/2006/relationships" name="Schedule of Components of Incom" sheetId="101" state="visible" r:id="rId101"/>
    <sheet xmlns:r="http://schemas.openxmlformats.org/officeDocument/2006/relationships" name="Schedule of Effective Income Ta" sheetId="102" state="visible" r:id="rId102"/>
    <sheet xmlns:r="http://schemas.openxmlformats.org/officeDocument/2006/relationships" name="Schedule of Deferred Tax Assets" sheetId="103" state="visible" r:id="rId103"/>
    <sheet xmlns:r="http://schemas.openxmlformats.org/officeDocument/2006/relationships" name="INCOME TAXES (Details Narrative" sheetId="104" state="visible" r:id="rId104"/>
    <sheet xmlns:r="http://schemas.openxmlformats.org/officeDocument/2006/relationships" name="GAIN ON SETTLEMENT OF DEBT (Det" sheetId="105" state="visible" r:id="rId105"/>
    <sheet xmlns:r="http://schemas.openxmlformats.org/officeDocument/2006/relationships" name="SUBSEQUENT EVENTS (Details Narr" sheetId="106" state="visible" r:id="rId106"/>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0_);_(&quot;$ &quot;(#,##0.00000)"/>
    <numFmt numFmtId="167" formatCode="_(&quot;$ &quot;#,##0.00_);_(&quot;$ &quot;(#,##0.00)"/>
    <numFmt numFmtId="168" formatCode="_(&quot;£ &quot;#,##0_);_(&quot;£ &quot;(#,##0)"/>
    <numFmt numFmtId="169" formatCode="_(&quot;€ &quot;#,##0_);_(&quot;€ &quot;(#,##0)"/>
    <numFmt numFmtId="170" formatCode="#,##0.000000_);(#,##0.000000)"/>
    <numFmt numFmtId="171" formatCode="#,##0.00000_);(#,##0.00000)"/>
    <numFmt numFmtId="172" formatCode="#,##0.000_);(#,##0.000)"/>
    <numFmt numFmtId="173" formatCode="#,##0.0000_);(#,##0.0000)"/>
    <numFmt numFmtId="174" formatCode="_(&quot;$ &quot;#,##0.000_);_(&quot;$ &quot;(#,##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5988</t>
        </is>
      </c>
    </row>
    <row r="13">
      <c r="A13" s="4" t="inlineStr">
        <is>
          <t>Entity Registrant Name</t>
        </is>
      </c>
      <c r="B13" s="4" t="inlineStr">
        <is>
          <t>Vislink
Technologies, Inc.</t>
        </is>
      </c>
    </row>
    <row r="14">
      <c r="A14" s="4" t="inlineStr">
        <is>
          <t>Entity Central Index Key</t>
        </is>
      </c>
      <c r="B14" s="4" t="inlineStr">
        <is>
          <t>0001565228</t>
        </is>
      </c>
    </row>
    <row r="15">
      <c r="A15" s="4" t="inlineStr">
        <is>
          <t>Entity Tax Identification Number</t>
        </is>
      </c>
      <c r="B15" s="4" t="inlineStr">
        <is>
          <t>20-5856795</t>
        </is>
      </c>
    </row>
    <row r="16">
      <c r="A16" s="4" t="inlineStr">
        <is>
          <t>Entity Incorporation, State or Country Code</t>
        </is>
      </c>
      <c r="B16" s="4" t="inlineStr">
        <is>
          <t>DE</t>
        </is>
      </c>
    </row>
    <row r="17">
      <c r="A17" s="4" t="inlineStr">
        <is>
          <t>Entity Address, Address Line One</t>
        </is>
      </c>
      <c r="B17" s="4" t="inlineStr">
        <is>
          <t>350
Clark Drive</t>
        </is>
      </c>
    </row>
    <row r="18">
      <c r="A18" s="4" t="inlineStr">
        <is>
          <t>Entity Address, Address Line Two</t>
        </is>
      </c>
      <c r="B18" s="4" t="inlineStr">
        <is>
          <t>Suite
125</t>
        </is>
      </c>
    </row>
    <row r="19">
      <c r="A19" s="4" t="inlineStr">
        <is>
          <t>Entity Address, City or Town</t>
        </is>
      </c>
      <c r="B19" s="4" t="inlineStr">
        <is>
          <t>Mt.
Olive,</t>
        </is>
      </c>
    </row>
    <row r="20">
      <c r="A20" s="4" t="inlineStr">
        <is>
          <t>Entity Address, State or Province</t>
        </is>
      </c>
      <c r="B20" s="4" t="inlineStr">
        <is>
          <t>NJ</t>
        </is>
      </c>
    </row>
    <row r="21">
      <c r="A21" s="4" t="inlineStr">
        <is>
          <t>Entity Address, Postal Zip Code</t>
        </is>
      </c>
      <c r="B21" s="4" t="inlineStr">
        <is>
          <t>07828</t>
        </is>
      </c>
    </row>
    <row r="22">
      <c r="A22" s="4" t="inlineStr">
        <is>
          <t>City Area Code</t>
        </is>
      </c>
      <c r="B22" s="4" t="inlineStr">
        <is>
          <t>941</t>
        </is>
      </c>
    </row>
    <row r="23">
      <c r="A23" s="4" t="inlineStr">
        <is>
          <t>Local Phone Number</t>
        </is>
      </c>
      <c r="B23" s="4" t="inlineStr">
        <is>
          <t>953-9035</t>
        </is>
      </c>
    </row>
    <row r="24">
      <c r="A24" s="4" t="inlineStr">
        <is>
          <t>Title of 12(b) Security</t>
        </is>
      </c>
      <c r="B24" s="4" t="inlineStr">
        <is>
          <t>Common
    Stock, par value $0.00001</t>
        </is>
      </c>
    </row>
    <row r="25">
      <c r="A25" s="4" t="inlineStr">
        <is>
          <t>Trading Symbol</t>
        </is>
      </c>
      <c r="B25" s="4" t="inlineStr">
        <is>
          <t>VISL</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30.1</v>
      </c>
    </row>
    <row r="36">
      <c r="A36" s="4" t="inlineStr">
        <is>
          <t>Entity Common Stock, Shares Outstanding</t>
        </is>
      </c>
      <c r="C36" s="6" t="n">
        <v>45825089</v>
      </c>
    </row>
    <row r="37">
      <c r="A37" s="4" t="inlineStr">
        <is>
          <t>Auditor Firm ID</t>
        </is>
      </c>
      <c r="B37" s="4" t="inlineStr">
        <is>
          <t>688</t>
        </is>
      </c>
    </row>
    <row r="38">
      <c r="A38" s="4" t="inlineStr">
        <is>
          <t>Auditor Name</t>
        </is>
      </c>
      <c r="B38" s="4" t="inlineStr">
        <is>
          <t>Marcum</t>
        </is>
      </c>
    </row>
    <row r="39">
      <c r="A39" s="4" t="inlineStr">
        <is>
          <t>Auditor Location</t>
        </is>
      </c>
      <c r="B39"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MOBILE VIEWPOINT CORPORATE B.V.</t>
        </is>
      </c>
      <c r="B1" s="2" t="inlineStr">
        <is>
          <t>12 Months Ended</t>
        </is>
      </c>
    </row>
    <row r="2">
      <c r="B2" s="2" t="inlineStr">
        <is>
          <t>Dec. 31, 2021</t>
        </is>
      </c>
    </row>
    <row r="3">
      <c r="A3" s="3" t="inlineStr">
        <is>
          <t>Business Combination and Asset Acquisition [Abstract]</t>
        </is>
      </c>
    </row>
    <row r="4">
      <c r="A4" s="4" t="inlineStr">
        <is>
          <t>ACQUISITION OF MOBILE VIEWPOINT CORPORATE B.V.</t>
        </is>
      </c>
      <c r="B4" s="4" t="inlineStr">
        <is>
          <t xml:space="preserve">NOTE
4 – ACQUISITION OF MOBILE VIEWPOINT CORPORATE B.V. On
August 16, 2021, the Company, through a wholly-owned subsidiary, entered into a stock purchase agreement with Triple I.T. Corporate B.V.,
a private company incorporated in the Netherlands, under which the Company acquired 100 14,824,278 17.5 0.85 717,785 The
Company accounts for the acquisition under the acquisition method under ASC 805 “Business Combinations,” and we elected not
to apply pushdown accounting upon the purchase of MVP. Therefore, we chose to recognize the preliminary historical basis of MVP’s
acquired assets and liabilities. We identity any excess of the consideration paid in excess of the net assets acquired in the table below.
In addition, we recorded approximately $ 1.6 The
Company received a final valuation report from our third-party appraiser regarding allocating the consideration paid in excess of the
net assets acquired. Additionally, the Company received an updated list of certain assets and liabilities acquired on August 16, 2021.
Under ASC 805, we recorded measurement period adjustments under the previously mentioned revisions. The
following table summarizes the allocation of the historical value of the assets and liabilities as of the acquisition date, allocation
of the consideration paid in excess of net assets acquired, relative useful lives, and amortization method of the listed intangible assets. VISLINK
TECHNOLOGIES, INC. AND SUBSIDIARIES NOTES
TO CONSOLIDATED FINANCIAL STATEMENTS NOTE
4 – ACQUISITION OF MOBILE VIEWPOINT CORPORATE B.V. (continued) SCHEDULE
OF IDENTIFIABLE ASSETS ACQUIRED AND LIABILITIES ASSUMED
As Initially Reported Measurement Period Adjustments As Adjusted
Fair value of consideration transferred:
Cash $ 18,311,000 $ — $ 18,311,000
Recognized amounts of identifiable assets acquired and liabilities assumed:
Cash $ 965,000 $ — $ 965,000
Accounts receivable, net 911,000 — 911,000
Inventories, net 2,534,000 1,231,000 3,765,000
Prepaid expense and other assets 625,000 — 625,000
Property and equipment, net 149,000 (112,000 ) 37,000
Accounts payable (507,000 ) — (507,000 )
Accrued expenses (551,000 ) — (551,000 )
Customer deposits and deferred revenue (293,000 ) — (293,000 )
Deferred tax liabilities 978,000 978,000
Total identifiable net assets $ 3,833,000 $ 2,097,000 $ 5,930,000
Consideration paid $ 18,311,000 $ — $ 18,311,000
Total identifiable assets acquired 3,833,000 2,097,000 5,930,000
Excess of consideration paid over net assets acquired $ 14,478,000 $ (2,097,000 ) $ 12,381,000
Preliminary allocation of the consideration paid in excess of the net assets acquired:
Trade name $ 730,000 $ 70,688 $ 800,688
Proprietary technology 1,850,000 282,749 2,132,749
Customer relationship 3,723,000 (1,508,003 ) 2,214,997
Goodwill 8,175,000 1,013,566 9,188,566
Total intangible assets acquired $ 14,478,000 $ 4,053,000 $ 14,337,000 As
a result of the updated purchase price allocations for the MVP acquisition on August 16, 2021, specific fair value amounts previously
estimated were adjusted during the measurement period. These measurement period adjustments resulted from our external valuation specialists’
updated valuation reports and appraisals and revisions to internal account classifications. The changes from the final valuation report
included an increase of $ 1.23 0.07 .028 0.04 1.51 0.11 0.11 Intangible
assets acquired: The
Purchaser acquired intangible assets from MVP as a result of the Transaction. The Tradename, Proprietary Technology, and Customer Relationships
are intangible assets noted to have a finite life while Goodwill has an indefinite life span. The finite life intangible assets will
be amortized using the straight-line method of the respective lives of each asset, while the indefinite life intangible assets will not
be amortized. Based
thereon, below are the acquired intangibles with their relative useful lives and method of amortization: SCHEDULE
OF ACQUIRED INTANGIBLE WITH THEIR RELATIVE USEFUL LIVES
Intangible
Asset Useful
Life Amortization
Method
Tradename 15 Straight-line
Proprietary
Technology 5 Straight-line
Customer
Relationships 10 Straight-line
Goodwill Indefinite N/A VISLINK
TECHNOLOGIES, INC. AND SUBSIDIARIES NOTES
TO CONSOLIDATED FINANCIAL STATEMENTS NOTE
4 – ACQUISITION OF MOBILE VIEWPOINT CORPORATE B.V. (continued) The
following presents the unaudited Pro-forma combined results of operations of Vislink with MVP as if the combination of the entities occurred
on January 1, 2020. SCHEDULE
OF UNAUDITED PRO-FORMA COMBINED RESULTS OF OPERATIONS
For the Years Ended
December 31,
2021 2020
Revenues, net $ 36,843 $ 29,282
Net income (loss) allocable to common stockholders $ (16,173 ) $ (17,575 )
Net income (loss) per share $ (0.37 ) $ (1.15 )
Weighted average number of shares outstanding 43,484 14,811 The
unaudited Pro-forma results of operations are presented for information purposes only. The unaudited Pro-forma results of operations
are not intended to present actual results that would have been attained had the acquisition been completed as of January 1, 2020, or
to project potential operating results as of any future date or for any future periods. The
revenue and earnings of MVP since the acquisition date included in the consolidated statements of operations and comprehensive loss amount
to approximately $ 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1</t>
        </is>
      </c>
      <c r="C2" s="2" t="inlineStr">
        <is>
          <t>Dec. 31, 2020</t>
        </is>
      </c>
    </row>
    <row r="3">
      <c r="A3" s="3" t="inlineStr">
        <is>
          <t>Disaggregation of Revenue [Line Items]</t>
        </is>
      </c>
    </row>
    <row r="4">
      <c r="A4" s="4" t="inlineStr">
        <is>
          <t>Revenue, net</t>
        </is>
      </c>
      <c r="B4" s="7" t="n">
        <v>33882000</v>
      </c>
      <c r="C4" s="7" t="n">
        <v>22882000</v>
      </c>
    </row>
    <row r="5">
      <c r="A5" s="4" t="inlineStr">
        <is>
          <t>Long-Lived Assets</t>
        </is>
      </c>
      <c r="B5" s="6" t="n">
        <v>16667000</v>
      </c>
      <c r="C5" s="6" t="n">
        <v>4136000</v>
      </c>
    </row>
    <row r="6">
      <c r="A6" s="4" t="inlineStr">
        <is>
          <t>Equipment Sales [Member]</t>
        </is>
      </c>
    </row>
    <row r="7">
      <c r="A7" s="3" t="inlineStr">
        <is>
          <t>Disaggregation of Revenue [Line Items]</t>
        </is>
      </c>
    </row>
    <row r="8">
      <c r="A8" s="4" t="inlineStr">
        <is>
          <t>Revenue, net</t>
        </is>
      </c>
      <c r="B8" s="6" t="n">
        <v>31733000</v>
      </c>
      <c r="C8" s="6" t="n">
        <v>20087000</v>
      </c>
    </row>
    <row r="9">
      <c r="A9" s="4" t="inlineStr">
        <is>
          <t>Installation, Integration and Repairs [Member]</t>
        </is>
      </c>
    </row>
    <row r="10">
      <c r="A10" s="3" t="inlineStr">
        <is>
          <t>Disaggregation of Revenue [Line Items]</t>
        </is>
      </c>
    </row>
    <row r="11">
      <c r="A11" s="4" t="inlineStr">
        <is>
          <t>Revenue, net</t>
        </is>
      </c>
      <c r="B11" s="6" t="n">
        <v>1082000</v>
      </c>
      <c r="C11" s="6" t="n">
        <v>2199000</v>
      </c>
    </row>
    <row r="12">
      <c r="A12" s="4" t="inlineStr">
        <is>
          <t>Warranties [Member]</t>
        </is>
      </c>
    </row>
    <row r="13">
      <c r="A13" s="3" t="inlineStr">
        <is>
          <t>Disaggregation of Revenue [Line Items]</t>
        </is>
      </c>
    </row>
    <row r="14">
      <c r="A14" s="4" t="inlineStr">
        <is>
          <t>Revenue, net</t>
        </is>
      </c>
      <c r="B14" s="6" t="n">
        <v>743000</v>
      </c>
      <c r="C14" s="6" t="n">
        <v>254000</v>
      </c>
    </row>
    <row r="15">
      <c r="A15" s="4" t="inlineStr">
        <is>
          <t>Other [Member]</t>
        </is>
      </c>
    </row>
    <row r="16">
      <c r="A16" s="3" t="inlineStr">
        <is>
          <t>Disaggregation of Revenue [Line Items]</t>
        </is>
      </c>
    </row>
    <row r="17">
      <c r="A17" s="4" t="inlineStr">
        <is>
          <t>Revenue, net</t>
        </is>
      </c>
      <c r="B17" s="6" t="n">
        <v>324000</v>
      </c>
      <c r="C17" s="6" t="n">
        <v>342000</v>
      </c>
    </row>
    <row r="18">
      <c r="A18" s="4" t="inlineStr">
        <is>
          <t>North America [Member]</t>
        </is>
      </c>
    </row>
    <row r="19">
      <c r="A19" s="3" t="inlineStr">
        <is>
          <t>Disaggregation of Revenue [Line Items]</t>
        </is>
      </c>
    </row>
    <row r="20">
      <c r="A20" s="4" t="inlineStr">
        <is>
          <t>Revenue, net</t>
        </is>
      </c>
      <c r="B20" s="6" t="n">
        <v>18050000</v>
      </c>
      <c r="C20" s="6" t="n">
        <v>9107000</v>
      </c>
    </row>
    <row r="21">
      <c r="A21" s="4" t="inlineStr">
        <is>
          <t>South America [Member]</t>
        </is>
      </c>
    </row>
    <row r="22">
      <c r="A22" s="3" t="inlineStr">
        <is>
          <t>Disaggregation of Revenue [Line Items]</t>
        </is>
      </c>
    </row>
    <row r="23">
      <c r="A23" s="4" t="inlineStr">
        <is>
          <t>Revenue, net</t>
        </is>
      </c>
      <c r="B23" s="6" t="n">
        <v>361000</v>
      </c>
      <c r="C23" s="6" t="n">
        <v>106000</v>
      </c>
    </row>
    <row r="24">
      <c r="A24" s="4" t="inlineStr">
        <is>
          <t>Europe [Member]</t>
        </is>
      </c>
    </row>
    <row r="25">
      <c r="A25" s="3" t="inlineStr">
        <is>
          <t>Disaggregation of Revenue [Line Items]</t>
        </is>
      </c>
    </row>
    <row r="26">
      <c r="A26" s="4" t="inlineStr">
        <is>
          <t>Revenue, net</t>
        </is>
      </c>
      <c r="B26" s="6" t="n">
        <v>11389000</v>
      </c>
      <c r="C26" s="6" t="n">
        <v>9435000</v>
      </c>
    </row>
    <row r="27">
      <c r="A27" s="4" t="inlineStr">
        <is>
          <t>Asia [Member]</t>
        </is>
      </c>
    </row>
    <row r="28">
      <c r="A28" s="3" t="inlineStr">
        <is>
          <t>Disaggregation of Revenue [Line Items]</t>
        </is>
      </c>
    </row>
    <row r="29">
      <c r="A29" s="4" t="inlineStr">
        <is>
          <t>Revenue, net</t>
        </is>
      </c>
      <c r="B29" s="6" t="n">
        <v>1975000</v>
      </c>
      <c r="C29" s="6" t="n">
        <v>2413000</v>
      </c>
    </row>
    <row r="30">
      <c r="A30" s="4" t="inlineStr">
        <is>
          <t>Rest of World [Member]</t>
        </is>
      </c>
    </row>
    <row r="31">
      <c r="A31" s="3" t="inlineStr">
        <is>
          <t>Disaggregation of Revenue [Line Items]</t>
        </is>
      </c>
    </row>
    <row r="32">
      <c r="A32" s="4" t="inlineStr">
        <is>
          <t>Revenue, net</t>
        </is>
      </c>
      <c r="B32" s="6" t="n">
        <v>2107000</v>
      </c>
      <c r="C32" s="6" t="n">
        <v>1821000</v>
      </c>
    </row>
    <row r="33">
      <c r="A33" s="4" t="inlineStr">
        <is>
          <t>UNITED STATES</t>
        </is>
      </c>
    </row>
    <row r="34">
      <c r="A34" s="3" t="inlineStr">
        <is>
          <t>Disaggregation of Revenue [Line Items]</t>
        </is>
      </c>
    </row>
    <row r="35">
      <c r="A35" s="4" t="inlineStr">
        <is>
          <t>Long-Lived Assets</t>
        </is>
      </c>
      <c r="B35" s="6" t="n">
        <v>2410000</v>
      </c>
      <c r="C35" s="6" t="n">
        <v>2676000</v>
      </c>
    </row>
    <row r="36">
      <c r="A36" s="4" t="inlineStr">
        <is>
          <t>UNITED KINGDOM</t>
        </is>
      </c>
    </row>
    <row r="37">
      <c r="A37" s="3" t="inlineStr">
        <is>
          <t>Disaggregation of Revenue [Line Items]</t>
        </is>
      </c>
    </row>
    <row r="38">
      <c r="A38" s="4" t="inlineStr">
        <is>
          <t>Long-Lived Assets</t>
        </is>
      </c>
      <c r="B38" s="7" t="n">
        <v>14257000</v>
      </c>
      <c r="C38" s="7" t="n">
        <v>146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6" t="n">
        <v>7000</v>
      </c>
      <c r="C5" s="6" t="n">
        <v>9000</v>
      </c>
    </row>
    <row r="6">
      <c r="A6" s="4" t="inlineStr">
        <is>
          <t>Current income tax expense, total</t>
        </is>
      </c>
      <c r="B6" s="6" t="n">
        <v>7000</v>
      </c>
      <c r="C6" s="6" t="n">
        <v>9000</v>
      </c>
    </row>
    <row r="7">
      <c r="A7" s="4" t="inlineStr">
        <is>
          <t>Federal</t>
        </is>
      </c>
      <c r="B7" s="6" t="n">
        <v>-503000</v>
      </c>
      <c r="C7" s="6" t="n">
        <v>-1861000</v>
      </c>
    </row>
    <row r="8">
      <c r="A8" s="4" t="inlineStr">
        <is>
          <t>State</t>
        </is>
      </c>
      <c r="B8" s="6" t="n">
        <v>1025000</v>
      </c>
      <c r="C8" s="6" t="n">
        <v>-55000</v>
      </c>
    </row>
    <row r="9">
      <c r="A9" s="4" t="inlineStr">
        <is>
          <t>Foreign</t>
        </is>
      </c>
      <c r="B9" s="6" t="n">
        <v>-2052000</v>
      </c>
      <c r="C9" s="6" t="n">
        <v>-2040000</v>
      </c>
    </row>
    <row r="10">
      <c r="A10" s="4" t="inlineStr">
        <is>
          <t>Change in the valuation allowance</t>
        </is>
      </c>
      <c r="B10" s="6" t="n">
        <v>1530000</v>
      </c>
      <c r="C10" s="6" t="n">
        <v>-3956000</v>
      </c>
    </row>
    <row r="11">
      <c r="A11" s="4" t="inlineStr">
        <is>
          <t>Total deferred tax provision (benefit)</t>
        </is>
      </c>
      <c r="B11" s="4" t="inlineStr">
        <is>
          <t xml:space="preserve"> </t>
        </is>
      </c>
      <c r="C11" s="4" t="inlineStr">
        <is>
          <t xml:space="preserve"> </t>
        </is>
      </c>
    </row>
    <row r="12">
      <c r="A12" s="4" t="inlineStr">
        <is>
          <t>Income tax provision</t>
        </is>
      </c>
      <c r="B12" s="7" t="n">
        <v>7000</v>
      </c>
      <c r="C12" s="7" t="n">
        <v>9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State and local taxes, net of federal benefit</t>
        </is>
      </c>
      <c r="B5" s="4" t="inlineStr">
        <is>
          <t>(6.27%)</t>
        </is>
      </c>
      <c r="C5" s="4" t="inlineStr">
        <is>
          <t>1.67%</t>
        </is>
      </c>
    </row>
    <row r="6">
      <c r="A6" s="4" t="inlineStr">
        <is>
          <t>Permanent differences</t>
        </is>
      </c>
      <c r="B6" s="4" t="inlineStr">
        <is>
          <t>(9.12%)</t>
        </is>
      </c>
      <c r="C6" s="4" t="inlineStr">
        <is>
          <t>(0.13%)</t>
        </is>
      </c>
    </row>
    <row r="7">
      <c r="A7" s="4" t="inlineStr">
        <is>
          <t>Provision to return</t>
        </is>
      </c>
      <c r="B7" s="4" t="inlineStr">
        <is>
          <t>(0.03%)</t>
        </is>
      </c>
      <c r="C7" s="4" t="inlineStr">
        <is>
          <t>(0.06%)</t>
        </is>
      </c>
    </row>
    <row r="8">
      <c r="A8" s="4" t="inlineStr">
        <is>
          <t>DTA adjustment for state NOL</t>
        </is>
      </c>
      <c r="B8" s="4" t="inlineStr">
        <is>
          <t>(0.06%)</t>
        </is>
      </c>
      <c r="C8" s="4" t="inlineStr">
        <is>
          <t>(0.63%)</t>
        </is>
      </c>
    </row>
    <row r="9">
      <c r="A9" s="4" t="inlineStr">
        <is>
          <t>Foreign Rate Differential</t>
        </is>
      </c>
      <c r="B9" s="4" t="inlineStr">
        <is>
          <t>(1.96%)</t>
        </is>
      </c>
      <c r="C9" s="4" t="inlineStr">
        <is>
          <t>(0.94%)</t>
        </is>
      </c>
    </row>
    <row r="10">
      <c r="A10" s="4" t="inlineStr">
        <is>
          <t>Change rate</t>
        </is>
      </c>
      <c r="B10" s="4" t="inlineStr">
        <is>
          <t>(5.06%)</t>
        </is>
      </c>
      <c r="C10" s="4" t="inlineStr">
        <is>
          <t>(0.72%)</t>
        </is>
      </c>
    </row>
    <row r="11">
      <c r="A11" s="4" t="inlineStr">
        <is>
          <t>Valuation allowance</t>
        </is>
      </c>
      <c r="B11" s="4" t="inlineStr">
        <is>
          <t>1.46%</t>
        </is>
      </c>
      <c r="C11" s="4" t="inlineStr">
        <is>
          <t>(20.24%)</t>
        </is>
      </c>
    </row>
    <row r="12">
      <c r="A12" s="4" t="inlineStr">
        <is>
          <t>Effective tax rate</t>
        </is>
      </c>
      <c r="B12" s="4" t="inlineStr">
        <is>
          <t>(0.04%)</t>
        </is>
      </c>
      <c r="C12" s="4" t="inlineStr">
        <is>
          <t>(0.05%)</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Federal R&amp;D credit</t>
        </is>
      </c>
      <c r="B3" s="7" t="n">
        <v>3007000</v>
      </c>
      <c r="C3" s="7" t="n">
        <v>3007000</v>
      </c>
    </row>
    <row r="4">
      <c r="A4" s="4" t="inlineStr">
        <is>
          <t>Inventory</t>
        </is>
      </c>
      <c r="B4" s="6" t="n">
        <v>457000</v>
      </c>
      <c r="C4" s="6" t="n">
        <v>1287000</v>
      </c>
    </row>
    <row r="5">
      <c r="A5" s="4" t="inlineStr">
        <is>
          <t>Allowance for bad debt</t>
        </is>
      </c>
      <c r="B5" s="6" t="n">
        <v>76000</v>
      </c>
      <c r="C5" s="6" t="n">
        <v>72000</v>
      </c>
    </row>
    <row r="6">
      <c r="A6" s="4" t="inlineStr">
        <is>
          <t>Compensation related</t>
        </is>
      </c>
      <c r="B6" s="6" t="n">
        <v>298000</v>
      </c>
      <c r="C6" s="6" t="n">
        <v>17000</v>
      </c>
    </row>
    <row r="7">
      <c r="A7" s="4" t="inlineStr">
        <is>
          <t>Pension</t>
        </is>
      </c>
      <c r="B7" s="6" t="n">
        <v>39000</v>
      </c>
      <c r="C7" s="6" t="n">
        <v>8000</v>
      </c>
    </row>
    <row r="8">
      <c r="A8" s="4" t="inlineStr">
        <is>
          <t>Other accruals</t>
        </is>
      </c>
      <c r="B8" s="6" t="n">
        <v>16000</v>
      </c>
      <c r="C8" s="6" t="n">
        <v>29000</v>
      </c>
    </row>
    <row r="9">
      <c r="A9" s="4" t="inlineStr">
        <is>
          <t>State net operating losses</t>
        </is>
      </c>
      <c r="B9" s="6" t="n">
        <v>4644000</v>
      </c>
      <c r="C9" s="6" t="n">
        <v>5710000</v>
      </c>
    </row>
    <row r="10">
      <c r="A10" s="4" t="inlineStr">
        <is>
          <t>Federal net operating losses</t>
        </is>
      </c>
      <c r="B10" s="6" t="n">
        <v>43045000</v>
      </c>
      <c r="C10" s="6" t="n">
        <v>40992000</v>
      </c>
    </row>
    <row r="11">
      <c r="A11" s="4" t="inlineStr">
        <is>
          <t>Property and equipment</t>
        </is>
      </c>
      <c r="B11" s="6" t="n">
        <v>82000</v>
      </c>
      <c r="C11" s="6" t="n">
        <v>98000</v>
      </c>
    </row>
    <row r="12">
      <c r="A12" s="4" t="inlineStr">
        <is>
          <t>Stock options</t>
        </is>
      </c>
      <c r="B12" s="6" t="n">
        <v>7621000</v>
      </c>
      <c r="C12" s="6" t="n">
        <v>6673000</v>
      </c>
    </row>
    <row r="13">
      <c r="A13" s="4" t="inlineStr">
        <is>
          <t>Other</t>
        </is>
      </c>
      <c r="B13" s="6" t="n">
        <v>1097000</v>
      </c>
      <c r="C13" s="6" t="n">
        <v>1154000</v>
      </c>
    </row>
    <row r="14">
      <c r="A14" s="4" t="inlineStr">
        <is>
          <t>Valuation Allowance</t>
        </is>
      </c>
      <c r="B14" s="6" t="n">
        <v>-60048000</v>
      </c>
      <c r="C14" s="6" t="n">
        <v>-58518000</v>
      </c>
    </row>
    <row r="15">
      <c r="A15" s="4" t="inlineStr">
        <is>
          <t>Total Deferred Tax Assets</t>
        </is>
      </c>
      <c r="B15" s="6" t="n">
        <v>334000</v>
      </c>
      <c r="C15" s="6" t="n">
        <v>529000</v>
      </c>
    </row>
    <row r="16">
      <c r="A16" s="4" t="inlineStr">
        <is>
          <t>Property and Equipment</t>
        </is>
      </c>
      <c r="B16" s="6" t="n">
        <v>-47000</v>
      </c>
      <c r="C16" s="6" t="n">
        <v>-87000</v>
      </c>
    </row>
    <row r="17">
      <c r="A17" s="4" t="inlineStr">
        <is>
          <t>Intangibles</t>
        </is>
      </c>
      <c r="B17" s="6" t="n">
        <v>-1230000</v>
      </c>
      <c r="C17" s="6" t="n">
        <v>-419000</v>
      </c>
    </row>
    <row r="18">
      <c r="A18" s="4" t="inlineStr">
        <is>
          <t>Prepaid Expenses</t>
        </is>
      </c>
      <c r="B18" s="6" t="n">
        <v>-35000</v>
      </c>
      <c r="C18" s="6" t="n">
        <v>-23000</v>
      </c>
    </row>
    <row r="19">
      <c r="A19" s="4" t="inlineStr">
        <is>
          <t>Total Deferred Tax Liabilities</t>
        </is>
      </c>
      <c r="B19" s="6" t="n">
        <v>-1312000</v>
      </c>
      <c r="C19" s="6" t="n">
        <v>-529000</v>
      </c>
    </row>
    <row r="20">
      <c r="A20" s="4" t="inlineStr">
        <is>
          <t>Net Deferred Tax Asset/(Liability)</t>
        </is>
      </c>
      <c r="B20" s="7" t="n">
        <v>-978000</v>
      </c>
      <c r="C2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Deferred tax assets, tax credit carryforwards, research</t>
        </is>
      </c>
      <c r="C4" s="7" t="n">
        <v>3</v>
      </c>
    </row>
    <row r="5">
      <c r="A5" s="4" t="inlineStr">
        <is>
          <t>Effective for tax years, description</t>
        </is>
      </c>
      <c r="B5" s="4" t="inlineStr">
        <is>
          <t>the Tax Act includes a participation exemption system of taxation, which generally provides
for 100% dividends received deduction on certain qualifying dividend distributions received by U.S. C-corporation shareholders from their
10% or more owned foreign subsidiaries. As a result of this new participation exemption system, it is generally anticipated that the
Company should not be subject to additional U.S. federal income taxation on its future receipt of actual dividend income (instead of
a deemed inclusion amounts under specific anti-deferral rules) from its foreign subsidiary.</t>
        </is>
      </c>
    </row>
    <row r="6">
      <c r="A6" s="4" t="inlineStr">
        <is>
          <t>Domestic Tax Authority [Member]</t>
        </is>
      </c>
    </row>
    <row r="7">
      <c r="A7" s="3" t="inlineStr">
        <is>
          <t>Operating Loss Carryforwards [Line Items]</t>
        </is>
      </c>
    </row>
    <row r="8">
      <c r="A8" s="4" t="inlineStr">
        <is>
          <t>Operating loss carryforwards</t>
        </is>
      </c>
      <c r="B8" s="5" t="n">
        <v>177.8</v>
      </c>
    </row>
    <row r="9">
      <c r="A9" s="4" t="inlineStr">
        <is>
          <t>Domestic Tax Authority [Member] | Hale Capital Partners, LP [Member]</t>
        </is>
      </c>
    </row>
    <row r="10">
      <c r="A10" s="3" t="inlineStr">
        <is>
          <t>Operating Loss Carryforwards [Line Items]</t>
        </is>
      </c>
    </row>
    <row r="11">
      <c r="A11" s="4" t="inlineStr">
        <is>
          <t>Operating loss carryforwards</t>
        </is>
      </c>
      <c r="C11" s="18" t="n">
        <v>21.2</v>
      </c>
    </row>
    <row r="12">
      <c r="A12" s="4" t="inlineStr">
        <is>
          <t>State and Local Jurisdiction [Member]</t>
        </is>
      </c>
    </row>
    <row r="13">
      <c r="A13" s="3" t="inlineStr">
        <is>
          <t>Operating Loss Carryforwards [Line Items]</t>
        </is>
      </c>
    </row>
    <row r="14">
      <c r="A14" s="4" t="inlineStr">
        <is>
          <t>Operating loss carryforwards</t>
        </is>
      </c>
      <c r="C14" s="18" t="n">
        <v>156.1</v>
      </c>
    </row>
    <row r="15">
      <c r="A15" s="4" t="inlineStr">
        <is>
          <t>Foreign Tax Authority [Member]</t>
        </is>
      </c>
    </row>
    <row r="16">
      <c r="A16" s="3" t="inlineStr">
        <is>
          <t>Operating Loss Carryforwards [Line Items]</t>
        </is>
      </c>
    </row>
    <row r="17">
      <c r="A17" s="4" t="inlineStr">
        <is>
          <t>Operating loss carryforwards</t>
        </is>
      </c>
      <c r="C17" s="5" t="n">
        <v>21.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AIN ON SETTLEMENT OF DEBT (Details Narrative) - USD ($)</t>
        </is>
      </c>
      <c r="B1" s="2" t="inlineStr">
        <is>
          <t>Apr. 10, 2020</t>
        </is>
      </c>
      <c r="C1" s="2" t="inlineStr">
        <is>
          <t>Dec. 31, 2021</t>
        </is>
      </c>
      <c r="D1" s="2" t="inlineStr">
        <is>
          <t>Dec. 31, 2020</t>
        </is>
      </c>
    </row>
    <row r="2">
      <c r="A2" s="3" t="inlineStr">
        <is>
          <t>Deferred Compensation Arrangement with Individual, Excluding Share-based Payments and Postretirement Benefits [Line Items]</t>
        </is>
      </c>
    </row>
    <row r="3">
      <c r="A3" s="4" t="inlineStr">
        <is>
          <t>Accounts payable</t>
        </is>
      </c>
      <c r="C3" s="7" t="n">
        <v>3075000</v>
      </c>
      <c r="D3" s="7" t="n">
        <v>4104000</v>
      </c>
    </row>
    <row r="4">
      <c r="A4" s="4" t="inlineStr">
        <is>
          <t>Payroll Protection Program [Member]</t>
        </is>
      </c>
    </row>
    <row r="5">
      <c r="A5" s="3" t="inlineStr">
        <is>
          <t>Deferred Compensation Arrangement with Individual, Excluding Share-based Payments and Postretirement Benefits [Line Items]</t>
        </is>
      </c>
    </row>
    <row r="6">
      <c r="A6" s="4" t="inlineStr">
        <is>
          <t>Gain on settlement of debt</t>
        </is>
      </c>
      <c r="B6" s="7" t="n">
        <v>1168000</v>
      </c>
    </row>
    <row r="7">
      <c r="A7" s="4" t="inlineStr">
        <is>
          <t>Vendor [Member]</t>
        </is>
      </c>
    </row>
    <row r="8">
      <c r="A8" s="3" t="inlineStr">
        <is>
          <t>Deferred Compensation Arrangement with Individual, Excluding Share-based Payments and Postretirement Benefits [Line Items]</t>
        </is>
      </c>
    </row>
    <row r="9">
      <c r="A9" s="4" t="inlineStr">
        <is>
          <t>Accounts payable</t>
        </is>
      </c>
      <c r="C9" s="6" t="n">
        <v>494000</v>
      </c>
    </row>
    <row r="10">
      <c r="A10" s="4" t="inlineStr">
        <is>
          <t>Remittance settlement</t>
        </is>
      </c>
      <c r="C10" s="6" t="n">
        <v>300000</v>
      </c>
    </row>
    <row r="11">
      <c r="A11" s="4" t="inlineStr">
        <is>
          <t>Gain on settlement of debt</t>
        </is>
      </c>
      <c r="C11" s="7" t="n">
        <v>194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BSEQUENT EVENTS (Details Narrative) - $ / shares</t>
        </is>
      </c>
      <c r="B1" s="2" t="inlineStr">
        <is>
          <t>Feb. 17, 2022</t>
        </is>
      </c>
      <c r="C1" s="2" t="inlineStr">
        <is>
          <t>Feb. 16, 2022</t>
        </is>
      </c>
      <c r="D1" s="2" t="inlineStr">
        <is>
          <t>Dec. 31, 2021</t>
        </is>
      </c>
    </row>
    <row r="2">
      <c r="A2" s="4" t="inlineStr">
        <is>
          <t>Restricted Stock Units (RSUs) [Member] | Chief Executive Officer [Member] | Share-based Payment Arrangement, Tranche One [Member]</t>
        </is>
      </c>
    </row>
    <row r="3">
      <c r="A3" s="3" t="inlineStr">
        <is>
          <t>Subsequent Event [Line Items]</t>
        </is>
      </c>
    </row>
    <row r="4">
      <c r="A4" s="4" t="inlineStr">
        <is>
          <t>Vesting rights description</t>
        </is>
      </c>
      <c r="D4" s="4" t="inlineStr">
        <is>
          <t>RSUs
    will vest upon the Company’s attainment, on or before December 31, 2025, of revenue of more than $23,487,000 accumulated over
    four consecutive fiscal quarters.</t>
        </is>
      </c>
    </row>
    <row r="5">
      <c r="A5" s="4" t="inlineStr">
        <is>
          <t>Restricted Stock Units (RSUs) [Member] | Chief Executive Officer [Member] | Share-based Payment Arrangement, Tranche Two [Member]</t>
        </is>
      </c>
    </row>
    <row r="6">
      <c r="A6" s="3" t="inlineStr">
        <is>
          <t>Subsequent Event [Line Items]</t>
        </is>
      </c>
    </row>
    <row r="7">
      <c r="A7" s="4" t="inlineStr">
        <is>
          <t>Vesting rights description</t>
        </is>
      </c>
      <c r="D7" s="4" t="inlineStr">
        <is>
          <t>RSUs
    will vest upon the Company’s attainment, on or before December 31, 2025, of revenue of more than $27,010,500 accumulated over
    four consecutive fiscal quarters.</t>
        </is>
      </c>
    </row>
    <row r="8">
      <c r="A8" s="4" t="inlineStr">
        <is>
          <t>Restricted Stock Units (RSUs) [Member] | Chief Executive Officer [Member] | Share-based Payment Arrangement, Tranche Three [Member]</t>
        </is>
      </c>
    </row>
    <row r="9">
      <c r="A9" s="3" t="inlineStr">
        <is>
          <t>Subsequent Event [Line Items]</t>
        </is>
      </c>
    </row>
    <row r="10">
      <c r="A10" s="4" t="inlineStr">
        <is>
          <t>Vesting rights description</t>
        </is>
      </c>
      <c r="D10" s="4" t="inlineStr">
        <is>
          <t>RSUs
    will vest upon the Company’s attainment, on or before December 31, 2025, of revenue of more than $31,061,556 accumulated over
    four consecutive fiscal quarters.</t>
        </is>
      </c>
    </row>
    <row r="11">
      <c r="A11" s="4" t="inlineStr">
        <is>
          <t>Restricted Stock Units (RSUs) [Member] | Chief Financial Officer [Member] | Share-based Payment Arrangement, Tranche One [Member]</t>
        </is>
      </c>
    </row>
    <row r="12">
      <c r="A12" s="3" t="inlineStr">
        <is>
          <t>Subsequent Event [Line Items]</t>
        </is>
      </c>
    </row>
    <row r="13">
      <c r="A13" s="4" t="inlineStr">
        <is>
          <t>Vesting rights description</t>
        </is>
      </c>
      <c r="D13" s="4" t="inlineStr">
        <is>
          <t>RSUs
    will vest upon the Company’s attainment, on or before the fifth (5th) anniversary of the Grant Date, of revenue of more than
    $23,487,000 accumulated over four consecutive fiscal quarters.</t>
        </is>
      </c>
    </row>
    <row r="14">
      <c r="A14" s="4" t="inlineStr">
        <is>
          <t>Restricted Stock Units (RSUs) [Member] | Chief Financial Officer [Member] | Share-based Payment Arrangement, Tranche Two [Member]</t>
        </is>
      </c>
    </row>
    <row r="15">
      <c r="A15" s="3" t="inlineStr">
        <is>
          <t>Subsequent Event [Line Items]</t>
        </is>
      </c>
    </row>
    <row r="16">
      <c r="A16" s="4" t="inlineStr">
        <is>
          <t>Vesting rights description</t>
        </is>
      </c>
      <c r="D16" s="4" t="inlineStr">
        <is>
          <t>RSUs
    will vest upon the Company’s attainment, on or before the fifth (5th) anniversary of the Grant Date, of revenue of more than
    27,010,500 accumulated over four consecutive fiscal quarters.</t>
        </is>
      </c>
    </row>
    <row r="17">
      <c r="A17" s="4" t="inlineStr">
        <is>
          <t>Restricted Stock Units (RSUs) [Member] | Chief Financial Officer [Member] | Share-based Payment Arrangement, Tranche Three [Member]</t>
        </is>
      </c>
    </row>
    <row r="18">
      <c r="A18" s="3" t="inlineStr">
        <is>
          <t>Subsequent Event [Line Items]</t>
        </is>
      </c>
    </row>
    <row r="19">
      <c r="A19" s="4" t="inlineStr">
        <is>
          <t>Vesting rights description</t>
        </is>
      </c>
      <c r="D19" s="4" t="inlineStr">
        <is>
          <t>RSUs
    will vest upon the Company’s attainment, on or before the fifth (5th) anniversary of the Grant Date, of revenue of more than
    $31,061,556 accumulated over four consecutive fiscal quarters.</t>
        </is>
      </c>
    </row>
    <row r="20">
      <c r="A20" s="4" t="inlineStr">
        <is>
          <t>Subsequent Event [Member] | Chief Executive Officer [Member]</t>
        </is>
      </c>
    </row>
    <row r="21">
      <c r="A21" s="3" t="inlineStr">
        <is>
          <t>Subsequent Event [Line Items]</t>
        </is>
      </c>
    </row>
    <row r="22">
      <c r="A22" s="4" t="inlineStr">
        <is>
          <t>Number of awards vested</t>
        </is>
      </c>
      <c r="C22" s="6" t="n">
        <v>2169000</v>
      </c>
    </row>
    <row r="23">
      <c r="A23" s="4" t="inlineStr">
        <is>
          <t>Subsequent Event [Member] | Chief Financial Officer [Member]</t>
        </is>
      </c>
    </row>
    <row r="24">
      <c r="A24" s="3" t="inlineStr">
        <is>
          <t>Subsequent Event [Line Items]</t>
        </is>
      </c>
    </row>
    <row r="25">
      <c r="A25" s="4" t="inlineStr">
        <is>
          <t>Number of awards vested</t>
        </is>
      </c>
      <c r="C25" s="6" t="n">
        <v>825000</v>
      </c>
    </row>
    <row r="26">
      <c r="A26" s="4" t="inlineStr">
        <is>
          <t>Subsequent Event [Member] | Restricted Stock Units (RSUs) [Member]</t>
        </is>
      </c>
    </row>
    <row r="27">
      <c r="A27" s="3" t="inlineStr">
        <is>
          <t>Subsequent Event [Line Items]</t>
        </is>
      </c>
    </row>
    <row r="28">
      <c r="A28" s="4" t="inlineStr">
        <is>
          <t>Number of award received</t>
        </is>
      </c>
      <c r="B28" s="6" t="n">
        <v>515000</v>
      </c>
    </row>
    <row r="29">
      <c r="A29" s="4" t="inlineStr">
        <is>
          <t>Award vesting description</t>
        </is>
      </c>
      <c r="B29" s="4" t="inlineStr">
        <is>
          <t>22 individual employees of the Company. Thirty-three percent
of the restricted stock units vest on the first anniversary of the grant date. The remaining sixty-seven percent will vest in substantially
equal monthly installments over the twenty-four-month period following the first-anniversary date.</t>
        </is>
      </c>
    </row>
    <row r="30">
      <c r="A30" s="4" t="inlineStr">
        <is>
          <t>Exercise price restricted stock units granted</t>
        </is>
      </c>
      <c r="B30" s="9" t="n">
        <v>0.98</v>
      </c>
    </row>
    <row r="31">
      <c r="A31" s="4" t="inlineStr">
        <is>
          <t>Number of awards vested</t>
        </is>
      </c>
      <c r="B31" s="6" t="n">
        <v>505000</v>
      </c>
    </row>
    <row r="32">
      <c r="A32" s="4" t="inlineStr">
        <is>
          <t>Subsequent Event [Member] | Restricted Stock Units (RSUs) [Member] | Chief Executive Officer [Member]</t>
        </is>
      </c>
    </row>
    <row r="33">
      <c r="A33" s="3" t="inlineStr">
        <is>
          <t>Subsequent Event [Line Items]</t>
        </is>
      </c>
    </row>
    <row r="34">
      <c r="A34" s="4" t="inlineStr">
        <is>
          <t>Number of award received</t>
        </is>
      </c>
      <c r="C34" s="6" t="n">
        <v>2066152</v>
      </c>
    </row>
    <row r="35">
      <c r="A35" s="4" t="inlineStr">
        <is>
          <t>Subsequent Event [Member] | Restricted Stock Units (RSUs) [Member] | Chief Financial Officer [Member]</t>
        </is>
      </c>
    </row>
    <row r="36">
      <c r="A36" s="3" t="inlineStr">
        <is>
          <t>Subsequent Event [Line Items]</t>
        </is>
      </c>
    </row>
    <row r="37">
      <c r="A37" s="4" t="inlineStr">
        <is>
          <t>Number of award received</t>
        </is>
      </c>
      <c r="C37" s="6" t="n">
        <v>785970</v>
      </c>
    </row>
    <row r="38">
      <c r="A38" s="4" t="inlineStr">
        <is>
          <t>Subsequent Event [Member] | Time Based Restricted Stock Units [Member] | Chief Executive Officer [Member]</t>
        </is>
      </c>
    </row>
    <row r="39">
      <c r="A39" s="3" t="inlineStr">
        <is>
          <t>Subsequent Event [Line Items]</t>
        </is>
      </c>
    </row>
    <row r="40">
      <c r="A40" s="4" t="inlineStr">
        <is>
          <t>Number of awards vested</t>
        </is>
      </c>
      <c r="C40" s="6" t="n">
        <v>774807</v>
      </c>
    </row>
    <row r="41">
      <c r="A41" s="4" t="inlineStr">
        <is>
          <t>Subsequent Event [Member] | Time Based Restricted Stock Units [Member] | Chief Executive Officer [Member] | Share-based Payment Arrangement, Tranche One [Member]</t>
        </is>
      </c>
    </row>
    <row r="42">
      <c r="A42" s="3" t="inlineStr">
        <is>
          <t>Subsequent Event [Line Items]</t>
        </is>
      </c>
    </row>
    <row r="43">
      <c r="A43" s="4" t="inlineStr">
        <is>
          <t>Award vesting description</t>
        </is>
      </c>
      <c r="C43" s="4" t="inlineStr">
        <is>
          <t>vest on February 16, 2023</t>
        </is>
      </c>
    </row>
    <row r="44">
      <c r="A44" s="4" t="inlineStr">
        <is>
          <t>Number of awards vested</t>
        </is>
      </c>
      <c r="C44" s="6" t="n">
        <v>258269</v>
      </c>
    </row>
    <row r="45">
      <c r="A45" s="4" t="inlineStr">
        <is>
          <t>Subsequent Event [Member] | Time Based Restricted Stock Units [Member] | Chief Executive Officer [Member] | Share-based Payment Arrangement, Tranche Two [Member]</t>
        </is>
      </c>
    </row>
    <row r="46">
      <c r="A46" s="3" t="inlineStr">
        <is>
          <t>Subsequent Event [Line Items]</t>
        </is>
      </c>
    </row>
    <row r="47">
      <c r="A47" s="4" t="inlineStr">
        <is>
          <t>Award vesting description</t>
        </is>
      </c>
      <c r="C47" s="4" t="inlineStr">
        <is>
          <t>vest in substantially equal monthly increments over the
36 months</t>
        </is>
      </c>
    </row>
    <row r="48">
      <c r="A48" s="4" t="inlineStr">
        <is>
          <t>Subsequent Event [Member] | Time Based Restricted Stock Units [Member] | Chief Financial Officer [Member]</t>
        </is>
      </c>
    </row>
    <row r="49">
      <c r="A49" s="3" t="inlineStr">
        <is>
          <t>Subsequent Event [Line Items]</t>
        </is>
      </c>
    </row>
    <row r="50">
      <c r="A50" s="4" t="inlineStr">
        <is>
          <t>Number of awards vested</t>
        </is>
      </c>
      <c r="C50" s="6" t="n">
        <v>294739</v>
      </c>
    </row>
    <row r="51">
      <c r="A51" s="4" t="inlineStr">
        <is>
          <t>Subsequent Event [Member] | Time Based Restricted Stock Units [Member] | Chief Financial Officer [Member] | Share-based Payment Arrangement, Tranche One [Member]</t>
        </is>
      </c>
    </row>
    <row r="52">
      <c r="A52" s="3" t="inlineStr">
        <is>
          <t>Subsequent Event [Line Items]</t>
        </is>
      </c>
    </row>
    <row r="53">
      <c r="A53" s="4" t="inlineStr">
        <is>
          <t>Award vesting description</t>
        </is>
      </c>
      <c r="C53" s="4" t="inlineStr">
        <is>
          <t>vest on February 16, 2023</t>
        </is>
      </c>
    </row>
    <row r="54">
      <c r="A54" s="4" t="inlineStr">
        <is>
          <t>Number of awards vested</t>
        </is>
      </c>
      <c r="C54" s="6" t="n">
        <v>98246</v>
      </c>
    </row>
    <row r="55">
      <c r="A55" s="4" t="inlineStr">
        <is>
          <t>Subsequent Event [Member] | Time Based Restricted Stock Units [Member] | Chief Financial Officer [Member] | Share-based Payment Arrangement, Tranche Two [Member]</t>
        </is>
      </c>
    </row>
    <row r="56">
      <c r="A56" s="3" t="inlineStr">
        <is>
          <t>Subsequent Event [Line Items]</t>
        </is>
      </c>
    </row>
    <row r="57">
      <c r="A57" s="4" t="inlineStr">
        <is>
          <t>Award vesting description</t>
        </is>
      </c>
      <c r="C57" s="4" t="inlineStr">
        <is>
          <t>vest in substantially equal monthly increments over the
36 months</t>
        </is>
      </c>
    </row>
    <row r="58">
      <c r="A58" s="4" t="inlineStr">
        <is>
          <t>Subsequent Event [Member] | Performance Based Restricted Stock Units [Member] | Chief Executive Officer [Member]</t>
        </is>
      </c>
    </row>
    <row r="59">
      <c r="A59" s="3" t="inlineStr">
        <is>
          <t>Subsequent Event [Line Items]</t>
        </is>
      </c>
    </row>
    <row r="60">
      <c r="A60" s="4" t="inlineStr">
        <is>
          <t>Award vesting description</t>
        </is>
      </c>
      <c r="C60" s="4" t="inlineStr">
        <is>
          <t>vest in three (3) equal tranches</t>
        </is>
      </c>
    </row>
    <row r="61">
      <c r="A61" s="4" t="inlineStr">
        <is>
          <t>Exercise price restricted stock units granted</t>
        </is>
      </c>
      <c r="C61" s="9" t="n">
        <v>1.05</v>
      </c>
    </row>
    <row r="62">
      <c r="A62" s="4" t="inlineStr">
        <is>
          <t>Number of awards vested</t>
        </is>
      </c>
      <c r="C62" s="6" t="n">
        <v>1033076</v>
      </c>
    </row>
    <row r="63">
      <c r="A63" s="4" t="inlineStr">
        <is>
          <t>Subsequent Event [Member] | Performance Based Restricted Stock Units [Member] | Chief Executive Officer [Member] | Share-based Payment Arrangement, Tranche One [Member]</t>
        </is>
      </c>
    </row>
    <row r="64">
      <c r="A64" s="3" t="inlineStr">
        <is>
          <t>Subsequent Event [Line Items]</t>
        </is>
      </c>
    </row>
    <row r="65">
      <c r="A65" s="4" t="inlineStr">
        <is>
          <t>Vesting rights description</t>
        </is>
      </c>
      <c r="C65" s="4" t="inlineStr">
        <is>
          <t>Tranche
    1: 344,359 RSUs will vest upon the Company’s attainment, on or before December 31, 2026, of revenue of more than $35,575,000
    accumulated over four consecutive fiscal quarters.</t>
        </is>
      </c>
    </row>
    <row r="66">
      <c r="A66" s="4" t="inlineStr">
        <is>
          <t>Subsequent Event [Member] | Performance Based Restricted Stock Units [Member] | Chief Executive Officer [Member] | Share-based Payment Arrangement, Tranche Two [Member]</t>
        </is>
      </c>
    </row>
    <row r="67">
      <c r="A67" s="3" t="inlineStr">
        <is>
          <t>Subsequent Event [Line Items]</t>
        </is>
      </c>
    </row>
    <row r="68">
      <c r="A68" s="4" t="inlineStr">
        <is>
          <t>Vesting rights description</t>
        </is>
      </c>
      <c r="C68" s="4" t="inlineStr">
        <is>
          <t>Tranche
    2: 344,359 RSUs will vest upon the Company’s attainment, on or before December 31, 2026, of revenue of more than $37,353,000
    accumulated over four consecutive fiscal quarters.</t>
        </is>
      </c>
    </row>
    <row r="69">
      <c r="A69" s="4" t="inlineStr">
        <is>
          <t>Subsequent Event [Member] | Performance Based Restricted Stock Units [Member] | Chief Executive Officer [Member] | Share-based Payment Arrangement, Tranche Three [Member]</t>
        </is>
      </c>
    </row>
    <row r="70">
      <c r="A70" s="3" t="inlineStr">
        <is>
          <t>Subsequent Event [Line Items]</t>
        </is>
      </c>
    </row>
    <row r="71">
      <c r="A71" s="4" t="inlineStr">
        <is>
          <t>Vesting rights description</t>
        </is>
      </c>
      <c r="C71" s="4" t="inlineStr">
        <is>
          <t>Tranche
    3: 344,358 RSUs will vest upon the Company’s attainment, on or before December 31, 2026, of revenue of more than $39,220,000
    accumulated over four consecutive fiscal quarters.</t>
        </is>
      </c>
    </row>
    <row r="72">
      <c r="A72" s="4" t="inlineStr">
        <is>
          <t>Subsequent Event [Member] | Performance Based Restricted Stock Units [Member] | Chief Financial Officer [Member]</t>
        </is>
      </c>
    </row>
    <row r="73">
      <c r="A73" s="3" t="inlineStr">
        <is>
          <t>Subsequent Event [Line Items]</t>
        </is>
      </c>
    </row>
    <row r="74">
      <c r="A74" s="4" t="inlineStr">
        <is>
          <t>Award vesting description</t>
        </is>
      </c>
      <c r="C74" s="4" t="inlineStr">
        <is>
          <t>vest in three (3) equal tranches</t>
        </is>
      </c>
    </row>
    <row r="75">
      <c r="A75" s="4" t="inlineStr">
        <is>
          <t>Exercise price restricted stock units granted</t>
        </is>
      </c>
      <c r="C75" s="9" t="n">
        <v>1.05</v>
      </c>
    </row>
    <row r="76">
      <c r="A76" s="4" t="inlineStr">
        <is>
          <t>Number of awards vested</t>
        </is>
      </c>
      <c r="C76" s="6" t="n">
        <v>392985</v>
      </c>
    </row>
    <row r="77">
      <c r="A77" s="4" t="inlineStr">
        <is>
          <t>Subsequent Event [Member] | Performance Based Restricted Stock Units [Member] | Chief Financial Officer [Member] | Share-based Payment Arrangement, Tranche One [Member]</t>
        </is>
      </c>
    </row>
    <row r="78">
      <c r="A78" s="3" t="inlineStr">
        <is>
          <t>Subsequent Event [Line Items]</t>
        </is>
      </c>
    </row>
    <row r="79">
      <c r="A79" s="4" t="inlineStr">
        <is>
          <t>Vesting rights description</t>
        </is>
      </c>
      <c r="C79" s="4" t="inlineStr">
        <is>
          <t>Tranche
    1: 130,995 RSUs will vest upon the Company’s attainment, on or before December 31, 2026, of revenue of more than $35,575,000
    accumulated over four consecutive fiscal quarters.</t>
        </is>
      </c>
    </row>
    <row r="80">
      <c r="A80" s="4" t="inlineStr">
        <is>
          <t>Subsequent Event [Member] | Performance Based Restricted Stock Units [Member] | Chief Financial Officer [Member] | Share-based Payment Arrangement, Tranche Two [Member]</t>
        </is>
      </c>
    </row>
    <row r="81">
      <c r="A81" s="3" t="inlineStr">
        <is>
          <t>Subsequent Event [Line Items]</t>
        </is>
      </c>
    </row>
    <row r="82">
      <c r="A82" s="4" t="inlineStr">
        <is>
          <t>Vesting rights description</t>
        </is>
      </c>
      <c r="C82" s="4" t="inlineStr">
        <is>
          <t>Tranche
    2: 130,995 RSUs will vest upon the Company’s attainment, on or before December 31, 2026, of revenue of more than $37,353,000
    accumulated over four consecutive fiscal quarters.</t>
        </is>
      </c>
    </row>
    <row r="83">
      <c r="A83" s="4" t="inlineStr">
        <is>
          <t>Subsequent Event [Member] | Performance Based Restricted Stock Units [Member] | Chief Financial Officer [Member] | Share-based Payment Arrangement, Tranche Three [Member]</t>
        </is>
      </c>
    </row>
    <row r="84">
      <c r="A84" s="3" t="inlineStr">
        <is>
          <t>Subsequent Event [Line Items]</t>
        </is>
      </c>
    </row>
    <row r="85">
      <c r="A85" s="4" t="inlineStr">
        <is>
          <t>Vesting rights description</t>
        </is>
      </c>
      <c r="C85" s="4" t="inlineStr">
        <is>
          <t>Tranche
    3: 130,995 RSUs will vest upon the Company’s attainment, on or before December 31, 2026, of revenue of more than $39,220,000
    accumulated over four consecutive fiscal quarte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t>
        </is>
      </c>
    </row>
    <row r="4">
      <c r="A4" s="4" t="inlineStr">
        <is>
          <t>ACCOUNTS RECEIVABLE</t>
        </is>
      </c>
      <c r="B4" s="4" t="inlineStr">
        <is>
          <t xml:space="preserve">NOTE
5 — ACCOUNTS RECEIVABLE Accounts
receivable consist of the following: SCHEDULE
OF ACCOUNTS RECEIVABLE
December 31, 2021 December 31, 2020
Accounts receivable $ 10,327,000 $ 6,061,000
Allowance for doubtful accounts (1,258,000 ) (1,536,000 )
Net accounts receivable $ 9,069,000 $ 4,525,000 During
the years ended December 31, 2021, and 2020, the Company incurred bad debt expenses of $ 247,000 794,000 324,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6 — INVENTORIES Inventories
included in the accompanying consolidated balance sheet are stated at the lower of cost or market as summarized below: SCHEDULE
OF INVENTORIES
December 31, 2021 December 31, 2020
Raw materials $ 11,308,000 $ 8,053,000
Work-in-process 2,105,000 1,542,000
Finished goods 5,011,000 4,511,000
Sub-total inventories 18,424,000 14,106,000
Less reserve for slow-moving and excess inventory (6,530,000 ) (8,120,000 )
Total inventories, net $ 11,894,000 $ 5,986,000 Inventory
valuation adjustments consist primarily of written-off items due to obsolescence or reserved for slow-moving or excess inventory. The
Company recorded inventory valuation adjustments of $ 843,000 415,000 0 3,800,000 VISLINK
TECHNOLOGIES, INC. AND SUBSIDIARIES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7 — PROPERTY AND EQUIPMENT Property
and equipment consist of the following: SCHEDULE
OF PROPERTY AND EQUIPMENT
Useful Life December 31,
(Years) 2021 2020
Cost:
Furniture and fixtures 1 10 $ 282,000 $ 277,000
Leasehold improvements (a) 1 14 439,000 272,000
Computers, software, and equipment 1 11 2,813,000 2,684,000
3,534,000 3,234,000
Accumulated depreciation (2,361,000 ) (2095,000 )
Property and equipment, net $ 1,173,000 $ 1,138,000 Depreciation
of property and equipment amounted to $ 195,000 410,000 As
part of the Company’s strategic initiative plan, we concluded that the future economic benefit of specific property and equipment
for the Company’s operations no longer holds value and abandoned approximately $ 1,031,000 681,000 (a)
The shorter of economic life or remaining lease ter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NOTE
8 — GOODWILL Goodwill
represents the excess of the cost of an acquired business over the fair value of the identifiable tangible, and intangible assets acquired
and liabilities assumed in a business combination (see Note 4). Under ASC 350, the Company chose the option first to assess qualitative
factors to determine whether it is necessary to perform the first step of the two-step goodwill impairment test. The Company assessed
qualitative factors to determine if it is more likely than not (that is, a likelihood of more than 50 percent) that the fair value of
a reporting unit is less than its carrying amount, including goodwill. In other words, it was not required to calculate the fair value
of a reporting unit. As part of the MVP acquisition on August 16, 2021, we engaged a valuation analyst to estimate the fair value of
specific assets acquired by performing appropriate valuations procedures. The valuation analyst expressed the results of the valuation
engagement in a report in the late fourth quarter of 2021. As a result of the acquisition, the report concluded that the amount paid
in excess of the net asset acquired relates to finite intangible assets with a remaining amount allocated to goodwill. Under
ASC 350, “Goodwill and other,” we completed our annual goodwill impairment test as of December
31, 2021, we elected to perform a quantitative assessment to determine if it was more likely than not (that is, a likelihood of more
than 50 percent) that the fair value of our reporting unit was less than its carrying value as of the test date. Our assessment recognized
a decline in our market capitalization due to unfavorable changes in the market and the rise in inflation as “triggering
event” conditions increasing the risk of impairment. Based
on the quantitative assessment, we concluded that the carrying amount of our reporting unit exceeded the fair value. As a result, we
recorded $ 9,189,000 The following table illustrates goodwill for the years ended December 31, 2021, and 2020: SCHEDULE OF GOODWILL
12/31/21 12/31/20
Beginning balance $ — $ —
Additions 8,211,000 —
Deferred tax liabilties associated with MVP acquistion 978,000 —
Impairments (9,189,000 ) —
Ending balance $ -0- $ — VISLINK
TECHNOLOGIES, INC. AND SUBSIDIARIES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9 — INTANGIBLE ASSETS The
following table illustrates finite intangible assets as of December 31, 2021, and 2020: SCHEDULE OF INTANGIBLE ASSETS
Proprietary
Technology Patents
and Licenses Trade
Names &amp; Technology Customer
Relationships
Accumulated Accumulated Accumulated Accumulated
Cost Amortization Cost Amortization Cost Amortization Cost Amortization Net
Balance, December 31, 2019 $ — $ — $ 12,378,000 $ (10,504,000 ) $ 1,450,000 $ (690,000 ) $ 2,880,000 $ (2,592,000 ) $ 2,922,000
Additions - — — — - — - — -
Amortization — — — (671,000 ) — (224,000 ) — (106,000 ) (1,001,000 )
Balance, December 31, 2020 $ — $ — $ 12,378,000 $ (11,175,000 ) $ 1,450,000 $ (914,000 ) $ 2,880,000 $ (2,698,000 ) $ 1,921,000
Additions 2,132,000 — — — 801,000 — 2,215,000 — 5,148,000
Amortization — (223,000 ) — (668,000 ) — (138,000 ) — (119,000 ) (1,148,000 )
Balance, December 31, 2021 $ 2,132,000 $ (223,000 ) $ 12,378,000 $ (11,843,000 ) $ 2,251,000 $ (1,052,000 ) $ 5,095,000 $ (2,817,000 ) $ 5,921,000 Proprietary
Technology: The
Company amortizes proprietary technology over their useful lives of 3 5 Patents
and Licenses: The
Company amortizes filed patents and licenses over their useful lives, ranging between 19.8 20 Trade
Name and Technology: The
Company amortizes these other intangible assets over their estimated useful lives of 3 15 The Company has recognized net capitalized intangible costs as follows: SCHEDULE OF CAPITALIZED INTANGIBLE COSTS
December 31, December 31,
2021 2020
Proprietary Technology $ 1,910,000 $ —
Patents and Licenses 535,000 1,203,000
Trade Names and Technology 1,198,000 536,000
Customer Relationships 2,278,000 182,000
$ 5,921,000 $ 1,921,000 The Company has recognized the amortization of intangible assets as
follows: SCHEDULE OF AMORTIZATION OF INTANGIBLE ASSETS
For the Years Ended
December 31,
2021 2020
Proprietary Technology $ 223,000 $ —
Patents and Licenses 668,000 671,000
Trade Names and Technology 138,000 224,000
Customer Relationships 119,000 106,000
$ 1,148,000 $ 1,001,000 VISLINK
TECHNOLOGIES, INC. AND SUBSIDIARIES NOTES
TO CONSOLIDATED FINANCIAL STATEMENTS NOTE
9 — INTANGIBLE ASSETS (continued) The
weighted average remaining life of the amortization of the Company’s intangible assets is approximately 5.3 years. The following
table represents the estimated amortization expense for total intangible assets for the succeeding five years: SCHEDULE OF ESTIMATED AMORTIZATION EXPENSE FOR INTANGIBLE ASSETS
2021
Period
ending December 31,
2022 $ 1,193,000
2023 656,000
2024 656,000
2025 656,000
2026 567,000
Thereafter 2,193,000
Finite-Lived
Intangible Assets, Net, Total $ $5,92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10 — ACCRUED EXPENSES Accrued
expenses consist of the following: SCHEDULE OF ACCRUED EXPENSES
December 31, 2021 December 31, 2020
Compensation $ 2,069,000 $ 512,000
Commissions 29,000 224,000
Warranty 130,000 284,000
Rent 185,000 —
Accrued expenses other 687,000 1,255,000
Deferred Equity 55,000 65,000
Accrued expenses $ 3,155,000 $ 2,34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11 — NOTES PAYABLE The
table below represents the Company’s notes payable as of December 31, 2021, and 2020 SCHEDULE
OF NOTES PAYABLE
Principal
12/31/21 12/31/20
$ — $ 25,000
On
April 13, 2020, the Company entered into a D &amp; O insurance policy agreement for a $ 250,000 38,000 230,000 5.95 25,000 25,000 600 4,700 $ — $ 25,000
On
April 5, 2021, the Company renewed its D &amp; O insurance policy and increased the premium to approximately $ 1,098,000 225,000 872,000 5.25 99,000 19,000 0 99,000 -0-
$ 99,000 $ 25,000 VISLINK
TECHNOLOGIES, INC. AND SUBSIDIARIES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YROLL PROTECTION PROGRAM LOAN</t>
        </is>
      </c>
      <c r="B1" s="2" t="inlineStr">
        <is>
          <t>12 Months Ended</t>
        </is>
      </c>
    </row>
    <row r="2">
      <c r="B2" s="2" t="inlineStr">
        <is>
          <t>Dec. 31, 2021</t>
        </is>
      </c>
    </row>
    <row r="3">
      <c r="A3" s="3" t="inlineStr">
        <is>
          <t>Debt Disclosure [Abstract]</t>
        </is>
      </c>
    </row>
    <row r="4">
      <c r="A4" s="4" t="inlineStr">
        <is>
          <t>PAYROLL PROTECTION PROGRAM LOAN</t>
        </is>
      </c>
      <c r="B4" s="4" t="inlineStr">
        <is>
          <t xml:space="preserve">NOTE
12 – PAYROLL PROTECTION PROGRAM LOAN On
April 10, 2020, the Company received $ 1,168,000 1.0 April 5, 2022 Management
accounted for the governmental grant under Topic ASC 470. The Company has recognized a liability for the total amount of the
proceeds received. The $ 1,16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3 — LEASES The
Company’s leasing arrangements include office space, deployment sites, and storage warehouses, both domestically and internationally.
The operating leases contain various terms and provisions, with six months 3.6 On
December 31, 2021, the Company recorded approximately $ 1.36 1.03 2.07 0.56 1.51 3.8 9.3 Adjustments
for straight-line rental expense for the respective periods was not material. The majority of costs recognized are reflected in cash
used in operating activities for the respective periods. This expense consisted primarily of payments for base rent on office and warehouse
leases. Amounts related to short-term lease costs, taxes, and variable service charges on leased properties were immaterial. Besides,
we have the right to renew individual leases for various renewal terms, but no obligation. The
following represents lease activity for the year ending December 31, 2021 Lutton,
UK On
February 1, 2021, the Company entered into a one-year lease for 600 square feet of administrative office space in Lutton, UK, commencing
on February 1, 2021, and terminating on January 31, 2022, for £1,674 or approximately $2,290 monthly Dubai,
UAE On
May 24, 2021, the Company renewed its lease for office space commencing on July 3, 2021, and terminating on July 2, 2022, for 976 square
feet of administrative office space in Dubai Studio City, UAE, for AED 5,995 or approximately $1,620 monthly Mount
Olive, NJ On
November 1, 2021, the Company entered into a lease agreement with a non-affiliated third party (the “Landlord”) to rent approximately
7,979 10,869 3.0 522,000 VISLINK
TECHNOLOGIES, INC. AND SUBSIDIARIES NOTES
TO CONSOLIDATED FINANCIAL STATEMENTS NOTE
13 — LEASES (continued) The
following represents lease activity for the year ending December 31, 2020: Billerica,
MA On
January 20, 2020, the Company terminated its former lease agreement and removed approximately $ 904,000 553,000 371,000 21,000 On
January 24, 2020, the Company negotiated a new lease agreement with the landlord at our Billerica location, decreasing the required square
footage to be 8,204 39,327 79 December 31, 2026 15,300 62 546,000 Hackettstown,
New Jersey On
April 28, 2020, the Company negotiated two new leases for office and storage space, which expired on April 29, 2020 one April 30, 2021 Singapore On
July 3, 2020, the Company negotiated a new lease agreement with the landlord, maintaining 950 August 9, 2023 400 14 82,000 Hemel,
U.K Under
the original lease agreement dated April 28, 2017, a “break clause” signifying a “break date” of October 28,
2020, sighted the following: the Company may terminate this lease on the “break date” by giving the landlord such notice
within six months of the “break date.” At the lease’s commencement, it was not reasonably sure if the Company would
exercise its right by the break clause’s date. These measures upheld the determination of the lease’s noncancellable period
upon adopting ASC 842 on January 1, 2019. The remaining lease term of 22 months helped calculate the remaining lease payments’
net present value assigned to the right-of-use asset and operating lease liability upon the adoption date. Neither
party exercised their unilateral termination rights by the “break date,” triggering a lease extension. Both parties’
inaction creates new enforceable rights and obligations in the extended period ending on the lease agreement term of October 27, 2023.
Under ASC 842, if neither party exercises its termination rights, a new lease term exists and is treated as a modification under a separate
contract. As a result, the Company recognized approximately $ 474,000 VISLINK
TECHNOLOGIES, INC. AND SUBSIDIARIES NOTES
TO CONSOLIDATED FINANCIAL STATEMENTS NOTE
13 — LEASES (continued) Abandonment
of right-of-use operating lease assets No
right-of-use operating lease assets were abandoned for the year ended December 31, 2021. For the year ended December 31, 2021, the Company
experienced the following: Under
the Company’s strategic initiative plan, management evaluated specific locations’ financial feasibility in sync with our
workforce requirements. We decided to consolidate sites, vacate others, and reduce square footage usage. The following highlights the
outcome of our assessments:
● The
Company vacated the former corporate headquarters in Sarasota, FL, during the fiscal year 2020. The corporate headquarters location
is in Hackettstown, New Jersey.
● The
Company elected to evacuate our Hemel, UK establishment in the fourth quarter of the fiscal year 2020. Management tasked movement
of remaining personnel and inventory to our Waterside House, UK locale.
● The
Company chose to close its location in Anaheim, CA, in the fourth quarter of the fiscal year 2020, halting operations completely,
parting with its workforce, and vacating the premises.
● During
the fourth quarter of 2020, the Company downsized its square footage capacity to 2,000 8,204 The
Company followed the abandonment guidance in ASC 360-10-35-47 through 35-48 to a right-of-use (“ROU”) asset if a lessee decides
to abandon an underlying asset. Abandonment means ceasing to use the underlying asset and lacking either the intent or the ability to
sublease the underlying asset. Management notes that this is the case with the properties mentioned above. The decision to abandon the
ROU assets is akin to impairment. Accordingly, lease impairment charges related to the right-of-use operating assets for the year ended
December 31, 2020, totaled approximately $ 895,000 The
following table illustrates approximate specific operating lease data for years ended December 31, 2021, and 2020: SCHEDULE
OF OPERATING LEASE DATA
For the Years Ended
December 31,
2021 2020
Lease cost:
Operating lease cost $ 472,000 $ 687,000
Short-term lease cost 417,000 476,000
Variable lease cost — —
Sublease income — (97,000 )
Total lease cost $ 889,000 $ 1,066,000
Cash paid for amounts in lease liabilities:
Operating cash flows from operating leases $ 635,000 $ 774,000
Right-of-use assets obtained in exchange for new operating lease liabilities $ — $ 1,102,000
Weighted-average remaining lease term—operating leases 3.8 4.2
Weighted-average discount rate—operating leases 9.3 % 9.1 % VISLINK
TECHNOLOGIES, INC. AND SUBSIDIARIES NOTES
TO CONSOLIDATED FINANCIAL STATEMENTS NOTE
13 — LEASES (continued) Maturities
of our operating lease liabilities were as follows as of December 31, 2021: SCHEDULE
OF FUTURE MINIMUM RENTAL PAYMENTS FOR OPERATING LEASES
Amount
2022 $ 724,000
2023 657,000
2024 507,000
2025 312,000
2026 250,000
Thereafter 12,000
Total
undiscounted operating lease payments 2,462,000
Less:
amount representing an imputed interest 395,000
Total
present value of operating lease liabilities 2,067,000
Less:
Current operating lease liabilities 559,000
Non-current
operating lease liabilities $ $1,508,000 The
table below lists the location and lease expiration date from 2022 through 2027: SCHEDULE
OF LEASE OBLIGATIONS ASSUMED
Location Square
Footage Lease-End
Date Approximate
Colchester,
U.K. – Waterside House 16,000 Mar
2025 $ 878,000
Singapore 950 July
2023 50,000
Sarasota,
FL 1,205 Sep
2022 26,000
Billerica,
MA 2,000 Dec 2026 513,000
Hemel,
UK 12,870 Oct
2023 322,000
Mount
Olive, NJ 7,979 Jan
2027 67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7" t="n">
        <v>36231000</v>
      </c>
      <c r="C3" s="7" t="n">
        <v>5190000</v>
      </c>
    </row>
    <row r="4">
      <c r="A4" s="4" t="inlineStr">
        <is>
          <t>Accounts receivable, net</t>
        </is>
      </c>
      <c r="B4" s="6" t="n">
        <v>9069000</v>
      </c>
      <c r="C4" s="6" t="n">
        <v>4525000</v>
      </c>
    </row>
    <row r="5">
      <c r="A5" s="4" t="inlineStr">
        <is>
          <t>Inventories, net</t>
        </is>
      </c>
      <c r="B5" s="6" t="n">
        <v>11894000</v>
      </c>
      <c r="C5" s="6" t="n">
        <v>5986000</v>
      </c>
    </row>
    <row r="6">
      <c r="A6" s="4" t="inlineStr">
        <is>
          <t>Prepaid expenses and other current assets</t>
        </is>
      </c>
      <c r="B6" s="6" t="n">
        <v>2470000</v>
      </c>
      <c r="C6" s="6" t="n">
        <v>814000</v>
      </c>
    </row>
    <row r="7">
      <c r="A7" s="4" t="inlineStr">
        <is>
          <t>Total current assets</t>
        </is>
      </c>
      <c r="B7" s="6" t="n">
        <v>59664000</v>
      </c>
      <c r="C7" s="6" t="n">
        <v>16515000</v>
      </c>
    </row>
    <row r="8">
      <c r="A8" s="4" t="inlineStr">
        <is>
          <t>Right of use assets, operating leases</t>
        </is>
      </c>
      <c r="B8" s="6" t="n">
        <v>1362000</v>
      </c>
      <c r="C8" s="6" t="n">
        <v>1077000</v>
      </c>
    </row>
    <row r="9">
      <c r="A9" s="4" t="inlineStr">
        <is>
          <t>Property and equipment, net</t>
        </is>
      </c>
      <c r="B9" s="6" t="n">
        <v>1173000</v>
      </c>
      <c r="C9" s="6" t="n">
        <v>1138000</v>
      </c>
    </row>
    <row r="10">
      <c r="A10" s="4" t="inlineStr">
        <is>
          <t>Intangible assets, net</t>
        </is>
      </c>
      <c r="B10" s="6" t="n">
        <v>5921000</v>
      </c>
      <c r="C10" s="6" t="n">
        <v>1921000</v>
      </c>
    </row>
    <row r="11">
      <c r="A11" s="4" t="inlineStr">
        <is>
          <t>Total assets</t>
        </is>
      </c>
      <c r="B11" s="6" t="n">
        <v>68120000</v>
      </c>
      <c r="C11" s="6" t="n">
        <v>20651000</v>
      </c>
    </row>
    <row r="12">
      <c r="A12" s="3" t="inlineStr">
        <is>
          <t>Current liabilities</t>
        </is>
      </c>
    </row>
    <row r="13">
      <c r="A13" s="4" t="inlineStr">
        <is>
          <t>Accounts payable</t>
        </is>
      </c>
      <c r="B13" s="6" t="n">
        <v>3075000</v>
      </c>
      <c r="C13" s="6" t="n">
        <v>4104000</v>
      </c>
    </row>
    <row r="14">
      <c r="A14" s="4" t="inlineStr">
        <is>
          <t>Accrued expenses</t>
        </is>
      </c>
      <c r="B14" s="6" t="n">
        <v>3155000</v>
      </c>
      <c r="C14" s="6" t="n">
        <v>2340000</v>
      </c>
    </row>
    <row r="15">
      <c r="A15" s="4" t="inlineStr">
        <is>
          <t>Notes payable</t>
        </is>
      </c>
      <c r="B15" s="6" t="n">
        <v>99000</v>
      </c>
      <c r="C15" s="6" t="n">
        <v>25000</v>
      </c>
    </row>
    <row r="16">
      <c r="A16" s="4" t="inlineStr">
        <is>
          <t>Current portion of the PPP loan</t>
        </is>
      </c>
      <c r="B16" s="4" t="inlineStr">
        <is>
          <t xml:space="preserve"> </t>
        </is>
      </c>
      <c r="C16" s="6" t="n">
        <v>905000</v>
      </c>
    </row>
    <row r="17">
      <c r="A17" s="4" t="inlineStr">
        <is>
          <t>Operating lease obligations, current</t>
        </is>
      </c>
      <c r="B17" s="6" t="n">
        <v>560000</v>
      </c>
      <c r="C17" s="6" t="n">
        <v>475000</v>
      </c>
    </row>
    <row r="18">
      <c r="A18" s="4" t="inlineStr">
        <is>
          <t>Due to related parties</t>
        </is>
      </c>
      <c r="B18" s="4" t="inlineStr">
        <is>
          <t xml:space="preserve"> </t>
        </is>
      </c>
      <c r="C18" s="4" t="inlineStr">
        <is>
          <t xml:space="preserve"> </t>
        </is>
      </c>
    </row>
    <row r="19">
      <c r="A19" s="4" t="inlineStr">
        <is>
          <t>Customer deposits and deferred revenue</t>
        </is>
      </c>
      <c r="B19" s="6" t="n">
        <v>2113000</v>
      </c>
      <c r="C19" s="6" t="n">
        <v>975000</v>
      </c>
    </row>
    <row r="20">
      <c r="A20" s="4" t="inlineStr">
        <is>
          <t>Derivative liabilities</t>
        </is>
      </c>
      <c r="B20" s="4" t="inlineStr">
        <is>
          <t xml:space="preserve"> </t>
        </is>
      </c>
      <c r="C20" s="6" t="n">
        <v>22000</v>
      </c>
    </row>
    <row r="21">
      <c r="A21" s="4" t="inlineStr">
        <is>
          <t>Total current liabilities</t>
        </is>
      </c>
      <c r="B21" s="6" t="n">
        <v>9002000</v>
      </c>
      <c r="C21" s="6" t="n">
        <v>8846000</v>
      </c>
    </row>
    <row r="22">
      <c r="A22" s="4" t="inlineStr">
        <is>
          <t>Long-term portion of PPP loan</t>
        </is>
      </c>
      <c r="B22" s="4" t="inlineStr">
        <is>
          <t xml:space="preserve"> </t>
        </is>
      </c>
      <c r="C22" s="6" t="n">
        <v>263000</v>
      </c>
    </row>
    <row r="23">
      <c r="A23" s="4" t="inlineStr">
        <is>
          <t>Operating lease obligations, net of current portion</t>
        </is>
      </c>
      <c r="B23" s="6" t="n">
        <v>1507000</v>
      </c>
      <c r="C23" s="6" t="n">
        <v>1545000</v>
      </c>
    </row>
    <row r="24">
      <c r="A24" s="4" t="inlineStr">
        <is>
          <t>Deferred tax liabilities</t>
        </is>
      </c>
      <c r="B24" s="6" t="n">
        <v>978000</v>
      </c>
      <c r="C24" s="4" t="inlineStr">
        <is>
          <t xml:space="preserve"> </t>
        </is>
      </c>
    </row>
    <row r="25">
      <c r="A25" s="4" t="inlineStr">
        <is>
          <t>Total liabilities</t>
        </is>
      </c>
      <c r="B25" s="6" t="n">
        <v>11487000</v>
      </c>
      <c r="C25" s="6" t="n">
        <v>10654000</v>
      </c>
    </row>
    <row r="26">
      <c r="A26" s="3" t="inlineStr">
        <is>
          <t>Stockholders’ equity</t>
        </is>
      </c>
    </row>
    <row r="27">
      <c r="A27" s="4" t="inlineStr">
        <is>
          <t>Preferred stock – $0.00001 par value per share: 10,000,000 shares authorized at December 31, 2021 and 2020; -0- shares issued and outstanding as of December 31, 2021 and 2020</t>
        </is>
      </c>
      <c r="B27" s="4" t="inlineStr">
        <is>
          <t xml:space="preserve"> </t>
        </is>
      </c>
      <c r="C27" s="4" t="inlineStr">
        <is>
          <t xml:space="preserve"> </t>
        </is>
      </c>
    </row>
    <row r="28">
      <c r="A28" s="4" t="inlineStr">
        <is>
          <t>Common stock, – $0.00001 par value per share, 100,000,000 shares authorized, 45,825,089 and 21,382,290 shares issued and 45,822,430 and 21,379,631 outstanding at December 31, 2021 and 2020, respectively</t>
        </is>
      </c>
      <c r="B28" s="4" t="inlineStr">
        <is>
          <t xml:space="preserve"> </t>
        </is>
      </c>
      <c r="C28" s="4" t="inlineStr">
        <is>
          <t xml:space="preserve"> </t>
        </is>
      </c>
    </row>
    <row r="29">
      <c r="A29" s="4" t="inlineStr">
        <is>
          <t>Additional paid-in capital</t>
        </is>
      </c>
      <c r="B29" s="6" t="n">
        <v>343746000</v>
      </c>
      <c r="C29" s="6" t="n">
        <v>280273000</v>
      </c>
    </row>
    <row r="30">
      <c r="A30" s="4" t="inlineStr">
        <is>
          <t>Accumulated other comprehensive income</t>
        </is>
      </c>
      <c r="B30" s="6" t="n">
        <v>-297000</v>
      </c>
      <c r="C30" s="6" t="n">
        <v>148000</v>
      </c>
    </row>
    <row r="31">
      <c r="A31" s="4" t="inlineStr">
        <is>
          <t>Treasury stock, at cost – 2,659 shares as of December 31, 2021 and 2020, respectively</t>
        </is>
      </c>
      <c r="B31" s="6" t="n">
        <v>-277000</v>
      </c>
      <c r="C31" s="6" t="n">
        <v>-277000</v>
      </c>
    </row>
    <row r="32">
      <c r="A32" s="4" t="inlineStr">
        <is>
          <t>Accumulated deficit</t>
        </is>
      </c>
      <c r="B32" s="6" t="n">
        <v>-286529000</v>
      </c>
      <c r="C32" s="6" t="n">
        <v>-270147000</v>
      </c>
    </row>
    <row r="33">
      <c r="A33" s="4" t="inlineStr">
        <is>
          <t>Total stockholders’ equity</t>
        </is>
      </c>
      <c r="B33" s="6" t="n">
        <v>56633000</v>
      </c>
      <c r="C33" s="6" t="n">
        <v>9997000</v>
      </c>
    </row>
    <row r="34">
      <c r="A34" s="4" t="inlineStr">
        <is>
          <t>Total liabilities and stockholders’ equity</t>
        </is>
      </c>
      <c r="B34" s="7" t="n">
        <v>68120000</v>
      </c>
      <c r="C34" s="7" t="n">
        <v>2065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4 — RELATED PARTY TRANSACTIONS The
Company executed an amended related party agreement with MB Merchant Group, LLC (“MBMG”), on February 25, 2020, agreeing
to provide only the following services to the Company:
● to
conduct merger and acquisition searches, negotiating and structuring deal terms and other related services in connection with suitable
closing acquisitions for the Company,
● to
seek and secure financing for the Company, except in those regions in which the Company had previously appointed a business representative
to explore such opportunities exclusively, subject in each case to prior approval by the Company’s Chief Executive Officer
on a case-by-case basis. MBMG
will no longer provide strategic planning and financial structuring services or technical consulting services, review patent applications,
or consulting services concerning specific legal matters. Lastly, the Company negotiated the final settlement of a remaining balance
due to MBMG of nearly $ 561,000 230,000 331,000 VISLINK
TECHNOLOGIES, INC. AND SUBSIDIARIES NOTES
TO CONSOLIDATED FINANCIAL STATEMENTS NOTE
14 — RELATED PARTY TRANSACTIONS (continued) The
following table represents a summary of related party transactions year ended December 31, 2021, and 2020: SCHEDULE OF RELATED PARTY TRANSACTIONS
2021 2020
For
the years ended
December
31,
2021 2020
Consulting
fees incurred, recurring $ — $ 200,000
Consulting
fees incurred, non-recurring $ — $ 120,000
Amounts
repaid to MBMG in cash $ — $ * 825,000
* includes a final
settlement in the amount of $ 230,000 The
Company recorded fees incurred in general and administrative expenses on the accompanying Consolidated Statements of Operations and included
such payments due to related parties on the Consolidated Balance Sheet. The balance outstanding to MBMG on December 31, 2021, and 2020
were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NOTE
15 — DERIVATIVE LIABILITIES Under
the guidance of ASC 815, Accounting for Derivative Instruments and Hedging Activities, the Company, identified common stock warrants
in various offerings containing a net cash settlement provision whereby, upon certain fundamental events, the holders could put these
warrants back to the Company for cash. We identified and classified the following transactions as derivative liabilities: warrants issued
with the May 2016 financing, the July 2016 financing, the August 2017 underwritten offering, and the May 2018 Financing. The
Company records derivative liabilities on its consolidated balance sheet at their fair value on the issuance date. We revalue the derivative
liabilities on each subsequent balance sheet until exercised or expired, with any changes in the fair value between reporting periods
recorded as other income or expense. The Company uses option pricing models and assumptions based upon the instruments’ characteristics
on the valuation date. We use assumptions for future financings, expected volatility, expected life, yield, and risk-free interest rate
to estimate these liabilities’ fair value. The
following are the key assumptions used in connection with the valuation of the warrants exercisable into common stock for the years ended
on December 31, 2021, and 2020: SCHEDULE OF VALUATION AND WARRANTS EXERCISABLE
December
31,
2021 2020
Number
of shares underlying the warrants 66,341 75,855
The
fair market value of stock $ 1.18 $ 1.32
Exercise
price $ 60.00 150.00 $ 0.906 827.78
Volatility 96.90 101.00 % 70 179 %
Risk-free
interest rate 0.19 0.39 % 0.09 0.19 %
Expected
dividend yield — —
Warrant life (years) 0.6 1.4 0.4 2.4 VISLINK
TECHNOLOGIES, INC. AND SUBSIDIARIES NOTES
TO CONSOLIDATED FINANCIAL STATEMENTS NOTE
15 — DERIVATIVE LIABILITIES (continued) For
fair value measurements categorized within Level 3 of the fair value hierarchy, the Company’s accounting and finance department,
which reports to the Chief Financial Officer, determines its valuation policies and procedures. Level 3 liabilities are valued using
unobservable inputs to the valuation methodology that are significant in measuring the liabilities’ fair value. The company’s
accounting and finance department’s responsibility is to develop and determine the unobservable inputs for Level 3 fair value measurements
and fair value calculations. The Chief Financial Officer approves them.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that do not have fixed settlement provisions to be derivative instruments. Under US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operations statements in each subsequent
period. The
Company’s derivative liabilities are carried at fair value and were classified as Level 3 in the fair value hierarchy due to the
use of significant unobservable inputs. To calculate fair value, the Company uses a binomial model style simulation, as the standard
Black-Scholes model would not capture the value of certain features of the warrant derivative liabilities. The
following table sets forth a summary of the changes in the fair value of our Level 3 financial liabilities that are measured at fair
value on a recurring basis: SCHEDULE OF CHANGES IN FAIR VALUE OF LEVEL 3 FINANCIAL LIABILITIES
2021 2020
For the Years Ended
December 31,
2021 2020
Beginning balance $ 22,000 $ 30,000
Change in fair value of derivative liabilities (22,000 ) (8,000 )
Ending balance $ — $ 22,000 VISLINK
TECHNOLOGIES, INC. AND SUBSIDIARIES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6 — STOCKHOLDERS’ EQUITY Preferred
Stock In
March 2013, the issuance of 10.0 0.00001 The
following shares were designated as authorized:
● Three
million shares of Series A Convertible Preferred Stock (“Series A Preferred Stock”) on December 31, 2014.
● Three
million shares of Series B Convertible Preferred Stock (“Series B Preferred Stock”) on February 11, 2015.
● Three
million shares of Series C Convertible Preferred Stock (“Series C Preferred Stock”) on February 24, 2015. On
February 5, 2016, the Company terminated the Series A Preferred Stock and Series C Preferred Stock and increased the number of designated
shares of Series B Preferred Stock to 5,000,000 Five Five Series
D Convertible Preferred Stock Stated
Value The
Series D Preferred Stock’s stated value is $ 1.00 Ranking The
Series D Preferred Stock shall rank junior to the Series B Preferred Stock, $ 0.00001 Liquidation
Preference of Preferred Stock Upon
the voluntary or involuntary liquidation, dissolution, or winding up of the Company, before the payment of any amount to the holder of
shares of junior stock, but pari-passu with any parity stock, the holders of Preferred Stock are entitled to receive the amount equal
to the greater of (i) the stated value of the Series D Preferred Stock or (ii) the amount the holder of Series D Preferred Stock would
receive if such holder converted the Series D Preferred Stock into common stock immediately before the date of the liquidation event,
including accrued and unpaid dividends. Conversion
Rights of Preferred A
holder of Series D Preferred Stock shall have the right to convert the Series D Preferred Stock, in whole or in part, upon written notice
to the Company at a conversion price equal to $ 1.20 Voting
Rights Except
concerning specific material changes in terms of the Series D Preferred Stock and certain other matters, except as may be required by
Delaware law, holders of Series D Preferred Stock shall have no voting rights. The approval of a majority of the Series D Preferred Stockholders
is necessary to amend the Certificate of Designations. VISLINK
TECHNOLOGIES, INC. AND SUBSIDIARIES NOTES
TO CONSOLIDATED FINANCIAL STATEMENTS NOTE
16 — STOCKHOLDERS’ EQUITY (continued) Preferred
Stock (continued) Series
E Convertible Preferred Stock The
company’s board of directors has designated up to 5,000 10,000,000 1,000 2,400 1,200,000 Rank The
Series E Preferred Stock will rank on parity to our common stock. Conversion Each
share of the Series E Preferred is convertible into shares of the Company’s common stock (subject to adjustment as provided in
the related certificate of designation of preferences, rights, and limitations) at any time at the option of the holder at a conversion
price of not less than 100% of the public offering price of the common stock. There is a prohibitive clause in place for the Holders
of Series E Preferred Stock from converting Series E Preferred Stock into shares of common stock if, as a result of such conversion,
the holder, together with its affiliates, would own more than 4.99% of the total number of shares of common stock then issued and outstanding.
However, any holder may increase or decrease such percentage to any other rate not above 9.99%, provided that any increase in such rate
shall not be effective until 61 days after such notice to the Company. Liquidation
Preference In
the event of the Company’s liquidation, dissolution, or winding-up, holders of Series E Preferred Stock will be entitled to receive
an amount equal to the stated value per share before any distribution shall be made to the holders of any junior securities, and then
will be entitled to receive the same amount that a holder of common stock would receive if the Series E Preferred Stock were fully converted
into shares of common stock at the conversion price (disregarding for such purposes any conversion limitations) which shall be paid pari-passu
with all holders of common stock. Voting
Rights Shares
of Series E Preferred Stock will generally have no voting rights, except as required by law and except that the affirmative vote of the
holders of a majority of the then outstanding shares of Series E Preferred Stock is necessary to (a) alter or change adversely the powers,
preferences or rights given to the Series E Preferred Stock, (b) amend the Company’s certificate of incorporation or other charter
documents in any manner that materially adversely affects any rights of the holders, (c) increase the number of authorized shares of
Series E Preferred Stock, or (d) enter into any agreement concerning any of the preceding. Dividends Shareholders
of Series E Preferred Stock are not entitled to receive any dividends unless and until declared explicitly by the Company’s board
of directors. On an as-if-converted-to-common stock basis, the Series E Preferred Stockholders will participate in any dividends to the
holders of common stock. Redemption The
Company is not obligated to redeem or repurchase any Series E Preferred Stock shares. Series E Preferred Stock shares are not otherwise
entitled to any redemption rights, mandatory sinking fund, or analogous fund provisions. VISLINK
TECHNOLOGIES, INC. AND SUBSIDIARIES NOTES
TO CONSOLIDATED FINANCIAL STATEMENTS NOTE
16 — STOCKHOLDERS’ EQUITY (continued) Common
Stock The
Company is authorized to issue up to 100,000,000 0.00001 45,825,089 21,382,290 45,822,430 21,379,631 1-for-6 reverse stock split Unless
otherwise noted, impacted amounts and share information included in the financial statements and notes to it, and elsewhere in this Form
10-K have been retroactively adjusted for the reverse stock split as if such reverse stock split occurred on the first day of the first
period presented. The Company executed proportional adjustments to outstanding warrants’ exercise prices, stock options, and the
number of shares issued and issuable under the Company’s Stock Incentive Plans. Specific amounts in the financial statements, the
notes to it, and elsewhere in this Form 10-K may be slightly different from those reported due to rounding fractional shares due to the
reverse stock split. Common
Stock Issuances For
the year ending December 31, 2021 February
2021 Financing The
Company issued 18,181,820 9,090,910 3.25 50,000,000 3,180,000 46,820,000 Other
Stockholders’ Equity Transactions During
the year ended December 31, 2021, the Company:
● Issued
6,163,198 13,000,000 400,000 12,600,000
● Issued
3,811 3,811 3,500
● Issued
6,250 6,250
● Issued
30,000 three 3.41 74,000 3.05 3.41 153.96 0.08 0 3 years
● Issued
87,720 200,000
● Recognized
approximately $ 3,860,000 VISLINK
TECHNOLOGIES, INC. AND SUBSIDIARIES NOTES
TO CONSOLIDATED FINANCIAL STATEMENTS NOTE
16 — STOCKHOLDERS’ EQUITY (continued) Common
Stock (continued) Common
Stock Issuances (continued) For
the year ending December 31, 2020 February
2020 Financing On
February 14, 2020, the Company closed on an equity financing for 2,074,167 2,074,167 1,555,625 2,471,200 2,471,200 1,853,400 5,998,000 712,000 5,286,000 Other
Stockholders’ Equity Transactions During
the year ended December 31, 2020, the Company:
● Issued
6,508,860 12,548,000 488,000 12,060,000
● Issued
3,829,885 3,996,553 11,000
● Issued
5,225,913 6,967,883
● Issued
148,917 330,000
● Recognized
approximately $ 715,000 VISLINK
TECHNOLOGIES, INC. AND SUBSIDIARIES NOTES
TO CONSOLIDATED FINANCIAL STATEMENTS NOTE
16 — STOCKHOLDERS’ EQUITY (continued) Common
Stock Warrants The
Company granted 9,120,910 10,063 123,396 4.10 4.08 The
following tables sets forth common stock purchase warrants outstanding as of December 31, 2021: SCHEDULE OF WARRANT OUTSTANDING
Number of Options (in shares) Weighted Average Exercise Price
Outstanding, December 31, 2020 222,360 $ 89.60
Warrants granted 9,120,910 $ 3.30
Warrants exercised (10,063 ) $ (1.20 )
Warrants canceled/expired (123,396 ) $ (98.30 )
Outstanding, December 31, 2021 9,209,811 $ 4.10
Exercisable, December 31, 2021 9,209,811 $ 4.10 Schedule of Warrant Outstanding Exercise Price
Common stock issuable upon exercise of warrants outstanding Common stock issuable upon warrants exercisable
Range of Exercise Prices Warrants Outstanding (in shares) Weighted Average Remaining Contractual Life (years) Weighted Average Exercise Price Warrants Exercisable (in shares) Weighted Average Remaining Exercisable Contractual Life (years) Weighted Average Exercise Price
$ 3.25 9,090,910 4.11 $ 3.250 9,090,910 4.11 $ 3.250
$ 3.41 30,000 2.18 $ 3.410 30,000 2.18 $ 3.410
$ 30.000 683 2.54 $ 30.000 683 2.54 $ 30.000
$ 60.000 53,333 1.41 $ 60.000 53,333 1.41 $ 60.000
$ 120.000 21,877 0.12 $ 120.000 21,877 0.12 $ 120.000
$ 150.000 13,008 0.63 $ 150.000 13,008 0.63 $ 150.000
9,209,811 4.08 $ 4.10 222,360 4.08 $ 4.10 VISLINK
TECHNOLOGIES, INC. AND SUBSIDIARIES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Equity [Abstract]</t>
        </is>
      </c>
    </row>
    <row r="4">
      <c r="A4" s="4" t="inlineStr">
        <is>
          <t>STOCK-BASED COMPENSATION</t>
        </is>
      </c>
      <c r="B4" s="4" t="inlineStr">
        <is>
          <t xml:space="preserve">NOTE
17 — STOCK-BASED COMPENSATION Equity
Incentive Plans: The
Company’s stock option plans provide options to purchase shares of common stock to officers, directors, other key employees, and
consultants. The purchase price may be paid in cash or “net settled” in shares of the Company’s common stock. In a
net settlement of an option, the Company does not require payment of the exercise price from the holder but reduces the number of shares
of common stock issued upon the exercise of the stock option by the smallest amount of whole shares that have an aggregate fair market
value equal to or over the aggregate exercise price for the option shares covered by the option exercised. Options generally vest over
three years from the grant date and expire ten years from the grant date. The
Company has four plans under which they awarded share-based compensation grants of options to individual directors, employees, and advisors
of the Company: the 2013 Stock Option Plan, 2015 Incentive Compensation Plan, 2016 Incentive Compensation Plan, and the 2017 Incentive
Compensation Plan. Effective
April 30, 2018, the Board of Directors, by unanimous written consent, approved the immediate vesting of all remaining options for terminated
employees as part of the cost curtailment measures on April 30, 2018, and June 25, 2018. On
December 31, 2020, the board of directors of the Company approved an amendment (the “Amendment”) to the Company’s 2013
Long-Term Stock Incentive Plan (the “Plan”), effective January 1, 2021. The Amendment removed a provision that no single
participant may receive more than 25% of the total shares awarded in any single year under the Plan and incorporated specific immaterial
clarifying changes. The
following table illustrates various plan data under equity incentive plan awards as of December 31, 2021, and 2020: SCHEDULE OF STOCK OPTION PLANS
December 31,
2021 2020
Stock-based compensation expense $ 27,000 $ 610,000
Remaining expense of stock-based compensation $ 1,000 $ 30,000
Remaining amortization period 0.3 1.1
Intrinsic value per share $ — $ —
Status:
Beginning balance, quantity of outstanding options 56,399 84,175
Options canceled/expired (6,474 ) (27,776 )
Ending balance, quantity of outstanding options 49,925 56,399
Ending balance, quantity of exercisable options 48,703 53,009
Range of exercise prices $ 6.96 $ 1,173.60
Weighted Averages:
Outstanding, beginning of year $ 89.79 $ 88.98
Canceled, expired (84.13 ) (91.30 )
Outstanding, end of year $ 88.04 $ 89.79
Exercisable, end of year $ 89.80 $ 92.01
Remaining contractual life in years, outstanding and exercisable options 5.5 6.5 VISLINK
TECHNOLOGIES, INC. AND SUBSIDIARIES NOTES
TO CONSOLIDATED FINANCIAL STATEMENTS NOTE
17 — STOCK-BASED COMPENSATION (continued) Time-vested
stock options: In
connection with their employment agreement(s), the Company granted the following ten-year, non-statutory time-vested option inducement
awards under the NASDAQ Listing Rule 5653(c)(4) outside of the Company’s existing equity compensation plans (all subject to continued
employment): SCHEDULE OF STOCK OPTION PLANS, TIME VESTED OPTION
Recipient Date of Grant Options Granted Exercise Price Vesting Commencement Date Expiration Date 25% Vesting 75% Remaining Vesting
●Carleton M. Miller — CEO 1/22/20 359,247 $ 1.71 1/22/20 1/22/30 1/22/21 36
months
●Michael Bond — CFO 2/27/20 135,168 $ 0.96 4/1/20 4/1/30 4/1/21 36
months In
determining the time-vested options award’s grant-date fair value, the following assumptions were used: SCHEDULE OF SHARE-BASED PAYMENT AWARD STOCK OPTIONS
Expected term (years) Expected dividend yield Risk-free interest rate Volatility Exercise Price
For the year ended December 31, 2020:
● Carleton M. Miller — CEO 6.5 — 1.57 % 153.0 % $ 1.71
● Michael Bond — CFO 6.3 — 0.62 % 155.0 % $ 0.96 Note:
no time-vested option awards were granted during the year ended December 31, 2021 The
following table illustrates various plan data under time-vested stock option awards as of December 31, 2021, and 2020: SCHEDULE
OF STOCK OPTION PLANS
2021 2020
December 31,
2021 2020
Stock-based compensation expense $ 113,000 $ 105,000
Weighted average remaining contractual life — options outstanding and exercisable 8.1 9.1
Remaining expense of stock-based compensation $ 498,000 $ 611,000
Remaining amortization period 2.1 3.1
Intrinsic value per share $ 0.80 $ 0.08
Status:
Quantity outstanding 494,415 494,415
Weighted-average exercise price $ 1.01 $ 1.24
Quantity exercisable 236,915 - 0
Weighted-average exercise price $ 0.65 $ - 0
Range of exercise prices $ 0.96 1.71 $ 0.96 1.71 VISLINK
TECHNOLOGIES, INC. AND SUBSIDIARIES NOTES
TO CONSOLIDATED FINANCIAL STATEMENTS NOTE
17 — STOCK-BASED COMPENSATION (continued) Performance-based
stock options: In
connection with their employment agreement, the Company granted the following ten-year, non-statutory performance-based stock option
inducement award under the NASDAQ Listing Rule 5653(c)(4) outside of the Company’s existing equity compensation plans that will
vest in three equal tranches SCHEDULE
OF NON-STATUTORY PERFORMANCE-BASED STOCK OPTION ACTIVITY
Date of Options Exercise Options
Vesting Dates Options Vesting Schedule
Recipient Grant
Granted Price Commencement Expiration Tranche
1 Tranche
2 Tranche
3
Carleton M. Miller — CEO 1/22/20 250,000 $ 1.71 1/22/20 1/22/30 * 83,334 ** 83,333 *** 83,333
Applicable
performance conditions:
* Shares
will vest upon the Company’s attainment, on or before the fifth (5th) anniversary of the Vesting Commencement Date, of Cumulative
EBITDA of more than $6,000,000 accumulated over four consecutive fiscal quarters.
** Shares
will vest upon the Company’s attainment, on or before the fifth (5th) anniversary of the Vesting Commencement Date, of Cumulative
EBITDA of more than $15,000,000 accumulated over four consecutive fiscal quarters.
*** Shares
will vest upon the Company’s attainment, on or before the fifth (5th) anniversary of the Vesting Commencement Date, of Cumulative
EBITDA of more than $23,000,000 accumulated over four consecutive fiscal quarters.
* Shares will vest
upon the Company’s attainment, on or before the fifth (5th) anniversary of the Vesting Commencement Date, of Cumulative EBITDA
of more than $6,000,000 accumulated over four consecutive fiscal quarters.
** Shares will vest
upon the Company’s attainment, on or before the fifth (5th) anniversary of the Vesting Commencement Date, of Cumulative EBITDA
of more than $15,000,000 accumulated over four consecutive fiscal quarters.
*** Shares will vest
upon the Company’s attainment, on or before the fifth (5th) anniversary of the Vesting Commencement Date, of Cumulative EBITDA
of more than $23,000,000 accumulated over four consecutive fiscal quarters. In
determining the time-vested options award’s grant-date fair value, the following assumptions were used: SCHEDULE OF SHARE-BASED PAYMENT AWARD, STOCK OPTIONS, VALUATION ASSUMPTIONS
Expected term (years) Expected dividend yield Risk-free interest rate Volatility Exercise Price
For the year ended December 31, 2020:
● Carleton M. Miller — CEO 6.5 — 1.57 % 153.0 % $ 1.71 Note:
no time-vested option awards were granted during the year ended December 31, 2021 The
following table illustrates various plan data under performance-based stock option awards as of December 31, 2021, and 2020: SCHEDULE OF STOCK OPTION PLANS
2021 2020
December 31,
2021 2020
Stock-based compensation expense $ — $ —
Weighted average remaining contractual life — options outstanding and exercisable 8.1 9.1
Remaining expense of stock-based compensation $ 414,000 $ 414,000
Remaining amortization period 3.1 4.1
Intrinsic value per share $ 0.16 $ 0.26
Status:
Quantity outstanding 250,000 250,000
Weighted-average exercise price $ 1.65 $ 1.65
Quantity exercisable — —
Weighted-average exercise price $ — $ —
Range of exercise prices $ 0.01 1.71 The
probability of achieving any required metrics for vesting is inconclusive as of December 31, 2021. When the Company determines that the
remaining performance metrics’ achievement becomes probable, the Company will record a cumulative catch-up stock-based compensation
amount. We will record any un-recognized costs over the remaining requisite service period of the awards. VISLINK
TECHNOLOGIES, INC. AND SUBSIDIARIES NOTES
TO CONSOLIDATED FINANCIAL STATEMENTS NOTE
17 — STOCK-BASED COMPENSATION (continued) Restricted
stock awards — time-based: The
Company granted the following awards under the amended Plan for restricted stock units (“RSUs”) subject to continued employment: SUMMARY
OF GRANT AWARDS UNDER AMENDED PLAN
Grant Exercise Initial RSUs Vesting Remaining RSUs Vesting
Recipient Date Units Price Date Units Units Terms
Carleton M. Miller — CEO 3/3/21 598,665 $ 3.60 3/3/22 199,555 399,110 24
months
Michel Bais — Managing Director 8/17/21 200,000 $ 1.89 8/17/22 50,000 150,000 36
months The
following table illustrates various plan data under time-based restricted stock awards as of December 31, 2021, and 2020: SCHEDULE OF STOCK OPTION PLANS
2021 2020
December 31,
2021 2020
Stock-based compensation expense $ — $ —
Weighted average remaining contractual life — options outstanding and exercisable 2.5
years —
Remaining expense of stock-based compensation $ 2,533,000 $ —
Remaining amortization period 2.5
years —
Intrinsic value per share $ — $ —
Status:
Quantity outstanding 798,655 —
Weighted-average exercise price $ 3.78 $ —
Quantity exercisable — —
Weighted-average exercise price $ — $ —
Range of exercise prices $ 1.89
to
$ 3.60 — VISLINK
TECHNOLOGIES, INC. AND SUBSIDIARIES NOTES
TO CONSOLIDATED FINANCIAL STATEMENTS NOTE
17 — STOCK-BASED COMPENSATION (continued) Restricted
stock awards — performance-based: The
Company granted the following awards under the amended Plan for restricted stock units (“RSUs”) subject to performance vesting
conditions and continued employment: SUMMARY
OF GRANTS UNDER AMENDED PLAN
Grant Exercise Units Vesting Schedule
Recipient Date Units Price Tranche 1 Tranche 2 Tranche 3
Carleton M. Miller — CEO 3/3/21 896,665 $ 3.60 * 299,555 ** 299,555 *** 299,555
Michael Bond — CFO 12/31/20 368,715 $ 1.32 ^ 122,905 ^^ 122,905 ^^^ 122,905
* RSUs
will vest upon the Company’s attainment, on or before December 31, 2025, of revenue of more than $23,487,000 accumulated over
four consecutive fiscal quarters.
** RSUs
will vest upon the Company’s attainment, on or before December 31, 2025, of revenue of more than $27,010,500 accumulated over
four consecutive fiscal quarters.
*** RSUs
will vest upon the Company’s attainment, on or before December 31, 2025, of revenue of more than $31,061,556 accumulated over
four consecutive fiscal quarters.
^ RSUs
will vest upon the Company’s attainment, on or before the fifth (5th) anniversary of the Grant Date, of revenue of more than
$23,487,000 accumulated over four consecutive fiscal quarters.
^^ RSUs
will vest upon the Company’s attainment, on or before the fifth (5th) anniversary of the Grant Date, of revenue of more than
27,010,500 accumulated over four consecutive fiscal quarters.
^^^ RSUs
will vest upon the Company’s attainment, on or before the fifth (5th) anniversary of the Grant Date, of revenue of more than
$31,061,556 accumulated over four consecutive fiscal quarters.
* RSUs will vest
upon the Company’s attainment, on or before December 31, 2025, of revenue of more than $23,487,000 accumulated over four consecutive
fiscal quarters.
** RSUs will vest
upon the Company’s attainment, on or before December 31, 2025, of revenue of more than $27,010,500 accumulated over four consecutive
fiscal quarters.
*** RSUs will vest
upon the Company’s attainment, on or before December 31, 2025, of revenue of more than $31,061,556 accumulated over four consecutive
fiscal quarters.
^ RSUs will vest
upon the Company’s attainment, on or before the fifth (5th) anniversary of the Grant Date, of revenue of more than $23,487,000
accumulated over four consecutive fiscal quarters.
^^ RSUs will vest
upon the Company’s attainment, on or before the fifth (5th) anniversary of the Grant Date, of revenue of more than 27,010,500 accumulated
over four consecutive fiscal quarters.
^^^ RSUs will vest
upon the Company’s attainment, on or before the fifth (5th) anniversary of the Grant Date, of revenue of more than $31,061,556
accumulated over four consecutive fiscal quarters. Note:
the determination of revenue for any fiscal period shall be made based on the Company’s revenues on a consolidated basis for each
such fiscal period if the employee remains in continuous employment with the Company through the date the Compensation Committee certifies
the revenue for such fiscal period and authorizes the issuance of the underlying shares of common stock to the employee according to
his award agreement. Except as provided in each employment agreement, if an individual ceases to be an employee of the Company before
any vesting date, the remaining portion of the total number of shares unvested is forfeited. The
probability of achieving any required metrics for vesting is inconclusive as of December 31, 2021. The Company determined the achievement
of the performance metrics in the fourth quarter of 2021. As such, we recorded a cumulative catch-up stock-based compensation amount
of $ 3,722,000 The
following table illustrates various plan data under performance-based restricted stock awards as of December 31, 2021, and 2020: SCHEDULE OF STOCK OPTION PLANS
2021 2020
December 31,
2021 2020
Stock-based compensation expense $ 3,722,000 $ —
Remaining expense of stock-based compensation $ — $ 487,000
Intrinsic value per share $ — $ 0.32
Status:
Quantity outstanding 1,267,380 368,715
Weighted-average exercise price - outstanding $ 2.94 $ 1.32
Quantity exercisable 1,267,380 —
Weighted-average exercise price - exercisable $ 2.94 $ —
Range of exercise prices $ 1.32 3.60 3.60 VISLINK
TECHNOLOGIES, INC. AND SUBSIDIARIES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8 — COMMITMENTS AND CONTINGENCIES Legal: The
Company is subject to claims by third parties under various legal theories from time to time. The defense of such claims, or any adverse
outcome relating to any such claims, could have a material adverse effect on the Company’s liquidity, financial condition, and
cash flows. Accordingly, under ASC Topic 450, the Company must accrue a loss contingency if the information is available before issuing
the financial statements. In
September 2019, Integrated Microwave Technology LLC (â•œIMTâ•š), a Canadian company wholly owned by
the Company, brought an action for non-payment of an invoice due to IMT of approximately $ 140,000 5,795,000 On
August 28, 2020, Macnica, Ltd. filed a lawsuit against the Company. The case involved several outstanding purchase orders for specific
encoders totaling $ 1,520,000 476,800 1,043,200
● Vislink acknowledges Macnica, Ltd.’s claim of $ 1,043,200
● The Company has taken delivery of the remaining encoders.
● Vislink effected a one-time payment of $ 450,000
● The Company agreed to five subsequent monthly payments of $ 100,000 93,200 SCHEDULE OF SUBSEQUENT MONTHLY PAYMENTS
March 15, 2021 $ 100,000
April 15, 2021 $ 100,000
May 15, 2021 $ 100,000
June 15, 2021 $ 100,000
July 15, 2021 $ 100,000
August 13, 2021 $ 93,200 Pension: At
its discretion, the Company may make a matching contribution to the 401(k) plan in which its employees participate. We also have a Group
Personal Plan in our UK Subsidiary, investing funds with Royal London. UK employees are entitled to join the plan to which the Company
contributes varying amounts subject to status. Additionally, the Company operates a stakeholder pension scheme in the UK. The
table below represents the Company’s matching contributions as follows: SCHEDULE OF MATCHING CONTRIBUTIONS
For
the Years Ended
December
31,
2021 2020
Company
matching contributions - 401K Plan $ -0- $ -0-
Company
matching contributions - Group Personal Pension Plan, UK $ 169,000 $ 92,000 Nasdaq
Compliance: On
August 17, 2020, the Company received a letter from the staff of The Nasdaq Stock Market LLC (“Nasdaq”) stating that the
Nasdaq staff determined that the Company regained compliance with the Nasdaq Capital Market minimum bid price requirement for continued
listing outlined in Nasdaq Listing Rule 5550(a)(2). VISLINK
TECHNOLOGIES, INC. AND SUBSIDIARIES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NOTE
19 — CONCENTRATIONS Customer
concentration risk For
the year ended December 31, 2021, the Company recorded sales to a single customer of $ 8,511,000
( 25 %)
in excess of 10% of the Company’s total sales.
For the year ended December 31, 2020, no individual customer recorded sales in excess of 10% of the Company’s total consolidated
sales. On
December 31, 2021, and 2020, the Company recorded accounts receivable of approximately $ 4,204,000
( 46 %)
and 2,613,000
( 39 %),
respectively, to a single customer in excess of 10 %
of the Company’s total consolidated accounts receivable. Vendor
concentration risk For
the year ended December 31, 2021, there were no individual vendor inventory purchases in excess of 10% of the Company’s
consolidated inventory purchases. For the year ended December 31, 2020, one vendor-generated inventory purchases of approximately $ 3,852,000
( 37 %)
in excess of 10% of the Company’s consolidated inventory purchase On
December 31, 2021, there were no vendor balances in excess of 10% of the Company’s consolidated accounts payable.
On December 31, 2020, the Company recorded a single vendor balance of approximately $ 764,000
( 15 %)
of accounts payable in excess of 10% of the Company’s consolidated accounts pay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NOTE
20 – REVENUE The
Company has one operating segment, and the decision-making group is the senior executive management team. We disaggregated revenue by
primary geographical markets and revenue source in the following tables: SCHEDULE OF DISAGGREGATION OF REVENUE
For the Years Ended
December 31,
2021 2020
Primary geographical markets:
North America $ 18,050,000 $ 9,107,000
South America 361,000 106,000
Europe 11,389,000 9,435,000
Asia 1,975,000 2,413,000
Rest of World 2,107,000 1,821,000
$ 33,882,000 $ 22,882,000
Primary revenue source:
Equipment sales $ 31,733,000 $ 20,087,000
Installation, integration, and repairs 1,082,000 2,199,000
Warranties 743,000 254,000
Other (See Note 20) 324,000 342,000
$ 33,882,000 $ 22,882,000
Long-Lived Assets:
United States $ 2,410,000 $ 2,676,000
United Kingdom 14,257,000 1,460,000
$ 16,667,000 $ 4,13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BATES</t>
        </is>
      </c>
      <c r="B1" s="2" t="inlineStr">
        <is>
          <t>12 Months Ended</t>
        </is>
      </c>
    </row>
    <row r="2">
      <c r="B2" s="2" t="inlineStr">
        <is>
          <t>Dec. 31, 2021</t>
        </is>
      </c>
    </row>
    <row r="3">
      <c r="A3" s="3" t="inlineStr">
        <is>
          <t>Rebates</t>
        </is>
      </c>
    </row>
    <row r="4">
      <c r="A4" s="4" t="inlineStr">
        <is>
          <t>REBATES</t>
        </is>
      </c>
      <c r="B4" s="4" t="inlineStr">
        <is>
          <t xml:space="preserve">NOTE
21 — REBATES The
amounts generated in Note 19 as part of Primary revenue source “other” resulted from rebates issued to the Company’s
filing appropriate governmental forms related to the research costs incurred by our U.K. subsidiary in prior fiscal years. The Company
expects to continue filing applicable rebate forms for the 2022 fiscal year but can provide no assurances that such rebates will be available
in future financial periods at similar levels or at all. VISLINK
TECHNOLOGIES, INC. AND SUBSIDIARIES NOTES
TO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22 — INCOME TAXES The
provision (benefit) for income taxes consists of the following: Schedule of Components of Income Tax Expense (Benefit)
2021 2020
For the Years Ended
December 31,
2021 2020
Current tax provision
Federal $ — $ —
State 7,000 9,000
Current income tax expense,
total 7,000 9,000
Deferred tax provision (benefit)
Federal (503,000 ) (1,861,000 )
State 1,025,000 (55,000 )
Foreign (2,052,000 ) (2,040,000 )
Change in the valuation allowance 1,530,000 (3,956,000 )
Total deferred tax provision (benefit) — —
Income tax provision $ 7,000 $ 9,000 A
reconciliation of the statutory tax rate to the effective tax rate is as follows: Schedule of Effective Income Tax Rate Reconciliation
2021 2020
For the Years Ended
December 31,
2021 2020
Statutory federal income tax rate 21.00 % 21.00 %
State and local taxes, net of federal benefit (6.27 ) 1.67
Permanent differences (9.12 ) (0.13 )
Provision to return (0.03 ) (0.06 )
DTA adjustment for state NOL (0.06 ) (0.63 )
Foreign Rate Differential (1.96 ) (0.94 )
Change rate (5.06 ) (0.72 )
Valuation allowance 1.46 (20.24 )
Effective tax rate (0.04 )% (0.05 )% Under
the provisions of ASC 740, the Company may recognize the benefits of uncertain tax positions when it is more likely than not that the
merits of the position(s) will be sustained upon audit by the relevant tax authorities. No uncertain tax positions were taken or expected
on a tax return that would be determined to be an unrecognized tax benefit recorded on the Company’s financial statements for the
years ended December 31, 2021, or 2020. The Company does not expect its unrecognized tax benefit position to change during the next twelve
months VISLINK
TECHNOLOGIES, INC. AND SUBSIDIARIES NOTES
TO CONSOLIDATED FINANCIAL STATEMENTS NOTE
22 — INCOME TAXES (continued) Deferred
income taxes reflect the tax effects of temporary differences between the carrying amounts of assets and liabilities for financial accounting
purposes and the amounts used for income tax reporting. Significant components of the Company’s deferred tax assets are as follows: Schedule of Deferred Tax Assets and Liabilities
2021 2020
For the Years Ended
December 31,
2021 2020
Deferred Tax Assets
Federal R&amp;D credit $ 3,007,000 $ 3,007,000
Inventory 457,000 1,287,000
Allowance for bad debt 76,000 72,000
Compensation related 298,000 17,000
Pension 39,000 8,000
Other accruals 16,000 29,000
State net operating losses 4,644,000 5,710,000
Federal net operating losses 43,045,000 40,992,000
Property and equipment 82,000 98,000
Stock options 7,621,000 6,673,000
Other 1,097,000 1,154,000
Valuation Allowance (60,048,000 ) (58,518,000 )
Total Deferred Tax Assets 334,000 529,000
Deferred Tax Liabilities
Property and Equipment (47,000 ) (87,000 )
Intangibles (1,230,000 ) (419,000 )
Prepaid Expenses (35,000 ) (23,000 )
Total Deferred Tax Liabilities (1,312,000 ) (529,000 )
Net Deferred Tax Asset/(Liability) $ (978,000 ) $ — As
of December 31, 2021, the Company has federal net operating losses (“NOL”) of approximately $ 177.8 21.2 156.1 21.2 3.0 Realization
of the NOL carryforwards and other deferred tax temporary differences is contingent on future taxable earnings. The Company’s deferred
tax assets were reviewed for expected utilization using a “more likely than not” approach by assessing the available positive
and negative evidence surrounding its recoverability. Accordingly, a valuation allowance has been recorded against the Company’s
deferred tax assets, as it was determined based upon past and present losses that it was “more likely than not” that the
Company’s deferred tax assets would not be realized. The valuation allowance was increased to the full carrying amount of the Company’s
deferred tax assets. In future years, if the deferred tax assets are determined by management to be “more likely than not”
to be realized, the recognized tax benefits relating to the reversal of the valuation allowance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are satisfied.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before the ownership change, and subsequent ownership changes could
further impact the amount of the annual limitation. An ownership change under Section 382 may have occurred in the past or could happen
in the future, such that the NOLs available for utilization could be significantly limited. The Company plans to perform a Section 382
analysis in the future. VISLINK
TECHNOLOGIES, INC. AND SUBSIDIARIES NOTES
TO CONSOLIDATED FINANCIAL STATEMENTS NOTE
22 — INCOME TAXES (continued) Effective
for tax years beginning after December 31, 2017, the Tax Act includes a participation exemption system of taxation, which generally provides
for 100% dividends received deduction on certain qualifying dividend distributions received by U.S. C-corporation shareholders from their
10% or more owned foreign subsidiaries. As a result of this new participation exemption system, it is generally anticipated that the
Company should not be subject to additional U.S. federal income taxation on its future receipt of actual dividend income (instead of
a deemed inclusion amounts under specific anti-deferral rules) from its foreign subsidiary. For
tax years beginning after December 31, 2017, the Tax Act introduced a new limitation on the deduction of interest expense whereby current
year interest deductions are limited (among other restrictions) to 30% of adjusted taxable income, with various modifications and exceptions.
The Company does incur interest expense and evaluates each year the impact, if any, of the new limitation. The
Company has not provided for deferred taxes and foreign withholding taxes on the excess of the financial reporting basis over the tax
basis in our investments in foreign subsidiaries that are nearly permanent in duration. In general, it is the Company’s practice
and intention to reinvest our foreign subsidiary’s earnings in those operations. Generally, our foreign subsidiary’s earnings
have become subject to U.S. taxation based on specific U.S. tax law provisions, such as the recently enacted territorial transition tax
under section 965 and under certain other circumstances. Due to the complexities of the provisions introduced with the Tax Act, and the
underlying assumptions that would have to be made, it is not practicable to estimate the amount of tax provision required to account
for these foreign undistributed earnings. The Company will account for any additional expense or deduction in the year it is claimed.
The Company will continue to review each year whether this treatment is appropriate. The
Company did not identify any material uncertain tax positions and is not under any income tax examin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AIN ON SETTLEMENT OF DEBT</t>
        </is>
      </c>
      <c r="B1" s="2" t="inlineStr">
        <is>
          <t>12 Months Ended</t>
        </is>
      </c>
    </row>
    <row r="2">
      <c r="B2" s="2" t="inlineStr">
        <is>
          <t>Dec. 31, 2021</t>
        </is>
      </c>
    </row>
    <row r="3">
      <c r="A3" s="3" t="inlineStr">
        <is>
          <t>Gain On Settlement Of Debt</t>
        </is>
      </c>
    </row>
    <row r="4">
      <c r="A4" s="4" t="inlineStr">
        <is>
          <t>GAIN ON SETTLEMENT OF DEBT</t>
        </is>
      </c>
      <c r="B4" s="4" t="inlineStr">
        <is>
          <t xml:space="preserve">NOTE
23 — GAIN ON SETTLEMENT OF DEBT During
the year ended on December 31, 2021, the Company negotiated a vendor accounts payable balance of $ 494,000 300,000 194,000 On
July 26, 2021, the Payroll Protection Program (“PPP”) loan of $ 1,16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1e-05</v>
      </c>
      <c r="C3" s="8" t="n">
        <v>1e-05</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1e-05</v>
      </c>
      <c r="C7" s="8" t="n">
        <v>1e-05</v>
      </c>
    </row>
    <row r="8">
      <c r="A8" s="4" t="inlineStr">
        <is>
          <t>Common stock, shares authorized</t>
        </is>
      </c>
      <c r="B8" s="6" t="n">
        <v>100000000</v>
      </c>
      <c r="C8" s="6" t="n">
        <v>100000000</v>
      </c>
    </row>
    <row r="9">
      <c r="A9" s="4" t="inlineStr">
        <is>
          <t>Common stock, shares issued</t>
        </is>
      </c>
      <c r="B9" s="6" t="n">
        <v>45825089</v>
      </c>
      <c r="C9" s="6" t="n">
        <v>21382290</v>
      </c>
    </row>
    <row r="10">
      <c r="A10" s="4" t="inlineStr">
        <is>
          <t>Common Stock, shares outstanding</t>
        </is>
      </c>
      <c r="B10" s="6" t="n">
        <v>45822430</v>
      </c>
      <c r="C10" s="6" t="n">
        <v>21379631</v>
      </c>
    </row>
    <row r="11">
      <c r="A11" s="4" t="inlineStr">
        <is>
          <t>Treasury stock, shares</t>
        </is>
      </c>
      <c r="B11" s="6" t="n">
        <v>2659</v>
      </c>
      <c r="C11" s="6" t="n">
        <v>2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4 — SUBSEQUENT EVENTS The Company executed the granting of the following
restricted stock units: Employees: On
February 17, 2022, the Company awarded 515,000 22 individual employees of the Company. Thirty-three percent
of the restricted stock units vest on the first anniversary of the grant date. The remaining sixty-seven percent will vest in substantially
equal monthly installments over the twenty-four-month period following the first-anniversary date. 0.98 505,000 Chief
Executive Officer: On
February 16, 2022, Carleton Miller, the Company’s Chief Executive Officer, received an award under the amended plan of 2,066,152 Time-Based
RSUs 258,269 vest on February 16, 2023 774,807 vest in substantially equal monthly increments over the
36 months Performance-Based
RSUs 1,033,076 vest in three (3) equal tranches
● Tranche
1: 344,359 RSUs will vest upon the Company’s attainment, on or before December 31, 2026, of revenue of more than $35,575,000
accumulated over four consecutive fiscal quarters.
● Tranche
2: 344,359 RSUs will vest upon the Company’s attainment, on or before December 31, 2026, of revenue of more than $37,353,000
accumulated over four consecutive fiscal quarters.
● Tranche
3: 344,358 RSUs will vest upon the Company’s attainment, on or before December 31, 2026, of revenue of more than $39,220,000
accumulated over four consecutive fiscal quarters. The
Company determined the exercise price and the total value of the restricted stock units granted, time and performance-based, to be $ 1.05 2,169,000 Chief
Financial Officer: On
February 16, 2022, Mike Bond, the Company’s Chief Financial Officer, received an award under the amended plan of 785,970 Time-Based
RSUs 98,246 vest on February 16, 2023 294,739 vest in substantially equal monthly increments over the
36 months Performance-Based
RSUs 392,985 vest in three (3) equal tranches
● Tranche
1: 130,995 RSUs will vest upon the Company’s attainment, on or before December 31, 2026, of revenue of more than $35,575,000
accumulated over four consecutive fiscal quarters.
● Tranche
2: 130,995 RSUs will vest upon the Company’s attainment, on or before December 31, 2026, of revenue of more than $37,353,000
accumulated over four consecutive fiscal quarters.
● Tranche
3: 130,995 RSUs will vest upon the Company’s attainment, on or before December 31, 2026, of revenue of more than $39,220,000
accumulated over four consecutive fiscal quarters. The
Company determined the exercise price and the total value of the restricted stock units granted, time and performance-based, to be $ 1.05 82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usiness Combinations</t>
        </is>
      </c>
      <c r="B4" s="4" t="inlineStr">
        <is>
          <t xml:space="preserve">Business
Combina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t>
        </is>
      </c>
    </row>
    <row r="5">
      <c r="A5" s="4" t="inlineStr">
        <is>
          <t>Principles of Consolidation</t>
        </is>
      </c>
      <c r="B5" s="4" t="inlineStr">
        <is>
          <t xml:space="preserve">Principles
of Consolidation The
accompanying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US Securities
and Exchange Commission (the “SEC”). The accompanying consolidated financial statements include the accounts of the Company
and its wholly-owned subsidiaries. We have eliminated all intercompany accounts and transactions upon the consolidation of our subsidiaries. </t>
        </is>
      </c>
    </row>
    <row r="6">
      <c r="A6" s="4" t="inlineStr">
        <is>
          <t>Segment Reporting</t>
        </is>
      </c>
      <c r="B6" s="4" t="inlineStr">
        <is>
          <t xml:space="preserve">Segment
Reporting The
Company identifies operating segments as components of an enterprise about which separate discrete financial information is available
for evaluation by the operating decision-makers, or decision-making group, in deciding how to allocate resources and assess performance.
The Company’s decision-making group is the senior executive management team. The Company and the decision-making group view the
Company’s operations and manage its business as one operating segment with different product offerings. All long-lived assets of
the Company reside in the U.S., the U.K., and the Netherlands. VISLINK
TECHNOLOGIES, INC. AND SUBSIDIARIES NOTES
TO CONSOLIDATED FINANCIAL STATEMENTS NOTE
3 — SUMMARY OF SIGNIFICANT ACCOUNTING POLICIES (continued) </t>
        </is>
      </c>
    </row>
    <row r="7">
      <c r="A7" s="4" t="inlineStr">
        <is>
          <t>Use of Estimates</t>
        </is>
      </c>
      <c r="B7" s="4" t="inlineStr">
        <is>
          <t xml:space="preserve">Use
of Estimates The
preparation of the consolidated financial statements in conformity with U.S. GAAP requires management to make estimates, judgments, and
assumptions that affect the reported amounts of assets and liabilities at the date of the consolidated financial statements. These estimates
also affect the reported amounts of revenues and expenses during the reporting periods. Significant accounting estimates reflected in
the Company’s consolidated financial statements include the useful lives of property, plant, and equipment, the useful lives of
right-of-use assets, the useful lives of intangibl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Actual results could differ from estimates, and any such differences
may be material to our financial statements. </t>
        </is>
      </c>
    </row>
    <row r="8">
      <c r="A8" s="4" t="inlineStr">
        <is>
          <t>Risks and Uncertainties</t>
        </is>
      </c>
      <c r="B8" s="4" t="inlineStr">
        <is>
          <t xml:space="preserve">Risks
and Uncertainties The
Company’s operations will be subject to significant risks and uncertainties, including financial, operational, regulatory, and
other risks associated, including the potential risk of business failure. Global events, including global health concerns, like the COVID-19
pandemic, could also result in social, economic, and labor instability in the countries in which we operate or where the third parties
with whom we engage, including sites of manufacturing facilities of our third-party contract manufacturers. The extent of the impact
of the COVID-19 pandemic on the Company’s business is highly uncertain and difficult to predict, as the response to the pandemic
and information continues to evolve. The COVID-19 pandemic fluctuations, global supply chain challenges, employment pressures in various
industry sectors, and related economic repercussions have created significant uncertainty. Policymakers worldwide have responded with
fiscal policy actions to support their industries and economies, but these interventions’ magnitude and overall effectiveness remain
uncertain. Although capital markets and economies worldwide improved during the second and third quarters from the initial negative impacts
of the COVID-19 pandemic, there remains uncertainty around the strength and timing of global economic recoveries, which could cause a
local or global economic recession. Such economic disruption could have a material adverse effect on our business. International
security issues and adverse developments such as the current political tension between Russia, Ukraine, and potentially western security
alliances could adversely affect global trade and economic activity. We monitor developments in Ukraine and the related export controls
and financial and economic sanctions imposed on specific industry sectors and parties in Russia by the U.S., the U.K., the European Union,
and others. Although we do not presently foresee direct material adverse effects upon our business, financial condition, or results of
operations due to developments in Ukraine and the consequent controls and sanctions, these factors may affect companies in many sectors.
They could lead to increased market volatility and uncertainty, affecting us in turn. </t>
        </is>
      </c>
    </row>
    <row r="9">
      <c r="A9" s="4" t="inlineStr">
        <is>
          <t>Cash and Cash Equivalents</t>
        </is>
      </c>
      <c r="B9" s="4" t="inlineStr">
        <is>
          <t xml:space="preserve">Cash
and Cash Equivalents The
Company considers all highly liquid investments with an original maturity of three months or less at the time of purchase to be cash
equivalents. The Company did not have any cash equivalents on hand as of December 31, 2021 and 2020. </t>
        </is>
      </c>
    </row>
    <row r="10">
      <c r="A10" s="4" t="inlineStr">
        <is>
          <t>Concentrations</t>
        </is>
      </c>
      <c r="B10" s="4" t="inlineStr">
        <is>
          <t xml:space="preserve">Concentrations The
Company does not have any off-balance-sheet concentrations of credit risk. Credit risk is that the counterparty will default on its contractual
obligations, resulting in a company’s financial loss. The Company’s credit risk is primarily attributable to its cash and
accounts receivables. The Company’s policy is to maintain its cash with high credit quality financial institutions to limit its
risk of loss exposure. Financial instruments that potentially subject the Company to concentration of credit risk consist principally
of cash deposits. The Federal Deposit Insurance Corporation (“FDIC”) insures accounts held within the United States up to
$ 250,000 85,000 100,000 On
December 31, 2021, and 2020, the Company had approximately $ 35.2 3.9 Management
assesses their credit quality for customers, considering their financial position and historical experience. For the year ended December
31, 2021, the Company recorded sales to two customers of $ 10,467,000 31 6,337,000 19 4,204,000 46 2,613,000 39 VISLINK
TECHNOLOGIES, INC. AND SUBSIDIARIES NOTES
TO CONSOLIDATED FINANCIAL STATEMENTS NOTE
3 — SUMMARY OF SIGNIFICANT ACCOUNTING POLICIES (continued) </t>
        </is>
      </c>
    </row>
    <row r="11">
      <c r="A11" s="4" t="inlineStr">
        <is>
          <t>Accounts Receivable and Allowance for Doubtful Accounts</t>
        </is>
      </c>
      <c r="B11" s="4" t="inlineStr">
        <is>
          <t xml:space="preserve">Accounts
Receivable and Allowance for Doubtful Accounts The
Company extends credit to its customers in the ordinary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prevailing economic conditions, previous experience,
and other factors. As these factors’ financial situation changes, circumstances develop, or additional information becomes available,
adjustments to the allowance for doubtful accounts may be required. The Company maintains reserves for credit losses, and losses have
been within its expectations. </t>
        </is>
      </c>
    </row>
    <row r="12">
      <c r="A12" s="4" t="inlineStr">
        <is>
          <t>Inventories</t>
        </is>
      </c>
      <c r="B12" s="4" t="inlineStr">
        <is>
          <t xml:space="preserve">Inventories Inventories
consist of raw materials, work-in-process, and finished goods and are recorded at the lower of cost, on a first-in, first-out basis,
or net realizable value. Net realizable value is the estimated selling prices in the ordinary course of business, less reasonably predictable
completion, disposal, and transportation costs. The Company evaluates inventory balances and either write down obsolete inventory or
records a reserve for slow-moving or excess inventory based on net realizable value analysis. </t>
        </is>
      </c>
    </row>
    <row r="13">
      <c r="A13" s="4" t="inlineStr">
        <is>
          <t>Property and Equipment</t>
        </is>
      </c>
      <c r="B13" s="4" t="inlineStr">
        <is>
          <t xml:space="preserve">Property
and Equipment Property
and equipment are presented at cost at the date of acquisition, less depreciation. Depreciation is computed using the straight-line method
over estimated useful asset lives, ranging from 1 14 </t>
        </is>
      </c>
    </row>
    <row r="14">
      <c r="A14" s="4" t="inlineStr">
        <is>
          <t>Goodwill</t>
        </is>
      </c>
      <c r="B14" s="4" t="inlineStr">
        <is>
          <t xml:space="preserve">Goodwill Goodwill
represents the excess of the cost of an acquired business over the fair value of the identifiable tangible and intangible assets acquired
and liabilities assumed in a business combination under the acquisition method of accounting under ASC 805 “Business Combinations”
(see Note 4). Goodwill is not amortized but, per ASC 350, is tested for impairment annually. Goodwill is also tested for impairment between
annual tests if an event occurs or circumstances change that would more likely than not reduce the fair value of the reporting unit below
its carrying amount. Judgment is involved in determining if an indicator of impairment has occurred during the course of a year. When
testing goodwill for impairment, we may assess qualitative factors for some or all of our reporting units to determine whether it is
more likely than not (that is, a likelihood of more than 50 percent) that the fair value of a reporting unit is less than its carrying
amount, including goodwill. Alternatively, we may bypass this qualitative assessment for some or all of our reporting units and perform
step 1 of the two-step goodwill impairment test. If we perform step 1 and the reporting unit’s carrying amount exceeds its fair
value, we will perform step 2 to measure such impairment. We have completed our annual impairment test and recorded $ 9,189,000 </t>
        </is>
      </c>
    </row>
    <row r="15">
      <c r="A15" s="4" t="inlineStr">
        <is>
          <t>Intangible Assets</t>
        </is>
      </c>
      <c r="B15" s="4" t="inlineStr">
        <is>
          <t xml:space="preserve">Intangible
Assets Patents
and licenses: Patents
and licenses, measured initially at purchase cost, are included in intangible assets on the Company’s balance sheet and are amortized
on a straight-line basis over their estimated useful lives of 18.5 20 668,000 671,000 Other
intangible assets: The
Company’s remaining intangible assets include the trade names, technology, and customer lists acquired in its acquisition of IMT,
Vislink, and MVP. A third-party appraiser determined the value of these acquired assets for these business combinations. Absent an indication
of fair value from a potential buyer or similar specific transactions, we have determined that using the methods employed provided a
reasonable estimate in reporting the values assigned. The
Company amortizes intangible asset costs over their useful lives of 3 15 257,000 330,000 VISLINK
TECHNOLOGIES, INC. AND SUBSIDIARIES NOTES
TO CONSOLIDATED FINANCIAL STATEMENTS NOTE
3 — SUMMARY OF SIGNIFICANT ACCOUNTING POLICIES – (continued) </t>
        </is>
      </c>
    </row>
    <row r="16">
      <c r="A16" s="4" t="inlineStr">
        <is>
          <t>Warranty Reserve</t>
        </is>
      </c>
      <c r="B16" s="4" t="inlineStr">
        <is>
          <t xml:space="preserve">Warranty
Reserve Although
the Company tests its product under its quality programs and processes, its warranty obligation is affected by product failure rates
and service delivery costs incurred in correcting a product failure. Required revisions to the estimated warranty liability will occur
should actual product failure rates or service costs differ from the Company’s estimates, where applicable, based on limited historical
data. The
claims made during the year ended December 31, 2021, and 2020 were ordinary and customary. The warranty reserve is included in accrued
expenses on the accompanying consolidated balance sheets and cost of components in the accompanying consolidated statement of operations. SCHEDULE
OF PRODUCT WARRANTY LIABILITY
Warranty
Reserve
December
31, 2019 $ 335,000
Warranty
reserve expense 8,000
Warranty
claims settled and true-up of accrual (60,000 )
December
31, 2020 $ 283,000
Warranty
reserve expense —
Warranty
claims settled and true-up of accrual (152,000 )
December
31, 2021 $ 131,000 </t>
        </is>
      </c>
    </row>
    <row r="17">
      <c r="A17" s="4" t="inlineStr">
        <is>
          <t>Shipping and Handling Costs</t>
        </is>
      </c>
      <c r="B17" s="4" t="inlineStr">
        <is>
          <t xml:space="preserve">Shipping
and Handling Costs The
Company invoices its shipping and handling charges to the customer, and we net these charges against the respective costs within general
and administrative expenses. For the years ended December 31, 2021, and 2020, the shipping and handling costs incurred were $ 581,000 432,000 </t>
        </is>
      </c>
    </row>
    <row r="18">
      <c r="A18" s="4" t="inlineStr">
        <is>
          <t>Common Stock Purchase Warrants and Other Derivative Financial Instruments</t>
        </is>
      </c>
      <c r="B18" s="4" t="inlineStr">
        <is>
          <t xml:space="preserve">Common
Stock Purchase Warrants and Other Derivative Financial Instruments The
Company classifies common stock purchase warrants and other freestanding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The Company assesses the classification of its freestanding
derivatives at each reporting date to determine whether a change in classification between assets and liabilities is required. </t>
        </is>
      </c>
    </row>
    <row r="19">
      <c r="A19" s="4" t="inlineStr">
        <is>
          <t>Treasury Stock</t>
        </is>
      </c>
      <c r="B19" s="4" t="inlineStr">
        <is>
          <t xml:space="preserve">Treasury
Stock Treasury
stock is recorded at cost upon the repurchasing of common shares. The cost method is used upon the re-issuance of shares. Under U.S.
GAAP, the excess of the acquisition cost over the re-issuance price of the treasury stock, if any, is recorded to additional paid-in
capital, limited to the amount previously credited to additional paid-in capital, if any. The Company charges the accumulated deficit
for any excess. VISLINK TECHNOLOGIES, INC AND SUBSIDIARIES NOTES TO CONSOLIDATED FINANCIAL STATEMENTS NOTE
3 — SUMMARY OF SIGNIFICANT ACCOUNTING POLICIES – (continued) </t>
        </is>
      </c>
    </row>
    <row r="20">
      <c r="A20" s="4" t="inlineStr">
        <is>
          <t>Revenue Recognition</t>
        </is>
      </c>
      <c r="B20" s="4" t="inlineStr">
        <is>
          <t xml:space="preserve">Revenue
Recognition We
account for the Company’s operating results under ASC Topic 606 adopted on January 1, 2019. It is a comprehensive revenue recognition
model that requires recognition when the Company transfers control of the promised goods or services to our customers at an amount that
reflects the consideration that we expect to receive. The application of ASC Topic 606 requires us to use more judgment and make more
estimates than under previously issued guidance. The
Company generates all its revenue from contracts with customers. The Company recognizes revenue when we satisfy a performance obligation
by transferring control of the promised goods or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t
contract inception, the Company assesses the goods and services promised in our contracts with customer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we expect to receive in exchange
for transferring goods and services. The value-added sales taxes and other charges we collect concurrent with revenue-producing activities
are excluded from income. </t>
        </is>
      </c>
    </row>
    <row r="21">
      <c r="A21" s="4" t="inlineStr">
        <is>
          <t>Remaining Performance Obligations</t>
        </is>
      </c>
      <c r="B21" s="4" t="inlineStr">
        <is>
          <t xml:space="preserve">Remaining
Performance Obligations The
remaining performance obligations, or backlog,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t>
        </is>
      </c>
    </row>
    <row r="22">
      <c r="A22" s="4" t="inlineStr">
        <is>
          <t>Research and Development Expenses</t>
        </is>
      </c>
      <c r="B22" s="4" t="inlineStr">
        <is>
          <t xml:space="preserve">Research
and Development Expenses As
the Company performs research, design, and development activities, we charge these costs to research and development expenses in the
Consolidated Statements of Operations and Comprehensive Loss. These expenses consist primarily of salary and benefit expenses, including
stock-based compensation and payroll taxes for employees and contractors’ costs engaged in research, design, development activities,
prototypes, facilities, and travel costs. VISLINK
TECHNOLOGIES, INC. AND SUBSIDIARIES NOTES
TO CONSOLIDATED FINANCIAL STATEMENTS NOTE
3 — SUMMARY OF SIGNIFICANT ACCOUNTING POLICIES – (continued) </t>
        </is>
      </c>
    </row>
    <row r="23">
      <c r="A23" s="4" t="inlineStr">
        <is>
          <t>Stock-Based Compensation</t>
        </is>
      </c>
      <c r="B23" s="4" t="inlineStr">
        <is>
          <t xml:space="preserve">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and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to measure the nonemployee share-based payment awards. The new ASU allows entities to make an award-by-award
election to use the expected duration (consistent with employee share-based payment awards) or the contractual term for nonemployee awards. </t>
        </is>
      </c>
    </row>
    <row r="24">
      <c r="A24" s="4" t="inlineStr">
        <is>
          <t>Stock-Option Awards — Time-based and performance-based</t>
        </is>
      </c>
      <c r="B24" s="4" t="inlineStr">
        <is>
          <t xml:space="preserve">Stock-Option
Awards — Time-based and performance-based Under
ASC Topic 718, the compensation cost is measured based on an award’s fair value at the grant’s date for the time vested option
award using the Black Scholes-Merton formula as a valuation technique. The Company used the U.S. Treasury note’s rate over the
expected option term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entire term of the option. Expected volatility
is based on the average weekly share price changes over the shorter expected term or the period from the Nasdaq Capital Markets Exchange
placement to the grant’s date. The Company estimates forfeiture and volatility using historical information. The risk-free interest
rate is based on the implied yield on U.S. Treasury zero-coupon issues over the options’ equivalent lives. The
Company has not paid dividends on its common stock, and no assumption of dividend payment(s) is made in the model. For employee equity-classified
awards, compensation cost is recognized over the employee’s requisite service period with a corresponding credit to additional
paid-in capital. The employee’s requisite service period begins at the service inception date and ends when the requisite service
has been provided. </t>
        </is>
      </c>
    </row>
    <row r="25">
      <c r="A25" s="4" t="inlineStr">
        <is>
          <t>Restricted Stock Unit Awards (“RSUs”) — Time Based</t>
        </is>
      </c>
      <c r="B25" s="4" t="inlineStr">
        <is>
          <t xml:space="preserve">Restricted
Stock Unit Awards (“RSUs”) — Time Based Under
ASC 718, the exercise price for RSUs is determined using the fair market value of the Company’s common stock on the date of the
grant. For an award with graded vesting subject only to a service condition (e.g., time-based vesting), ASC 718-10-35-8 provides an accounting
policy choice between either graded vesting attribution or straight-line attribution. The Company elects the graded vesting method, recognizing
compensation expense for only the portion of awards expected to vest. Forfeitures of time-based units and awards are recognized as they
occur. Stock-based compensation costs are calculated using the closing stock price on the grant date to estimate time-based restricted
stock units’ fair value. </t>
        </is>
      </c>
    </row>
    <row r="26">
      <c r="A26" s="4" t="inlineStr">
        <is>
          <t>Restricted Stock Unit Awards (“RSUs”) — Performance-Based</t>
        </is>
      </c>
      <c r="B26" s="4" t="inlineStr">
        <is>
          <t xml:space="preserve">Restricted
Stock Unit Awards (“RSUs”) — Performance-Based The
accruals of compensation cost for an award with a performance condition are related to that performance condition’s probable outcome.
Under ASC 718, a “performance condition” is the achievement of a specified target that is defined by referring to the employer’s
operations or activities, such as an option that vests if the employer’s growth rate increases by a certain amount or there are
the attainment of regulatory approval for a product. There is an accrual of compensation cost upon the likely achievement of the performance
condition, and there is no accrual if the accomplishment of the performance condition is not probable. The exercise price for RSUs is
determined using the fair market value of the Company’s common stock on the date of the grant. Stock-based compensation costs are
calculated using the closing stock price on the grant date to estimate performance-based restricted stock units’ fair value. VISLINK
TECHNOLOGIES, INC. AND SUBSIDIARIES NOTES
TO CONSOLIDATED FINANCIAL STATEMENTS NOTE
3 — SUMMARY OF SIGNIFICANT ACCOUNTING POLICIES – (continued) </t>
        </is>
      </c>
    </row>
    <row r="27">
      <c r="A27" s="4" t="inlineStr">
        <is>
          <t>Leases</t>
        </is>
      </c>
      <c r="B27" s="4" t="inlineStr">
        <is>
          <t xml:space="preserve">Leases We
determine if an arrangement is a lease at inception. We recognize lease expense for lease payments on a straight-line basis over the
lease term. The Company includes operating leases as ROU assets as “Right of use assets, operating leases” in the consolidated
balance sheets. For lease liabilities, operating lease liabilities are included in “Operating lease obligations, current”
and “Operating lease liabilities, net of current portion” in the consolidated balance sheets. We recognize Operating lease
ROU assets and liabilities on the commencement date based on the present value of lease payments for all leases with a term longer than
12 months. There is no separation of lease and non-lease components for all our real estate contracts. The
ROU assets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our leases do not provide an implicit rate, we determined our incremental borrowing rates based on an
analysis of prior collateralized borrowings over similar terms of the lease payments at the commencement date to estimate the IBR under
ASC 842. There were no capital leases, which are now titled “finance leases” under ASC 842, in the Company’s lease
portfolio as of December 31, 2021. </t>
        </is>
      </c>
    </row>
    <row r="28">
      <c r="A28" s="4" t="inlineStr">
        <is>
          <t>Impairment and Abandonment</t>
        </is>
      </c>
      <c r="B28" s="4" t="inlineStr">
        <is>
          <t xml:space="preserve">Impairment
and Abandonment Impairment
of inventory: Under
the Company’s strategic initiative plan, management recognized that certain items were not moving due to the diminishing consumer
demand and lack of profitability. As part of our product rationalization program, a decision to eliminate specific product lines resulted
in recognizing an impairment loss of approximately $- 0 3.8 Impairment
of long-lived assets: Management
reviews long-lived assets, including property, plant, equipment, other intangible assets with definite lives, and right-of-use operating
lease assets for impairment whenever events or changes in circumstances indicate that the asset’s carrying amount may not be recoverable.
We conduct the Company’s long-lived asset impairment analyses under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The
contemplation of measuring an impairment charge occurs if the undiscounted cash flows do not indicate the asset’s carrying amount
is recoverable, by which the asset group’s carrying amount exceeds its fair value based on discounted cash flow analysis appraisals.
Under Topic 360, consideration is given to asset impairment, for intangible assets with definite lives continue to be amortized over
their estimated useful lives and are subject to impairment testing as part of their asset group if and when events or changes in circumstances
indicate. In the performance of the impairment tests, management utilizes a considerable amount of judgment and assumptions. As
part of the Company’s strategic initiative plan, including the consolidation and elimination of specific facilities, it was determined
that specific property and equipment were no longer useful, concluding they held no future economic benefit. For the years ended December
31, 2021, and 2020, the Company recognized a loss on property and equipment abandonment of approximately $- 0 0.7 Right-of-use
operating lease abandonment: As
part of the Company’s consolidating effort, management decided to vacate specific locations and scaled-down square footage usage
on another. The economic environment of these locations precluded the action of sub-letting unused sites and determining them abandoned.
Under ASC 360, leased space abandonment is an impairment indicator, and the Company assessed the lease ROU assets for impairment. For
the years ending December 31, 2021, and 2020, we recognized a loss on impairment of right-of-use assets of approximately $- 0 0.9 VISLINK
TECHNOLOGIES, INC. AND SUBSIDIARIES NOTES
TO CONSOLIDATED FINANCIAL STATEMENTS NOTE
3 — SUMMARY OF SIGNIFICANT ACCOUNTING POLICIES – (continued) </t>
        </is>
      </c>
    </row>
    <row r="29">
      <c r="A29" s="4" t="inlineStr">
        <is>
          <t>Income Taxes</t>
        </is>
      </c>
      <c r="B29" s="4" t="inlineStr">
        <is>
          <t xml:space="preserve">Income
Taxes Under
ASC 740, as part of our consolidated financial statements, it is required to estimate our income tax provision (benefit) in each jurisdiction
in which we operate. The Company uses the asset and liability method of accounting for income taxes. The recognition of deferred income
tax assets and liabilities for the future tax consequences attributable to temporary differences between the financial statement carrying
amounts of existing assets and liabilities and their respective tax bases fall under this method. Deferred income tax assets and liabilities
are measured using enacted tax rates expected to apply to taxable income in the years these temporary differences are expected to be
recovered or settled. The recognition of the effect on deferred tax assets and liabilities of a change in tax rates in income is in the
period that includes the enactment date. A valuation allowance is provided for those deferred tax assets for which management cannot
conclude that it is more likely than not that such deferred tax assets will be realized. The Company will file income tax returns in
the U.S. federal jurisdiction and various state and foreign jurisdictions. The Company recognizes the impact of an uncertain tax position
in its financial statements if, in management’s judgment, it is more likely than not sustainable upon audit based upon the position’s
technical merits. It involves identifying potential uncertain tax positions, evaluating applicable tax laws, and assessing whether the
liability for uncertain tax positions is necessary. The Company’s policy is to classify assessments, if any, for tax-related interest
expense and penalties as general and administrative expenses. </t>
        </is>
      </c>
    </row>
    <row r="30">
      <c r="A30" s="4" t="inlineStr">
        <is>
          <t>Advertising Costs</t>
        </is>
      </c>
      <c r="B30" s="4" t="inlineStr">
        <is>
          <t xml:space="preserve">Advertising
Costs Advertising
costs are charged to operations as incurred. Advertising costs amounted to approximately $ 139,000 114,000 </t>
        </is>
      </c>
    </row>
    <row r="31">
      <c r="A31" s="4" t="inlineStr">
        <is>
          <t>Sales Tax and Value Added Taxes</t>
        </is>
      </c>
      <c r="B31" s="4" t="inlineStr">
        <is>
          <t xml:space="preserve">Sales
Tax and Value Added Taxes The
Company accounts for sales taxes and value-added taxes imposed on its goods and services on a net basis. </t>
        </is>
      </c>
    </row>
    <row r="32">
      <c r="A32" s="4" t="inlineStr">
        <is>
          <t>Loss Per Share</t>
        </is>
      </c>
      <c r="B32" s="4" t="inlineStr">
        <is>
          <t xml:space="preserve">Loss
Per Share The
Company reports loss per share under ASC Topic 260, “Earnings Per Share,” which establishes standards for computing and presenting
earnings per share. The basic loss per share calculation divides the net loss allocable to common stockholders by the weighted-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loss per share (in
thousands): SCHEDULE
OF ANTI-DILIUTIVE POTENTIAL COMMON STOCK EQUIVALENTS EXCLUDE FROM THE CALCULATION OF LOSS PER SHARE
For the Years Ended
December 31,
2021 2020
Anti-dilutive potential common stock equivalents excluded from the calculation of loss per share:
Stock options 1,553 56
Warrants 9,210 178
Total 10,763 234 VISLINK
TECHNOLOGIES, INC. AND SUBSIDIARIES NOTES
TO CONSOLIDATED FINANCIAL STATEMENTS NOTE
3 — SUMMARY OF SIGNIFICANT ACCOUNTING POLICIES – (continued) </t>
        </is>
      </c>
    </row>
    <row r="33">
      <c r="A33" s="4" t="inlineStr">
        <is>
          <t>Foreign Currency and Other Comprehensive (Loss) Gain</t>
        </is>
      </c>
      <c r="B33" s="4" t="inlineStr">
        <is>
          <t xml:space="preserve">Foreign
Currency and Other Comprehensive (Loss) Gain We
have two foreign subsidiaries, one in the United Kingdom and the other in the Netherlands, and their functional currencies are British
Pounds and Euros, respectively. The translation from the respective foreign currency to United States Dollars (“US Dollars”)
is performed for balance sheet accounts using current exchange rates in effect at the balance sheet date and for income statement accounts
using an average exchange rate during the period. We included gains or losses resulting from such translation as a separate component
of accumulated other comprehensive (loss) income. We record gains or losses resulting from foreign currency transactions in foreign currency
income or loss except for the effect of exchange rates on long-term inter-company transactions considered a long-term investment accumulated
and credited or charged to other comprehensive income. Transaction
gains and losses are recognized in our operations’ results based on the difference between the foreign exchange rates on the transaction
date and the reporting date. The foreign currency exchange gains and losses are included as a component of general and administrative
expenses in the accompanying Unaudited Condensed Consolidated Statements of Operations. The
Company has recognized foreign exchanges gains and losses and changes in accumulated comprehensive income approximately as follows: SCHEDULE
OF FOREIGN EXCHANGE AND CHANGE IN ACCUMULATED COMPREHENSIVE INCOME
For the Years Ended
December 31,
2021 2020
Net foreign exchange transactions:
Losses $ 100,000 $ 27,000
Net foreign exchange transactions: Losses $ 100,000 $ 27,000
Accumulated comprehensive income:
Unrealized losses on currency translation adjustment $ 445,000 $ 59,000
Accumulated comprehensive income: Unrealized losses on
currency translation adjustment $ 445,000 $ 59,000 The
exchange rates adopted for the foreign exchange transactions are exchange rates, as quoted on OANDA, a Canadian-based foreign exchange
company and internet website providing currency conversion, online retail foreign exchange trading, online foreign currency transfers,
and forex information. The Company translated amounts from British Pounds into United States Dollars and Euros to British Pounds at the
following exchange rates for the respective periods:
● As
of December 31, 2021 – £ 1.351043 1.00 0.839362 1.00
● The
average exchange rate for the year ended December 31, 2021 – £ 1.375369 1.00 0.850858 1.00
● As
of December 31, 2020 – British Pounds $ 1.364900 1.00
● The
average rate for the year ended December 31, 2020 – British Pounds $ 1.28336 1.00 VISLINK
TECHNOLOGIES, INC. AND SUBSIDIARIES NOTES
TO CONSOLIDATED FINANCIAL STATEMENTS NOTE
3 — SUMMARY OF SIGNIFICANT ACCOUNTING POLICIES – (continued) </t>
        </is>
      </c>
    </row>
    <row r="34">
      <c r="A34" s="4" t="inlineStr">
        <is>
          <t>Fair Value of Financial Instruments and Fair Value Measurements</t>
        </is>
      </c>
      <c r="B34" s="4" t="inlineStr">
        <is>
          <t xml:space="preserve">Fair Value of Financial Instruments and Fair Value Measurements The
authoritative guidance for fair value measurements falls under topic ASC 820, “Fair Value Measurements and Disclosures,”
requiring disclosing financial instruments’ fair value to the extent practicable for financial instruments recognized or unrecognized
in the consolidated balance sheet. The fair value of the financial instruments disclosed herein does not necessarily represent the potential
amount realized or settled, nor does the fair value amount consider the tax consequences of realization or settlement. In
assessing the fair value of financial instruments, the Company uses various methods and assumptions based on estimates of market conditions
and risks existing at the time. For specific instruments, including accounts receivable and accounts payable, the Company estimated that
the carrying amount approximated fair value because of these instruments’ short maturities. All debt is based on current rates
at which the Company could borrow funds with similar remaining maturities and approximates fair value. GAAP
establishes a hierarchy for inputs used in measuring fair value that maximizes observable inputs and minimizes unobservable inputs by
requiring the use of the most observable inputs when available. Observable inputs consist of items that market participants would use
in pricing the asset or liability developed based on market data obtained from sources independent of the Company. Unobservable inputs
reflect the Company’s assumptions about the assumptions market participants would use in pricing the asset or liability developed
based on the best information available in the circumstances. Below is the description of the hierarchy. These tiers include:
● Level
1 is defined as observable inputs such as quoted prices in active markets.
● Level
2 is defined as inputs other than quoted prices in active markets that are either directly or indirectly observable; and
● Level
3 is defined as unobservable inputs in which little or no market data exists, requiring an entity to develop its assumptions. As
of December 31, 2021, the Company had no fair valued assets or liabilities classified under Level 1 or Level 2. Our
financial instruments include cash equivalents, accounts receivable, prepaid expenses and other assets, accounts payable, accrued expenses,
and short-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representative of their respective fair values because of the short-term nature of those instruments. In
August 2018, the FASB issued ASU 2018-13, Fair Value Measurement (Topic 820): Disclosure Framework - Changes to the Disclosure Requirements
for Fair Value Measurement The
Company did not record assets and liabilities subject to the fair value hierarchy provisions as of December 31, 2021. VISLINK
TECHNOLOGIES, INC. AND SUBSIDIARIES NOTES
TO CONSOLIDATED FINANCIAL STATEMENTS NOTE
3 — SUMMARY OF SIGNIFICANT ACCOUNTING POLICIES – (continued) Fair
Value of Financial Instruments and Fair Value Measurements (continued) The following table presents the Company’s assets and liabilities measured at fair value on a non-recurring basis on December 31, 2020,
consistent with the fair value hierarchy provisions. The asset impairment is a non-recurring level 3 measurement. SCHEDULE OF FAIR VALUE, ASSETS AND LIABILITIES MEASURED ON RECURRING AND NON-RECURRING BASIS
Quoted Prices in Active Markets for Identical Assets/Liabilities (Level 1) Significant Observable Inputs (Level 2) Significant Unobservable Inputs (Level 3) Total
Assets (non-recurring):
Impaired inventory $ — $ — $ 3,800,000 $ 3,800,000
Abandonment of property and equipment 1,700,000 1,700,000
Abandonment of right-of-use operating leases 1,100,000 1,100,000
$ — $ — $ 6,600,000 $ 6,600,000
Liabilities:
Derivative liability $ — $ — $ 22,000 $ 22,000
$ — $ — $ 22,000 $ 22,000 See
Note 14 for additional disclosure regarding the Company’s warrants liabilities accounted for at fair value. </t>
        </is>
      </c>
    </row>
    <row r="35">
      <c r="A35" s="4" t="inlineStr">
        <is>
          <t>Subsequent Events</t>
        </is>
      </c>
      <c r="B35" s="4" t="inlineStr">
        <is>
          <t xml:space="preserve">Subsequent
Events Management
has evaluated subsequent events or transactions occurring through the date the consolidated financial statements were issued and determined
that no events or transactions are required to be disclosed herein, except as disclosed. </t>
        </is>
      </c>
    </row>
    <row r="36">
      <c r="A36" s="4" t="inlineStr">
        <is>
          <t>Recent Accounting Pronouncements</t>
        </is>
      </c>
      <c r="B36" s="4" t="inlineStr">
        <is>
          <t xml:space="preserve">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row>
    <row r="37">
      <c r="A37" s="4" t="inlineStr">
        <is>
          <t>Recently Issued Accounting Principles Adopted</t>
        </is>
      </c>
      <c r="B37" s="4" t="inlineStr">
        <is>
          <t xml:space="preserve">Recently
Issued Accounting Principles Adopted On
May 21, 2020, the SEC issued Final Rule Release No. 33-10786, “Amendments to Financial Disclosures about Acquired and Disposed
Businesses” (“SEC Rule 33-10786”), which amends the disclosure requirements applicable to acquisitions and dispositions
of businesses to improve the financial information provided to investors, facilitate more timely access to capital, and reduce the complexity
and costs to prepare disclosure. The SEC Rule 33-10786 amends, among other things, (i) the tests used to determine significance and expand
the use of proforma financial information; (ii) revise the proforma information requirements; (iii) reduce a maximum number of years
for which financial statements under Regulation S-X are required to two years; (iv) permit abbreviated financial statements for certain
acquisitions; (v) modify the disclosure requirements relating to the aggregate effect of acquisitions for which financial statements
are not required; and, (vi) conform the significance threshold and tests on both disposed and acquired business. The amendments are effective
January 1, 2021, but early compliance is permitted. The Company adopted the standard effective January 1, 2021, with no material impact
on its Condensed Consolidated Financial Statements. VISLINK
TECHNOLOGIES, INC. AND SUBSIDIARIES NOTES
TO CONSOLIDATED FINANCIAL STATEMENTS NOTE
3 — SUMMARY OF SIGNIFICANT ACCOUNTING POLICIES – (continued) </t>
        </is>
      </c>
    </row>
    <row r="38">
      <c r="A38" s="4" t="inlineStr">
        <is>
          <t>Not Yet Adopted as of December 31, 2021</t>
        </is>
      </c>
      <c r="B38" s="4" t="inlineStr">
        <is>
          <t>Not
Yet Adopted as of December 31, 2021 In
June 2016, the Financial Accounting Standards Board (“FASB”) issued Accounting Standard Update (“ASU”) 2016-13,
Financial Instruments—Credit Losses (Topic 326): Measurement of Credit Losses on Financial Instruments, which, to provide financial
statement users with more decision-useful information about the expected credit losses on financial instruments, replaces the current
incurred loss impairment methodology with a methodology that reflects expected credit losses and requires consideration of a broader
range of reasonable and supportable information to inform credit loss estimates. The amendments affect loans, debt securities, trade
receivables, net investments in leases, off-balance-sheet credit. ASU 2016-13 is effective for fiscal years beginning after December
15, 2022. The Company has not yet quantified the impact of ASU 2016-13 on its consolidated financial statements. Its adoption is unlikely
to have a material effe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DUCT WARRANTY LIABILITY</t>
        </is>
      </c>
      <c r="B4" s="4" t="inlineStr">
        <is>
          <t xml:space="preserve">The
claims made during the year ended December 31, 2021, and 2020 were ordinary and customary. The warranty reserve is included in accrued
expenses on the accompanying consolidated balance sheets and cost of components in the accompanying consolidated statement of operations. SCHEDULE
OF PRODUCT WARRANTY LIABILITY
Warranty
Reserve
December
31, 2019 $ 335,000
Warranty
reserve expense 8,000
Warranty
claims settled and true-up of accrual (60,000 )
December
31, 2020 $ 283,000
Warranty
reserve expense —
Warranty
claims settled and true-up of accrual (152,000 )
December
31, 2021 $ 131,000 </t>
        </is>
      </c>
    </row>
    <row r="5">
      <c r="A5" s="4" t="inlineStr">
        <is>
          <t>SCHEDULE OF ANTI-DILIUTIVE POTENTIAL COMMON STOCK EQUIVALENTS EXCLUDE FROM THE CALCULATION OF LOSS PER SHARE</t>
        </is>
      </c>
      <c r="B5" s="4" t="inlineStr">
        <is>
          <t xml:space="preserve">The
following table illustrates the anti-dilutive potential common stock equivalents excluded from the calculation of loss per share (in
thousands): SCHEDULE
OF ANTI-DILIUTIVE POTENTIAL COMMON STOCK EQUIVALENTS EXCLUDE FROM THE CALCULATION OF LOSS PER SHARE
For the Years Ended
December 31,
2021 2020
Anti-dilutive potential common stock equivalents excluded from the calculation of loss per share:
Stock options 1,553 56
Warrants 9,210 178
Total 10,763 234 </t>
        </is>
      </c>
    </row>
    <row r="6">
      <c r="A6" s="4" t="inlineStr">
        <is>
          <t>SCHEDULE OF FOREIGN EXCHANGE AND CHANGE IN ACCUMULATED COMPREHENSIVE INCOME</t>
        </is>
      </c>
      <c r="B6" s="4" t="inlineStr">
        <is>
          <t xml:space="preserve">The
Company has recognized foreign exchanges gains and losses and changes in accumulated comprehensive income approximately as follows: SCHEDULE
OF FOREIGN EXCHANGE AND CHANGE IN ACCUMULATED COMPREHENSIVE INCOME
For the Years Ended
December 31,
2021 2020
Net foreign exchange transactions:
Losses $ 100,000 $ 27,000
Net foreign exchange transactions: Losses $ 100,000 $ 27,000
Accumulated comprehensive income:
Unrealized losses on currency translation adjustment $ 445,000 $ 59,000
Accumulated comprehensive income: Unrealized losses on
currency translation adjustment $ 445,000 $ 59,000 </t>
        </is>
      </c>
    </row>
    <row r="7">
      <c r="A7" s="4" t="inlineStr">
        <is>
          <t>SCHEDULE OF FAIR VALUE, ASSETS AND LIABILITIES MEASURED ON RECURRING AND NON-RECURRING BASIS</t>
        </is>
      </c>
      <c r="B7" s="4" t="inlineStr">
        <is>
          <t xml:space="preserve"> The following table presents the Company’s assets and liabilities measured at fair value on a non-recurring basis on December 31, 2020,
consistent with the fair value hierarchy provisions. The asset impairment is a non-recurring level 3 measurement. SCHEDULE OF FAIR VALUE, ASSETS AND LIABILITIES MEASURED ON RECURRING AND NON-RECURRING BASIS
Quoted Prices in Active Markets for Identical Assets/Liabilities (Level 1) Significant Observable Inputs (Level 2) Significant Unobservable Inputs (Level 3) Total
Assets (non-recurring):
Impaired inventory $ — $ — $ 3,800,000 $ 3,800,000
Abandonment of property and equipment 1,700,000 1,700,000
Abandonment of right-of-use operating leases 1,100,000 1,100,000
$ — $ — $ 6,600,000 $ 6,600,000
Liabilities:
Derivative liability $ — $ — $ 22,000 $ 22,000
$ — $ — $ 22,000 $ 2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SITION OF MOBILE VIEWPOINT CORPORATE B.V. (Tables)</t>
        </is>
      </c>
      <c r="B1" s="2" t="inlineStr">
        <is>
          <t>12 Months Ended</t>
        </is>
      </c>
    </row>
    <row r="2">
      <c r="B2" s="2" t="inlineStr">
        <is>
          <t>Dec. 31, 2021</t>
        </is>
      </c>
    </row>
    <row r="3">
      <c r="A3" s="3" t="inlineStr">
        <is>
          <t>Business Combination and Asset Acquisition [Abstract]</t>
        </is>
      </c>
    </row>
    <row r="4">
      <c r="A4" s="4" t="inlineStr">
        <is>
          <t>SCHEDULE OF IDENTIFIABLE ASSETS ACQUIRED AND LIABILITIES ASSUMED</t>
        </is>
      </c>
      <c r="B4" s="4" t="inlineStr">
        <is>
          <t xml:space="preserve"> SCHEDULE
OF IDENTIFIABLE ASSETS ACQUIRED AND LIABILITIES ASSUMED
As Initially Reported Measurement Period Adjustments As Adjusted
Fair value of consideration transferred:
Cash $ 18,311,000 $ — $ 18,311,000
Recognized amounts of identifiable assets acquired and liabilities assumed:
Cash $ 965,000 $ — $ 965,000
Accounts receivable, net 911,000 — 911,000
Inventories, net 2,534,000 1,231,000 3,765,000
Prepaid expense and other assets 625,000 — 625,000
Property and equipment, net 149,000 (112,000 ) 37,000
Accounts payable (507,000 ) — (507,000 )
Accrued expenses (551,000 ) — (551,000 )
Customer deposits and deferred revenue (293,000 ) — (293,000 )
Deferred tax liabilities 978,000 978,000
Total identifiable net assets $ 3,833,000 $ 2,097,000 $ 5,930,000
Consideration paid $ 18,311,000 $ — $ 18,311,000
Total identifiable assets acquired 3,833,000 2,097,000 5,930,000
Excess of consideration paid over net assets acquired $ 14,478,000 $ (2,097,000 ) $ 12,381,000
Preliminary allocation of the consideration paid in excess of the net assets acquired:
Trade name $ 730,000 $ 70,688 $ 800,688
Proprietary technology 1,850,000 282,749 2,132,749
Customer relationship 3,723,000 (1,508,003 ) 2,214,997
Goodwill 8,175,000 1,013,566 9,188,566
Total intangible assets acquired $ 14,478,000 $ 4,053,000 $ 14,337,000 </t>
        </is>
      </c>
    </row>
    <row r="5">
      <c r="A5" s="4" t="inlineStr">
        <is>
          <t>SCHEDULE OF ACQUIRED INTANGIBLE WITH THEIR RELATIVE USEFUL LIVES</t>
        </is>
      </c>
      <c r="B5" s="4" t="inlineStr">
        <is>
          <t>Based
thereon, below are the acquired intangibles with their relative useful lives and method of amortization: SCHEDULE
OF ACQUIRED INTANGIBLE WITH THEIR RELATIVE USEFUL LIVES
Intangible
Asset Useful
Life Amortization
Method
Tradename 15 Straight-line
Proprietary
Technology 5 Straight-line
Customer
Relationships 10 Straight-line
Goodwill Indefinite N/A</t>
        </is>
      </c>
    </row>
    <row r="6">
      <c r="A6" s="4" t="inlineStr">
        <is>
          <t>SCHEDULE OF UNAUDITED PRO-FORMA COMBINED RESULTS OF OPERATIONS</t>
        </is>
      </c>
      <c r="B6" s="4" t="inlineStr">
        <is>
          <t xml:space="preserve">The
following presents the unaudited Pro-forma combined results of operations of Vislink with MVP as if the combination of the entities occurred
on January 1, 2020. SCHEDULE
OF UNAUDITED PRO-FORMA COMBINED RESULTS OF OPERATIONS
For the Years Ended
December 31,
2021 2020
Revenues, net $ 36,843 $ 29,282
Net income (loss) allocable to common stockholders $ (16,173 ) $ (17,575 )
Net income (loss) per share $ (0.37 ) $ (1.15 )
Weighted average number of shares outstanding 43,484 14,8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t>
        </is>
      </c>
    </row>
    <row r="4">
      <c r="A4" s="4" t="inlineStr">
        <is>
          <t>SCHEDULE OF ACCOUNTS RECEIVABLE</t>
        </is>
      </c>
      <c r="B4" s="4" t="inlineStr">
        <is>
          <t xml:space="preserve">Accounts
receivable consist of the following: SCHEDULE
OF ACCOUNTS RECEIVABLE
December 31, 2021 December 31, 2020
Accounts receivable $ 10,327,000 $ 6,061,000
Allowance for doubtful accounts (1,258,000 ) (1,536,000 )
Net accounts receivable $ 9,069,000 $ 4,52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included in the accompanying consolidated balance sheet are stated at the lower of cost or market as summarized below: SCHEDULE
OF INVENTORIES
December 31, 2021 December 31, 2020
Raw materials $ 11,308,000 $ 8,053,000
Work-in-process 2,105,000 1,542,000
Finished goods 5,011,000 4,511,000
Sub-total inventories 18,424,000 14,106,000
Less reserve for slow-moving and excess inventory (6,530,000 ) (8,120,000 )
Total inventories, net $ 11,894,000 $ 5,986,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SCHEDULE
OF PROPERTY AND EQUIPMENT
Useful Life December 31,
(Years) 2021 2020
Cost:
Furniture and fixtures 1 10 $ 282,000 $ 277,000
Leasehold improvements (a) 1 14 439,000 272,000
Computers, software, and equipment 1 11 2,813,000 2,684,000
3,534,000 3,234,000
Accumulated depreciation (2,361,000 ) (2095,000 )
Property and equipment, net $ 1,173,000 $ 1,138,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SCHEDULE OF GOODWILL
12/31/21 12/31/20
Beginning balance $ — $ —
Additions 8,211,000 —
Deferred tax liabilties associated with MVP acquistion 978,000 —
Impairments (9,189,000 ) —
Ending balance $ -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following table illustrates finite intangible assets as of December 31, 2021, and 2020: SCHEDULE OF INTANGIBLE ASSETS
Proprietary
Technology Patents
and Licenses Trade
Names &amp; Technology Customer
Relationships
Accumulated Accumulated Accumulated Accumulated
Cost Amortization Cost Amortization Cost Amortization Cost Amortization Net
Balance, December 31, 2019 $ — $ — $ 12,378,000 $ (10,504,000 ) $ 1,450,000 $ (690,000 ) $ 2,880,000 $ (2,592,000 ) $ 2,922,000
Additions - — — — - — - — -
Amortization — — — (671,000 ) — (224,000 ) — (106,000 ) (1,001,000 )
Balance, December 31, 2020 $ — $ — $ 12,378,000 $ (11,175,000 ) $ 1,450,000 $ (914,000 ) $ 2,880,000 $ (2,698,000 ) $ 1,921,000
Additions 2,132,000 — — — 801,000 — 2,215,000 — 5,148,000
Amortization — (223,000 ) — (668,000 ) — (138,000 ) — (119,000 ) (1,148,000 )
Balance, December 31, 2021 $ 2,132,000 $ (223,000 ) $ 12,378,000 $ (11,843,000 ) $ 2,251,000 $ (1,052,000 ) $ 5,095,000 $ (2,817,000 ) $ 5,921,000 </t>
        </is>
      </c>
    </row>
    <row r="5">
      <c r="A5" s="4" t="inlineStr">
        <is>
          <t>SCHEDULE OF CAPITALIZED INTANGIBLE COSTS</t>
        </is>
      </c>
      <c r="B5" s="4" t="inlineStr">
        <is>
          <t xml:space="preserve">The Company has recognized net capitalized intangible costs as follows: SCHEDULE OF CAPITALIZED INTANGIBLE COSTS
December 31, December 31,
2021 2020
Proprietary Technology $ 1,910,000 $ —
Patents and Licenses 535,000 1,203,000
Trade Names and Technology 1,198,000 536,000
Customer Relationships 2,278,000 182,000
$ 5,921,000 $ 1,921,000 </t>
        </is>
      </c>
    </row>
    <row r="6">
      <c r="A6" s="4" t="inlineStr">
        <is>
          <t>SCHEDULE OF AMORTIZATION OF INTANGIBLE ASSETS</t>
        </is>
      </c>
      <c r="B6" s="4" t="inlineStr">
        <is>
          <t xml:space="preserve">The Company has recognized the amortization of intangible assets as
follows: SCHEDULE OF AMORTIZATION OF INTANGIBLE ASSETS
For the Years Ended
December 31,
2021 2020
Proprietary Technology $ 223,000 $ —
Patents and Licenses 668,000 671,000
Trade Names and Technology 138,000 224,000
Customer Relationships 119,000 106,000
$ 1,148,000 $ 1,001,000 </t>
        </is>
      </c>
    </row>
    <row r="7">
      <c r="A7" s="4" t="inlineStr">
        <is>
          <t>SCHEDULE OF ESTIMATED AMORTIZATION EXPENSE FOR INTANGIBLE ASSETS</t>
        </is>
      </c>
      <c r="B7" s="4" t="inlineStr">
        <is>
          <t xml:space="preserve">The
weighted average remaining life of the amortization of the Company’s intangible assets is approximately 5.3 years. The following
table represents the estimated amortization expense for total intangible assets for the succeeding five years: SCHEDULE OF ESTIMATED AMORTIZATION EXPENSE FOR INTANGIBLE ASSETS
2021
Period
ending December 31,
2022 $ 1,193,000
2023 656,000
2024 656,000
2025 656,000
2026 567,000
Thereafter 2,193,000
Finite-Lived
Intangible Assets, Net, Total $ $5,92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 of the following: SCHEDULE OF ACCRUED EXPENSES
December 31, 2021 December 31, 2020
Compensation $ 2,069,000 $ 512,000
Commissions 29,000 224,000
Warranty 130,000 284,000
Rent 185,000 —
Accrued expenses other 687,000 1,255,000
Deferred Equity 55,000 65,000
Accrued expenses $ 3,155,000 $ 2,34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Revenue, net</t>
        </is>
      </c>
      <c r="B4" s="7" t="n">
        <v>33882000</v>
      </c>
      <c r="C4" s="7" t="n">
        <v>22882000</v>
      </c>
    </row>
    <row r="5">
      <c r="A5" s="3" t="inlineStr">
        <is>
          <t>Cost of Revenue and operating expenses</t>
        </is>
      </c>
    </row>
    <row r="6">
      <c r="A6" s="4" t="inlineStr">
        <is>
          <t>Cost of components and personnel</t>
        </is>
      </c>
      <c r="B6" s="6" t="n">
        <v>15164000</v>
      </c>
      <c r="C6" s="6" t="n">
        <v>13867000</v>
      </c>
    </row>
    <row r="7">
      <c r="A7" s="4" t="inlineStr">
        <is>
          <t>Inventory valuation adjustments</t>
        </is>
      </c>
      <c r="B7" s="6" t="n">
        <v>843000</v>
      </c>
      <c r="C7" s="6" t="n">
        <v>415000</v>
      </c>
    </row>
    <row r="8">
      <c r="A8" s="4" t="inlineStr">
        <is>
          <t>General and administrative expenses</t>
        </is>
      </c>
      <c r="B8" s="6" t="n">
        <v>22039000</v>
      </c>
      <c r="C8" s="6" t="n">
        <v>17024000</v>
      </c>
    </row>
    <row r="9">
      <c r="A9" s="4" t="inlineStr">
        <is>
          <t>Gain on lease termination</t>
        </is>
      </c>
      <c r="B9" s="4" t="inlineStr">
        <is>
          <t xml:space="preserve"> </t>
        </is>
      </c>
      <c r="C9" s="6" t="n">
        <v>-21000</v>
      </c>
    </row>
    <row r="10">
      <c r="A10" s="4" t="inlineStr">
        <is>
          <t>Research and development</t>
        </is>
      </c>
      <c r="B10" s="6" t="n">
        <v>3051000</v>
      </c>
      <c r="C10" s="6" t="n">
        <v>2698000</v>
      </c>
    </row>
    <row r="11">
      <c r="A11" s="4" t="inlineStr">
        <is>
          <t>Loss on the abandonment of property and equipment</t>
        </is>
      </c>
      <c r="B11" s="4" t="inlineStr">
        <is>
          <t xml:space="preserve"> </t>
        </is>
      </c>
      <c r="C11" s="6" t="n">
        <v>680000</v>
      </c>
    </row>
    <row r="12">
      <c r="A12" s="4" t="inlineStr">
        <is>
          <t>Impairment of inventory</t>
        </is>
      </c>
      <c r="B12" s="4" t="inlineStr">
        <is>
          <t xml:space="preserve"> </t>
        </is>
      </c>
      <c r="C12" s="6" t="n">
        <v>3801000</v>
      </c>
    </row>
    <row r="13">
      <c r="A13" s="4" t="inlineStr">
        <is>
          <t>Impairment of right-of-use assets</t>
        </is>
      </c>
      <c r="B13" s="4" t="inlineStr">
        <is>
          <t xml:space="preserve"> </t>
        </is>
      </c>
      <c r="C13" s="6" t="n">
        <v>895000</v>
      </c>
    </row>
    <row r="14">
      <c r="A14" s="4" t="inlineStr">
        <is>
          <t>Impairment of goodwill</t>
        </is>
      </c>
      <c r="B14" s="6" t="n">
        <v>9189000</v>
      </c>
      <c r="C14" s="4" t="inlineStr">
        <is>
          <t xml:space="preserve"> </t>
        </is>
      </c>
    </row>
    <row r="15">
      <c r="A15" s="4" t="inlineStr">
        <is>
          <t>Amortization and depreciation</t>
        </is>
      </c>
      <c r="B15" s="6" t="n">
        <v>1343000</v>
      </c>
      <c r="C15" s="6" t="n">
        <v>1411000</v>
      </c>
    </row>
    <row r="16">
      <c r="A16" s="4" t="inlineStr">
        <is>
          <t>Total cost of revenue and operating expenses</t>
        </is>
      </c>
      <c r="B16" s="6" t="n">
        <v>51629000</v>
      </c>
      <c r="C16" s="6" t="n">
        <v>40770000</v>
      </c>
    </row>
    <row r="17">
      <c r="A17" s="4" t="inlineStr">
        <is>
          <t>Loss from operations</t>
        </is>
      </c>
      <c r="B17" s="6" t="n">
        <v>-17747000</v>
      </c>
      <c r="C17" s="6" t="n">
        <v>-17888000</v>
      </c>
    </row>
    <row r="18">
      <c r="A18" s="3" t="inlineStr">
        <is>
          <t>Other income (expenses)</t>
        </is>
      </c>
    </row>
    <row r="19">
      <c r="A19" s="4" t="inlineStr">
        <is>
          <t>Changes in fair value of derivative liabilities</t>
        </is>
      </c>
      <c r="B19" s="6" t="n">
        <v>22000</v>
      </c>
      <c r="C19" s="6" t="n">
        <v>8000</v>
      </c>
    </row>
    <row r="20">
      <c r="A20" s="4" t="inlineStr">
        <is>
          <t>Gain on settlement of related party obligations</t>
        </is>
      </c>
      <c r="B20" s="4" t="inlineStr">
        <is>
          <t xml:space="preserve"> </t>
        </is>
      </c>
      <c r="C20" s="6" t="n">
        <v>331000</v>
      </c>
    </row>
    <row r="21">
      <c r="A21" s="4" t="inlineStr">
        <is>
          <t>Gain on settlement of debt</t>
        </is>
      </c>
      <c r="B21" s="6" t="n">
        <v>1362000</v>
      </c>
      <c r="C21" s="6" t="n">
        <v>90000</v>
      </c>
    </row>
    <row r="22">
      <c r="A22" s="4" t="inlineStr">
        <is>
          <t>Other income</t>
        </is>
      </c>
      <c r="B22" s="4" t="inlineStr">
        <is>
          <t xml:space="preserve"> </t>
        </is>
      </c>
      <c r="C22" s="6" t="n">
        <v>5000</v>
      </c>
    </row>
    <row r="23">
      <c r="A23" s="4" t="inlineStr">
        <is>
          <t>Interest expense, net</t>
        </is>
      </c>
      <c r="B23" s="6" t="n">
        <v>-29000</v>
      </c>
      <c r="C23" s="6" t="n">
        <v>-121000</v>
      </c>
    </row>
    <row r="24">
      <c r="A24" s="4" t="inlineStr">
        <is>
          <t>Total other income (expenses)</t>
        </is>
      </c>
      <c r="B24" s="6" t="n">
        <v>1355000</v>
      </c>
      <c r="C24" s="6" t="n">
        <v>313000</v>
      </c>
    </row>
    <row r="25">
      <c r="A25" s="4" t="inlineStr">
        <is>
          <t>Net loss</t>
        </is>
      </c>
      <c r="B25" s="7" t="n">
        <v>-16392000</v>
      </c>
      <c r="C25" s="7" t="n">
        <v>-17575000</v>
      </c>
    </row>
    <row r="26">
      <c r="A26" s="4" t="inlineStr">
        <is>
          <t>Basic and diluted loss per share</t>
        </is>
      </c>
      <c r="B26" s="9" t="n">
        <v>-0.38</v>
      </c>
      <c r="C26" s="9" t="n">
        <v>-1.19</v>
      </c>
    </row>
    <row r="27">
      <c r="A27" s="3" t="inlineStr">
        <is>
          <t>Weighted average number of shares outstanding:</t>
        </is>
      </c>
    </row>
    <row r="28">
      <c r="A28" s="4" t="inlineStr">
        <is>
          <t>Basic and Diluted</t>
        </is>
      </c>
      <c r="B28" s="6" t="n">
        <v>43484</v>
      </c>
      <c r="C28" s="6" t="n">
        <v>14811</v>
      </c>
    </row>
    <row r="29">
      <c r="A29" s="3" t="inlineStr">
        <is>
          <t>Comprehensive loss:</t>
        </is>
      </c>
    </row>
    <row r="30">
      <c r="A30" s="4" t="inlineStr">
        <is>
          <t>Net loss</t>
        </is>
      </c>
      <c r="B30" s="7" t="n">
        <v>-16392000</v>
      </c>
      <c r="C30" s="7" t="n">
        <v>-17575000</v>
      </c>
    </row>
    <row r="31">
      <c r="A31" s="4" t="inlineStr">
        <is>
          <t>Unrealized loss on currency translation adjustment</t>
        </is>
      </c>
      <c r="B31" s="6" t="n">
        <v>-445000</v>
      </c>
      <c r="C31" s="6" t="n">
        <v>-59000</v>
      </c>
    </row>
    <row r="32">
      <c r="A32" s="4" t="inlineStr">
        <is>
          <t>Comprehensive loss</t>
        </is>
      </c>
      <c r="B32" s="7" t="n">
        <v>-16837000</v>
      </c>
      <c r="C32" s="7" t="n">
        <v>-1763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The
table below represents the Company’s notes payable as of December 31, 2021, and 2020 SCHEDULE
OF NOTES PAYABLE
Principal
12/31/21 12/31/20
$ — $ 25,000
On
April 13, 2020, the Company entered into a D &amp; O insurance policy agreement for a $ 250,000 38,000 230,000 5.95 25,000 25,000 600 4,700 $ — $ 25,000
On
April 5, 2021, the Company renewed its D &amp; O insurance policy and increased the premium to approximately $ 1,098,000 225,000 872,000 5.25 99,000 19,000 0 99,000 -0-
$ 99,000 $ 2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LEASE DATA</t>
        </is>
      </c>
      <c r="B4" s="4" t="inlineStr">
        <is>
          <t>The
following table illustrates approximate specific operating lease data for years ended December 31, 2021, and 2020: SCHEDULE
OF OPERATING LEASE DATA
For the Years Ended
December 31,
2021 2020
Lease cost:
Operating lease cost $ 472,000 $ 687,000
Short-term lease cost 417,000 476,000
Variable lease cost — —
Sublease income — (97,000 )
Total lease cost $ 889,000 $ 1,066,000
Cash paid for amounts in lease liabilities:
Operating cash flows from operating leases $ 635,000 $ 774,000
Right-of-use assets obtained in exchange for new operating lease liabilities $ — $ 1,102,000
Weighted-average remaining lease term—operating leases 3.8 4.2
Weighted-average discount rate—operating leases 9.3 % 9.1 %</t>
        </is>
      </c>
    </row>
    <row r="5">
      <c r="A5" s="4" t="inlineStr">
        <is>
          <t>SCHEDULE OF FUTURE MINIMUM RENTAL PAYMENTS FOR OPERATING LEASES</t>
        </is>
      </c>
      <c r="B5" s="4" t="inlineStr">
        <is>
          <t xml:space="preserve">Maturities
of our operating lease liabilities were as follows as of December 31, 2021: SCHEDULE
OF FUTURE MINIMUM RENTAL PAYMENTS FOR OPERATING LEASES
Amount
2022 $ 724,000
2023 657,000
2024 507,000
2025 312,000
2026 250,000
Thereafter 12,000
Total
undiscounted operating lease payments 2,462,000
Less:
amount representing an imputed interest 395,000
Total
present value of operating lease liabilities 2,067,000
Less:
Current operating lease liabilities 559,000
Non-current
operating lease liabilities $ $1,508,000 </t>
        </is>
      </c>
    </row>
    <row r="6">
      <c r="A6" s="4" t="inlineStr">
        <is>
          <t>SCHEDULE OF LEASE OBLIGATIONS ASSUMED</t>
        </is>
      </c>
      <c r="B6" s="4" t="inlineStr">
        <is>
          <t xml:space="preserve">The
table below lists the location and lease expiration date from 2022 through 2027: SCHEDULE
OF LEASE OBLIGATIONS ASSUMED
Location Square
Footage Lease-End
Date Approximate
Colchester,
U.K. – Waterside House 16,000 Mar
2025 $ 878,000
Singapore 950 July
2023 50,000
Sarasota,
FL 1,205 Sep
2022 26,000
Billerica,
MA 2,000 Dec 2026 513,000
Hemel,
UK 12,870 Oct
2023 322,000
Mount
Olive, NJ 7,979 Jan
2027 673,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The
following table represents a summary of related party transactions year ended December 31, 2021, and 2020: SCHEDULE OF RELATED PARTY TRANSACTIONS
2021 2020
For
the years ended
December
31,
2021 2020
Consulting
fees incurred, recurring $ — $ 200,000
Consulting
fees incurred, non-recurring $ — $ 120,000
Amounts
repaid to MBMG in cash $ — $ * 825,000
* includes a final
settlement in the amount of $ 23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SCHEDULE OF VALUATION AND WARRANTS EXERCISABLE</t>
        </is>
      </c>
      <c r="B4" s="4" t="inlineStr">
        <is>
          <t xml:space="preserve">The
following are the key assumptions used in connection with the valuation of the warrants exercisable into common stock for the years ended
on December 31, 2021, and 2020: SCHEDULE OF VALUATION AND WARRANTS EXERCISABLE
December
31,
2021 2020
Number
of shares underlying the warrants 66,341 75,855
The
fair market value of stock $ 1.18 $ 1.32
Exercise
price $ 60.00 150.00 $ 0.906 827.78
Volatility 96.90 101.00 % 70 179 %
Risk-free
interest rate 0.19 0.39 % 0.09 0.19 %
Expected
dividend yield — —
Warrant life (years) 0.6 1.4 0.4 2.4 </t>
        </is>
      </c>
    </row>
    <row r="5">
      <c r="A5" s="4" t="inlineStr">
        <is>
          <t>SCHEDULE OF CHANGES IN FAIR VALUE OF LEVEL 3 FINANCIAL LIABILITIES</t>
        </is>
      </c>
      <c r="B5" s="4" t="inlineStr">
        <is>
          <t xml:space="preserve">The
following table sets forth a summary of the changes in the fair value of our Level 3 financial liabilities that are measured at fair
value on a recurring basis: SCHEDULE OF CHANGES IN FAIR VALUE OF LEVEL 3 FINANCIAL LIABILITIES
2021 2020
For the Years Ended
December 31,
2021 2020
Beginning balance $ 22,000 $ 30,000
Change in fair value of derivative liabilities (22,000 ) (8,000 )
Ending balance $ — $ 22,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WARRANT OUTSTANDING</t>
        </is>
      </c>
      <c r="B4" s="4" t="inlineStr">
        <is>
          <t xml:space="preserve">The
following tables sets forth common stock purchase warrants outstanding as of December 31, 2021: SCHEDULE OF WARRANT OUTSTANDING
Number of Options (in shares) Weighted Average Exercise Price
Outstanding, December 31, 2020 222,360 $ 89.60
Warrants granted 9,120,910 $ 3.30
Warrants exercised (10,063 ) $ (1.20 )
Warrants canceled/expired (123,396 ) $ (98.30 )
Outstanding, December 31, 2021 9,209,811 $ 4.10
Exercisable, December 31, 2021 9,209,811 $ 4.10 </t>
        </is>
      </c>
    </row>
    <row r="5">
      <c r="A5" s="4" t="inlineStr">
        <is>
          <t>Schedule of Warrant Outstanding Exercise Price</t>
        </is>
      </c>
      <c r="B5" s="4" t="inlineStr">
        <is>
          <t xml:space="preserve">Schedule of Warrant Outstanding Exercise Price
Common stock issuable upon exercise of warrants outstanding Common stock issuable upon warrants exercisable
Range of Exercise Prices Warrants Outstanding (in shares) Weighted Average Remaining Contractual Life (years) Weighted Average Exercise Price Warrants Exercisable (in shares) Weighted Average Remaining Exercisable Contractual Life (years) Weighted Average Exercise Price
$ 3.25 9,090,910 4.11 $ 3.250 9,090,910 4.11 $ 3.250
$ 3.41 30,000 2.18 $ 3.410 30,000 2.18 $ 3.410
$ 30.000 683 2.54 $ 30.000 683 2.54 $ 30.000
$ 60.000 53,333 1.41 $ 60.000 53,333 1.41 $ 60.000
$ 120.000 21,877 0.12 $ 120.000 21,877 0.12 $ 120.000
$ 150.000 13,008 0.63 $ 150.000 13,008 0.63 $ 150.000
9,209,811 4.08 $ 4.10 222,360 4.08 $ 4.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4" t="inlineStr">
        <is>
          <t>Restricted Stock Units (RSUs) [Member]</t>
        </is>
      </c>
    </row>
    <row r="4">
      <c r="A4" s="3" t="inlineStr">
        <is>
          <t>Accumulated Other Comprehensive Income (Loss) [Line Items]</t>
        </is>
      </c>
    </row>
    <row r="5">
      <c r="A5" s="4" t="inlineStr">
        <is>
          <t>SCHEDULE OF STOCK OPTION PLANS</t>
        </is>
      </c>
      <c r="B5" s="4" t="inlineStr">
        <is>
          <t xml:space="preserve">The
following table illustrates various plan data under time-based restricted stock awards as of December 31, 2021, and 2020: SCHEDULE OF STOCK OPTION PLANS
2021 2020
December 31,
2021 2020
Stock-based compensation expense $ — $ —
Weighted average remaining contractual life — options outstanding and exercisable 2.5
years —
Remaining expense of stock-based compensation $ 2,533,000 $ —
Remaining amortization period 2.5
years —
Intrinsic value per share $ — $ —
Status:
Quantity outstanding 798,655 —
Weighted-average exercise price $ 3.78 $ —
Quantity exercisable — —
Weighted-average exercise price $ — $ —
Range of exercise prices $ 1.89
to
$ 3.60 — </t>
        </is>
      </c>
    </row>
    <row r="6">
      <c r="A6" s="4" t="inlineStr">
        <is>
          <t>SUMMARY OF GRANTS UNDER AMENDED PLAN</t>
        </is>
      </c>
      <c r="B6" s="4" t="inlineStr">
        <is>
          <t>The
Company granted the following awards under the amended Plan for restricted stock units (“RSUs”) subject to continued employment: SUMMARY
OF GRANT AWARDS UNDER AMENDED PLAN
Grant Exercise Initial RSUs Vesting Remaining RSUs Vesting
Recipient Date Units Price Date Units Units Terms
Carleton M. Miller — CEO 3/3/21 598,665 $ 3.60 3/3/22 199,555 399,110 24
months
Michel Bais — Managing Director 8/17/21 200,000 $ 1.89 8/17/22 50,000 150,000 36
months</t>
        </is>
      </c>
    </row>
    <row r="7">
      <c r="A7" s="4" t="inlineStr">
        <is>
          <t>Time Vested Option [Member]</t>
        </is>
      </c>
    </row>
    <row r="8">
      <c r="A8" s="3" t="inlineStr">
        <is>
          <t>Accumulated Other Comprehensive Income (Loss) [Line Items]</t>
        </is>
      </c>
    </row>
    <row r="9">
      <c r="A9" s="4" t="inlineStr">
        <is>
          <t>SCHEDULE OF STOCK OPTION PLANS</t>
        </is>
      </c>
      <c r="B9" s="4" t="inlineStr">
        <is>
          <t>In
connection with their employment agreement(s), the Company granted the following ten-year, non-statutory time-vested option inducement
awards under the NASDAQ Listing Rule 5653(c)(4) outside of the Company’s existing equity compensation plans (all subject to continued
employment): SCHEDULE OF STOCK OPTION PLANS, TIME VESTED OPTION
Recipient Date of Grant Options Granted Exercise Price Vesting Commencement Date Expiration Date 25% Vesting 75% Remaining Vesting
●Carleton M. Miller — CEO 1/22/20 359,247 $ 1.71 1/22/20 1/22/30 1/22/21 36
months
●Michael Bond — CFO 2/27/20 135,168 $ 0.96 4/1/20 4/1/30 4/1/21 36
months</t>
        </is>
      </c>
    </row>
    <row r="10">
      <c r="A10" s="4" t="inlineStr">
        <is>
          <t>SCHEDULE OF SHARE-BASED PAYMENT AWARD, STOCK OPTIONS, VALUATION ASSUMPTIONS</t>
        </is>
      </c>
      <c r="B10" s="4" t="inlineStr">
        <is>
          <t xml:space="preserve">In
determining the time-vested options award’s grant-date fair value, the following assumptions were used: SCHEDULE OF SHARE-BASED PAYMENT AWARD STOCK OPTIONS
Expected term (years) Expected dividend yield Risk-free interest rate Volatility Exercise Price
For the year ended December 31, 2020:
● Carleton M. Miller — CEO 6.5 — 1.57 % 153.0 % $ 1.71
● Michael Bond — CFO 6.3 — 0.62 % 155.0 % $ 0.96 </t>
        </is>
      </c>
    </row>
    <row r="11">
      <c r="A11" s="4" t="inlineStr">
        <is>
          <t>Time Vested Option [Member] | Equity Option [Member]</t>
        </is>
      </c>
    </row>
    <row r="12">
      <c r="A12" s="3" t="inlineStr">
        <is>
          <t>Accumulated Other Comprehensive Income (Loss) [Line Items]</t>
        </is>
      </c>
    </row>
    <row r="13">
      <c r="A13" s="4" t="inlineStr">
        <is>
          <t>SCHEDULE OF STOCK OPTION PLANS</t>
        </is>
      </c>
      <c r="B13" s="4" t="inlineStr">
        <is>
          <t xml:space="preserve">The
following table illustrates various plan data under time-vested stock option awards as of December 31, 2021, and 2020: SCHEDULE
OF STOCK OPTION PLANS
2021 2020
December 31,
2021 2020
Stock-based compensation expense $ 113,000 $ 105,000
Weighted average remaining contractual life — options outstanding and exercisable 8.1 9.1
Remaining expense of stock-based compensation $ 498,000 $ 611,000
Remaining amortization period 2.1 3.1
Intrinsic value per share $ 0.80 $ 0.08
Status:
Quantity outstanding 494,415 494,415
Weighted-average exercise price $ 1.01 $ 1.24
Quantity exercisable 236,915 - 0
Weighted-average exercise price $ 0.65 $ - 0
Range of exercise prices $ 0.96 1.71 $ 0.96 1.71 </t>
        </is>
      </c>
    </row>
    <row r="14">
      <c r="A14" s="4" t="inlineStr">
        <is>
          <t>Performance Based Option [Member]</t>
        </is>
      </c>
    </row>
    <row r="15">
      <c r="A15" s="3" t="inlineStr">
        <is>
          <t>Accumulated Other Comprehensive Income (Loss) [Line Items]</t>
        </is>
      </c>
    </row>
    <row r="16">
      <c r="A16" s="4" t="inlineStr">
        <is>
          <t>SCHEDULE OF STOCK OPTION PLANS</t>
        </is>
      </c>
      <c r="B16" s="4" t="inlineStr">
        <is>
          <t xml:space="preserve">The
following table illustrates various plan data under performance-based stock option awards as of December 31, 2021, and 2020: SCHEDULE OF STOCK OPTION PLANS
2021 2020
December 31,
2021 2020
Stock-based compensation expense $ — $ —
Weighted average remaining contractual life — options outstanding and exercisable 8.1 9.1
Remaining expense of stock-based compensation $ 414,000 $ 414,000
Remaining amortization period 3.1 4.1
Intrinsic value per share $ 0.16 $ 0.26
Status:
Quantity outstanding 250,000 250,000
Weighted-average exercise price $ 1.65 $ 1.65
Quantity exercisable — —
Weighted-average exercise price $ — $ —
Range of exercise prices $ 0.01 1.71 </t>
        </is>
      </c>
    </row>
    <row r="17">
      <c r="A17" s="4" t="inlineStr">
        <is>
          <t>SCHEDULE OF SHARE-BASED PAYMENT AWARD, STOCK OPTIONS, VALUATION ASSUMPTIONS</t>
        </is>
      </c>
      <c r="B17" s="4" t="inlineStr">
        <is>
          <t xml:space="preserve">In
determining the time-vested options award’s grant-date fair value, the following assumptions were used: SCHEDULE OF SHARE-BASED PAYMENT AWARD, STOCK OPTIONS, VALUATION ASSUMPTIONS
Expected term (years) Expected dividend yield Risk-free interest rate Volatility Exercise Price
For the year ended December 31, 2020:
● Carleton M. Miller — CEO 6.5 — 1.57 % 153.0 % $ 1.71 </t>
        </is>
      </c>
    </row>
    <row r="18">
      <c r="A18" s="4" t="inlineStr">
        <is>
          <t>Performance Based Option [Member] | Restricted Stock Units (RSUs) [Member]</t>
        </is>
      </c>
    </row>
    <row r="19">
      <c r="A19" s="3" t="inlineStr">
        <is>
          <t>Accumulated Other Comprehensive Income (Loss) [Line Items]</t>
        </is>
      </c>
    </row>
    <row r="20">
      <c r="A20" s="4" t="inlineStr">
        <is>
          <t>SCHEDULE OF STOCK OPTION PLANS</t>
        </is>
      </c>
      <c r="B20" s="4" t="inlineStr">
        <is>
          <t xml:space="preserve">The
following table illustrates various plan data under performance-based restricted stock awards as of December 31, 2021, and 2020: SCHEDULE OF STOCK OPTION PLANS
2021 2020
December 31,
2021 2020
Stock-based compensation expense $ 3,722,000 $ —
Remaining expense of stock-based compensation $ — $ 487,000
Intrinsic value per share $ — $ 0.32
Status:
Quantity outstanding 1,267,380 368,715
Weighted-average exercise price - outstanding $ 2.94 $ 1.32
Quantity exercisable 1,267,380 —
Weighted-average exercise price - exercisable $ 2.94 $ —
Range of exercise prices $ 1.32 3.60 3.60 </t>
        </is>
      </c>
    </row>
    <row r="21">
      <c r="A21" s="4" t="inlineStr">
        <is>
          <t>SUMMARY OF GRANTS UNDER AMENDED PLAN</t>
        </is>
      </c>
      <c r="B21" s="4" t="inlineStr">
        <is>
          <t>The
Company granted the following awards under the amended Plan for restricted stock units (“RSUs”) subject to performance vesting
conditions and continued employment: SUMMARY
OF GRANTS UNDER AMENDED PLAN
Grant Exercise Units Vesting Schedule
Recipient Date Units Price Tranche 1 Tranche 2 Tranche 3
Carleton M. Miller — CEO 3/3/21 896,665 $ 3.60 * 299,555 ** 299,555 *** 299,555
Michael Bond — CFO 12/31/20 368,715 $ 1.32 ^ 122,905 ^^ 122,905 ^^^ 122,905
* RSUs
will vest upon the Company’s attainment, on or before December 31, 2025, of revenue of more than $23,487,000 accumulated over
four consecutive fiscal quarters.
** RSUs
will vest upon the Company’s attainment, on or before December 31, 2025, of revenue of more than $27,010,500 accumulated over
four consecutive fiscal quarters.
*** RSUs
will vest upon the Company’s attainment, on or before December 31, 2025, of revenue of more than $31,061,556 accumulated over
four consecutive fiscal quarters.
^ RSUs
will vest upon the Company’s attainment, on or before the fifth (5th) anniversary of the Grant Date, of revenue of more than
$23,487,000 accumulated over four consecutive fiscal quarters.
^^ RSUs
will vest upon the Company’s attainment, on or before the fifth (5th) anniversary of the Grant Date, of revenue of more than
27,010,500 accumulated over four consecutive fiscal quarters.
^^^ RSUs
will vest upon the Company’s attainment, on or before the fifth (5th) anniversary of the Grant Date, of revenue of more than
$31,061,556 accumulated over four consecutive fiscal quarters.
* RSUs will vest
upon the Company’s attainment, on or before December 31, 2025, of revenue of more than $23,487,000 accumulated over four consecutive
fiscal quarters.
** RSUs will vest
upon the Company’s attainment, on or before December 31, 2025, of revenue of more than $27,010,500 accumulated over four consecutive
fiscal quarters.
*** RSUs will vest
upon the Company’s attainment, on or before December 31, 2025, of revenue of more than $31,061,556 accumulated over four consecutive
fiscal quarters.
^ RSUs will vest
upon the Company’s attainment, on or before the fifth (5th) anniversary of the Grant Date, of revenue of more than $23,487,000
accumulated over four consecutive fiscal quarters.
^^ RSUs will vest
upon the Company’s attainment, on or before the fifth (5th) anniversary of the Grant Date, of revenue of more than 27,010,500 accumulated
over four consecutive fiscal quarters.
^^^ RSUs will vest
upon the Company’s attainment, on or before the fifth (5th) anniversary of the Grant Date, of revenue of more than $31,061,556
accumulated over four consecutive fiscal quarters.</t>
        </is>
      </c>
    </row>
    <row r="22">
      <c r="A22" s="4" t="inlineStr">
        <is>
          <t>Performance Based Option [Member] | Chief Executive Officer [Member]</t>
        </is>
      </c>
    </row>
    <row r="23">
      <c r="A23" s="3" t="inlineStr">
        <is>
          <t>Accumulated Other Comprehensive Income (Loss) [Line Items]</t>
        </is>
      </c>
    </row>
    <row r="24">
      <c r="A24" s="4" t="inlineStr">
        <is>
          <t>SCHEDULE OF NON-STATUTORY PERFORMANCE-BASED STOCK OPTION ACTIVITY</t>
        </is>
      </c>
      <c r="B24" s="4" t="inlineStr">
        <is>
          <t>In
connection with their employment agreement, the Company granted the following ten-year, non-statutory performance-based stock option
inducement award under the NASDAQ Listing Rule 5653(c)(4) outside of the Company’s existing equity compensation plans that will
vest in three equal tranches SCHEDULE
OF NON-STATUTORY PERFORMANCE-BASED STOCK OPTION ACTIVITY
Date of Options Exercise Options
Vesting Dates Options Vesting Schedule
Recipient Grant
Granted Price Commencement Expiration Tranche
1 Tranche
2 Tranche
3
Carleton M. Miller — CEO 1/22/20 250,000 $ 1.71 1/22/20 1/22/30 * 83,334 ** 83,333 *** 83,333
Applicable
performance conditions:
* Shares
will vest upon the Company’s attainment, on or before the fifth (5th) anniversary of the Vesting Commencement Date, of Cumulative
EBITDA of more than $6,000,000 accumulated over four consecutive fiscal quarters.
** Shares
will vest upon the Company’s attainment, on or before the fifth (5th) anniversary of the Vesting Commencement Date, of Cumulative
EBITDA of more than $15,000,000 accumulated over four consecutive fiscal quarters.
*** Shares
will vest upon the Company’s attainment, on or before the fifth (5th) anniversary of the Vesting Commencement Date, of Cumulative
EBITDA of more than $23,000,000 accumulated over four consecutive fiscal quarters.
* Shares will vest
upon the Company’s attainment, on or before the fifth (5th) anniversary of the Vesting Commencement Date, of Cumulative EBITDA
of more than $6,000,000 accumulated over four consecutive fiscal quarters.
** Shares will vest
upon the Company’s attainment, on or before the fifth (5th) anniversary of the Vesting Commencement Date, of Cumulative EBITDA
of more than $15,000,000 accumulated over four consecutive fiscal quarters.
*** Shares will vest
upon the Company’s attainment, on or before the fifth (5th) anniversary of the Vesting Commencement Date, of Cumulative EBITDA
of more than $23,000,000 accumulated over four consecutive fiscal quarters.</t>
        </is>
      </c>
    </row>
    <row r="25">
      <c r="A25" s="4" t="inlineStr">
        <is>
          <t>Defined Benefit Plan, Equity Securities [Member]</t>
        </is>
      </c>
    </row>
    <row r="26">
      <c r="A26" s="3" t="inlineStr">
        <is>
          <t>Accumulated Other Comprehensive Income (Loss) [Line Items]</t>
        </is>
      </c>
    </row>
    <row r="27">
      <c r="A27" s="4" t="inlineStr">
        <is>
          <t>SCHEDULE OF STOCK OPTION PLANS</t>
        </is>
      </c>
      <c r="B27" s="4" t="inlineStr">
        <is>
          <t xml:space="preserve">The
following table illustrates various plan data under equity incentive plan awards as of December 31, 2021, and 2020: SCHEDULE OF STOCK OPTION PLANS
December 31,
2021 2020
Stock-based compensation expense $ 27,000 $ 610,000
Remaining expense of stock-based compensation $ 1,000 $ 30,000
Remaining amortization period 0.3 1.1
Intrinsic value per share $ — $ —
Status:
Beginning balance, quantity of outstanding options 56,399 84,175
Options canceled/expired (6,474 ) (27,776 )
Ending balance, quantity of outstanding options 49,925 56,399
Ending balance, quantity of exercisable options 48,703 53,009
Range of exercise prices $ 6.96 $ 1,173.60
Weighted Averages:
Outstanding, beginning of year $ 89.79 $ 88.98
Canceled, expired (84.13 ) (91.30 )
Outstanding, end of year $ 88.04 $ 89.79
Exercisable, end of year $ 89.80 $ 92.01
Remaining contractual life in years, outstanding and exercisable options 5.5 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SUBSEQUENT MONTHLY PAYMENTS</t>
        </is>
      </c>
      <c r="B4" s="4" t="inlineStr">
        <is>
          <t xml:space="preserve">SCHEDULE OF SUBSEQUENT MONTHLY PAYMENTS
March 15, 2021 $ 100,000
April 15, 2021 $ 100,000
May 15, 2021 $ 100,000
June 15, 2021 $ 100,000
July 15, 2021 $ 100,000
August 13, 2021 $ 93,200 </t>
        </is>
      </c>
    </row>
    <row r="5">
      <c r="A5" s="4" t="inlineStr">
        <is>
          <t>SCHEDULE OF MATCHING CONTRIBUTIONS</t>
        </is>
      </c>
      <c r="B5" s="4" t="inlineStr">
        <is>
          <t xml:space="preserve">The
table below represents the Company’s matching contributions as follows: SCHEDULE OF MATCHING CONTRIBUTIONS
For
the Years Ended
December
31,
2021 2020
Company
matching contributions - 401K Plan $ -0- $ -0-
Company
matching contributions - Group Personal Pension Plan, UK $ 169,000 $ 92,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Company has one operating segment, and the decision-making group is the senior executive management team. We disaggregated revenue by
primary geographical markets and revenue source in the following tables: SCHEDULE OF DISAGGREGATION OF REVENUE
For the Years Ended
December 31,
2021 2020
Primary geographical markets:
North America $ 18,050,000 $ 9,107,000
South America 361,000 106,000
Europe 11,389,000 9,435,000
Asia 1,975,000 2,413,000
Rest of World 2,107,000 1,821,000
$ 33,882,000 $ 22,882,000
Primary revenue source:
Equipment sales $ 31,733,000 $ 20,087,000
Installation, integration, and repairs 1,082,000 2,199,000
Warranties 743,000 254,000
Other (See Note 20) 324,000 342,000
$ 33,882,000 $ 22,882,000
Long-Lived Assets:
United States $ 2,410,000 $ 2,676,000
United Kingdom 14,257,000 1,460,000
$ 16,667,000 $ 4,136,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provision (benefit) for income taxes consists of the following: Schedule of Components of Income Tax Expense (Benefit)
2021 2020
For the Years Ended
December 31,
2021 2020
Current tax provision
Federal $ — $ —
State 7,000 9,000
Current income tax expense,
total 7,000 9,000
Deferred tax provision (benefit)
Federal (503,000 ) (1,861,000 )
State 1,025,000 (55,000 )
Foreign (2,052,000 ) (2,040,000 )
Change in the valuation allowance 1,530,000 (3,956,000 )
Total deferred tax provision (benefit) — —
Income tax provision $ 7,000 $ 9,000 </t>
        </is>
      </c>
    </row>
    <row r="5">
      <c r="A5" s="4" t="inlineStr">
        <is>
          <t>Schedule of Effective Income Tax Rate Reconciliation</t>
        </is>
      </c>
      <c r="B5" s="4" t="inlineStr">
        <is>
          <t>A
reconciliation of the statutory tax rate to the effective tax rate is as follows: Schedule of Effective Income Tax Rate Reconciliation
2021 2020
For the Years Ended
December 31,
2021 2020
Statutory federal income tax rate 21.00 % 21.00 %
State and local taxes, net of federal benefit (6.27 ) 1.67
Permanent differences (9.12 ) (0.13 )
Provision to return (0.03 ) (0.06 )
DTA adjustment for state NOL (0.06 ) (0.63 )
Foreign Rate Differential (1.96 ) (0.94 )
Change rate (5.06 ) (0.72 )
Valuation allowance 1.46 (20.24 )
Effective tax rate (0.04 )% (0.05 )%</t>
        </is>
      </c>
    </row>
    <row r="6">
      <c r="A6" s="4" t="inlineStr">
        <is>
          <t>Schedule of Deferred Tax Assets and Liabilities</t>
        </is>
      </c>
      <c r="B6" s="4" t="inlineStr">
        <is>
          <t xml:space="preserve">Schedule of Deferred Tax Assets and Liabilities
2021 2020
For the Years Ended
December 31,
2021 2020
Deferred Tax Assets
Federal R&amp;D credit $ 3,007,000 $ 3,007,000
Inventory 457,000 1,287,000
Allowance for bad debt 76,000 72,000
Compensation related 298,000 17,000
Pension 39,000 8,000
Other accruals 16,000 29,000
State net operating losses 4,644,000 5,710,000
Federal net operating losses 43,045,000 40,992,000
Property and equipment 82,000 98,000
Stock options 7,621,000 6,673,000
Other 1,097,000 1,154,000
Valuation Allowance (60,048,000 ) (58,518,000 )
Total Deferred Tax Assets 334,000 529,000
Deferred Tax Liabilities
Property and Equipment (47,000 ) (87,000 )
Intangibles (1,230,000 ) (419,000 )
Prepaid Expenses (35,000 ) (23,000 )
Total Deferred Tax Liabilities (1,312,000 ) (529,000 )
Net Deferred Tax Asset/(Liability) $ (978,000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LIQUIDITY AND FINANCIAL CONDITION (Details Narrative) - USD ($)</t>
        </is>
      </c>
      <c r="B1" s="2" t="inlineStr">
        <is>
          <t>Mar. 31, 2022</t>
        </is>
      </c>
      <c r="C1" s="2" t="inlineStr">
        <is>
          <t>Feb. 08, 2021</t>
        </is>
      </c>
      <c r="D1" s="2" t="inlineStr">
        <is>
          <t>Dec. 31, 2021</t>
        </is>
      </c>
      <c r="E1" s="2" t="inlineStr">
        <is>
          <t>Dec. 31, 2020</t>
        </is>
      </c>
    </row>
    <row r="2">
      <c r="A2" s="3" t="inlineStr">
        <is>
          <t>Subsequent Event [Line Items]</t>
        </is>
      </c>
    </row>
    <row r="3">
      <c r="A3" s="4" t="inlineStr">
        <is>
          <t>Operating Income (Loss)</t>
        </is>
      </c>
      <c r="D3" s="7" t="n">
        <v>17747000</v>
      </c>
      <c r="E3" s="7" t="n">
        <v>17888000</v>
      </c>
    </row>
    <row r="4">
      <c r="A4" s="4" t="inlineStr">
        <is>
          <t>Net Cash Provided by (Used in) Operating Activities</t>
        </is>
      </c>
      <c r="D4" s="6" t="n">
        <v>9601000</v>
      </c>
      <c r="E4" s="6" t="n">
        <v>14354000</v>
      </c>
    </row>
    <row r="5">
      <c r="A5" s="4" t="inlineStr">
        <is>
          <t>[custom:WorkingCapital-0]</t>
        </is>
      </c>
      <c r="D5" s="6" t="n">
        <v>50700000</v>
      </c>
    </row>
    <row r="6">
      <c r="A6" s="4" t="inlineStr">
        <is>
          <t>Retained Earnings (Accumulated Deficit)</t>
        </is>
      </c>
      <c r="D6" s="6" t="n">
        <v>286529000</v>
      </c>
      <c r="E6" s="7" t="n">
        <v>270147000</v>
      </c>
    </row>
    <row r="7">
      <c r="A7" s="4" t="inlineStr">
        <is>
          <t>Cash</t>
        </is>
      </c>
      <c r="D7" s="7" t="n">
        <v>36200000</v>
      </c>
    </row>
    <row r="8">
      <c r="A8" s="4" t="inlineStr">
        <is>
          <t>Issuance of common stock shares</t>
        </is>
      </c>
      <c r="D8" s="6" t="n">
        <v>6163198</v>
      </c>
      <c r="E8" s="6" t="n">
        <v>6508860</v>
      </c>
    </row>
    <row r="9">
      <c r="A9" s="4" t="inlineStr">
        <is>
          <t>Proceeds from issuance of common stock</t>
        </is>
      </c>
      <c r="D9" s="7" t="n">
        <v>12600000</v>
      </c>
      <c r="E9" s="7" t="n">
        <v>12548000</v>
      </c>
    </row>
    <row r="10">
      <c r="A10" s="4" t="inlineStr">
        <is>
          <t>Proceeds from public offering</t>
        </is>
      </c>
      <c r="D10" s="7" t="n">
        <v>12600000</v>
      </c>
      <c r="E10" s="7" t="n">
        <v>12060000</v>
      </c>
    </row>
    <row r="11">
      <c r="A11" s="4" t="inlineStr">
        <is>
          <t>Common Stock [Member]</t>
        </is>
      </c>
    </row>
    <row r="12">
      <c r="A12" s="3" t="inlineStr">
        <is>
          <t>Subsequent Event [Line Items]</t>
        </is>
      </c>
    </row>
    <row r="13">
      <c r="A13" s="4" t="inlineStr">
        <is>
          <t>Issuance of common stock shares</t>
        </is>
      </c>
      <c r="C13" s="6" t="n">
        <v>18181820</v>
      </c>
    </row>
    <row r="14">
      <c r="A14" s="4" t="inlineStr">
        <is>
          <t>Proceeds from public offering</t>
        </is>
      </c>
      <c r="C14" s="7" t="n">
        <v>46820000</v>
      </c>
    </row>
    <row r="15">
      <c r="A15" s="4" t="inlineStr">
        <is>
          <t>Warrants to purchase shares of common stock</t>
        </is>
      </c>
      <c r="C15" s="6" t="n">
        <v>9090910</v>
      </c>
    </row>
    <row r="16">
      <c r="A16" s="4" t="inlineStr">
        <is>
          <t>Warrant term</t>
        </is>
      </c>
      <c r="C16" s="4" t="inlineStr">
        <is>
          <t>5 years</t>
        </is>
      </c>
    </row>
    <row r="17">
      <c r="A17" s="4" t="inlineStr">
        <is>
          <t>Warrant exercise price</t>
        </is>
      </c>
      <c r="C17" s="9" t="n">
        <v>3.25</v>
      </c>
    </row>
    <row r="18">
      <c r="A18" s="4" t="inlineStr">
        <is>
          <t>Subsequent Event [Member]</t>
        </is>
      </c>
    </row>
    <row r="19">
      <c r="A19" s="3" t="inlineStr">
        <is>
          <t>Subsequent Event [Line Items]</t>
        </is>
      </c>
    </row>
    <row r="20">
      <c r="A20" s="4" t="inlineStr">
        <is>
          <t>Common stock value</t>
        </is>
      </c>
      <c r="B20" s="7" t="n">
        <v>4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37" customWidth="1" min="5" max="5"/>
    <col width="24" customWidth="1" min="6" max="6"/>
    <col width="27" customWidth="1" min="7" max="7"/>
    <col width="13" customWidth="1" min="8" max="8"/>
  </cols>
  <sheetData>
    <row r="1">
      <c r="A1" s="1" t="inlineStr">
        <is>
          <t>Consolidated Statements of Changes in Stockholders' Equity - USD ($) $ in Thousands</t>
        </is>
      </c>
      <c r="B1" s="2" t="inlineStr">
        <is>
          <t>Preferred Stock [Member]Series D Preferred Stock [Member]</t>
        </is>
      </c>
      <c r="C1" s="2" t="inlineStr">
        <is>
          <t>Common Stock [Member]</t>
        </is>
      </c>
      <c r="D1" s="2" t="inlineStr">
        <is>
          <t>Additional Paid-in Capital [Member]</t>
        </is>
      </c>
      <c r="E1" s="2" t="inlineStr">
        <is>
          <t>AOCI Attributable to Parent [Member]</t>
        </is>
      </c>
      <c r="F1" s="2" t="inlineStr">
        <is>
          <t>Treasury Stock [Member]</t>
        </is>
      </c>
      <c r="G1" s="2" t="inlineStr">
        <is>
          <t>Retained Earnings [Member]</t>
        </is>
      </c>
      <c r="H1" s="2" t="inlineStr">
        <is>
          <t>Total</t>
        </is>
      </c>
    </row>
    <row r="2">
      <c r="A2" s="4" t="inlineStr">
        <is>
          <t>Beginning balance, value at Dec. 31, 2019</t>
        </is>
      </c>
      <c r="B2" s="4" t="inlineStr">
        <is>
          <t xml:space="preserve"> </t>
        </is>
      </c>
      <c r="C2" s="4" t="inlineStr">
        <is>
          <t xml:space="preserve"> </t>
        </is>
      </c>
      <c r="D2" s="7" t="n">
        <v>261871</v>
      </c>
      <c r="E2" s="7" t="n">
        <v>207</v>
      </c>
      <c r="F2" s="7" t="n">
        <v>-277</v>
      </c>
      <c r="G2" s="7" t="n">
        <v>-252572</v>
      </c>
      <c r="H2" s="7" t="n">
        <v>9229</v>
      </c>
    </row>
    <row r="3">
      <c r="A3" s="4" t="inlineStr">
        <is>
          <t>Balance, shares at Dec. 31, 2019</t>
        </is>
      </c>
      <c r="B3" s="4" t="inlineStr">
        <is>
          <t xml:space="preserve"> </t>
        </is>
      </c>
      <c r="C3" s="6" t="n">
        <v>3594548</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17575</v>
      </c>
      <c r="H4" s="6" t="n">
        <v>-17575</v>
      </c>
    </row>
    <row r="5">
      <c r="A5" s="4" t="inlineStr">
        <is>
          <t>Unrealized loss on currency translation adjustment</t>
        </is>
      </c>
      <c r="B5" s="4" t="inlineStr">
        <is>
          <t xml:space="preserve"> </t>
        </is>
      </c>
      <c r="C5" s="4" t="inlineStr">
        <is>
          <t xml:space="preserve"> </t>
        </is>
      </c>
      <c r="D5" s="4" t="inlineStr">
        <is>
          <t xml:space="preserve"> </t>
        </is>
      </c>
      <c r="E5" s="6" t="n">
        <v>-59</v>
      </c>
      <c r="F5" s="4" t="inlineStr">
        <is>
          <t xml:space="preserve"> </t>
        </is>
      </c>
      <c r="G5" s="4" t="inlineStr">
        <is>
          <t xml:space="preserve"> </t>
        </is>
      </c>
      <c r="H5" s="6" t="n">
        <v>-59</v>
      </c>
    </row>
    <row r="6">
      <c r="A6" s="3" t="inlineStr">
        <is>
          <t>Issuance of common stock in connection with:</t>
        </is>
      </c>
    </row>
    <row r="7">
      <c r="A7" s="4" t="inlineStr">
        <is>
          <t>Underwriting equity raises, net of offering costs</t>
        </is>
      </c>
      <c r="B7" s="4" t="inlineStr">
        <is>
          <t xml:space="preserve"> </t>
        </is>
      </c>
      <c r="C7" s="4" t="inlineStr">
        <is>
          <t xml:space="preserve"> </t>
        </is>
      </c>
      <c r="D7" s="6" t="n">
        <v>17346</v>
      </c>
      <c r="E7" s="4" t="inlineStr">
        <is>
          <t xml:space="preserve"> </t>
        </is>
      </c>
      <c r="F7" s="4" t="inlineStr">
        <is>
          <t xml:space="preserve"> </t>
        </is>
      </c>
      <c r="G7" s="4" t="inlineStr">
        <is>
          <t xml:space="preserve"> </t>
        </is>
      </c>
      <c r="H7" s="6" t="n">
        <v>17346</v>
      </c>
    </row>
    <row r="8">
      <c r="A8" s="4" t="inlineStr">
        <is>
          <t>Underwriting equity raise, net of offering costs,shares</t>
        </is>
      </c>
      <c r="C8" s="6" t="n">
        <v>8583027</v>
      </c>
    </row>
    <row r="9">
      <c r="A9" s="4" t="inlineStr">
        <is>
          <t>Exercise of common stock warrants</t>
        </is>
      </c>
      <c r="B9" s="4" t="inlineStr">
        <is>
          <t xml:space="preserve"> </t>
        </is>
      </c>
      <c r="C9" s="4" t="inlineStr">
        <is>
          <t xml:space="preserve"> </t>
        </is>
      </c>
      <c r="D9" s="6" t="n">
        <v>11</v>
      </c>
      <c r="E9" s="4" t="inlineStr">
        <is>
          <t xml:space="preserve"> </t>
        </is>
      </c>
      <c r="F9" s="4" t="inlineStr">
        <is>
          <t xml:space="preserve"> </t>
        </is>
      </c>
      <c r="G9" s="4" t="inlineStr">
        <is>
          <t xml:space="preserve"> </t>
        </is>
      </c>
      <c r="H9" s="6" t="n">
        <v>11</v>
      </c>
    </row>
    <row r="10">
      <c r="A10" s="4" t="inlineStr">
        <is>
          <t>Exercise of common stock warrants,shares</t>
        </is>
      </c>
      <c r="C10" s="6" t="n">
        <v>3829885</v>
      </c>
    </row>
    <row r="11">
      <c r="A11" s="4" t="inlineStr">
        <is>
          <t>Exercise of cashless 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cashless common stock warrants,shares</t>
        </is>
      </c>
      <c r="C12" s="6" t="n">
        <v>5225913</v>
      </c>
    </row>
    <row r="13">
      <c r="A13" s="4" t="inlineStr">
        <is>
          <t>Stock issuance commitments</t>
        </is>
      </c>
      <c r="B13" s="4" t="inlineStr">
        <is>
          <t xml:space="preserve"> </t>
        </is>
      </c>
      <c r="C13" s="4" t="inlineStr">
        <is>
          <t xml:space="preserve"> </t>
        </is>
      </c>
      <c r="D13" s="6" t="n">
        <v>330</v>
      </c>
      <c r="E13" s="4" t="inlineStr">
        <is>
          <t xml:space="preserve"> </t>
        </is>
      </c>
      <c r="F13" s="4" t="inlineStr">
        <is>
          <t xml:space="preserve"> </t>
        </is>
      </c>
      <c r="G13" s="4" t="inlineStr">
        <is>
          <t xml:space="preserve"> </t>
        </is>
      </c>
      <c r="H13" s="6" t="n">
        <v>330</v>
      </c>
    </row>
    <row r="14">
      <c r="A14" s="4" t="inlineStr">
        <is>
          <t>Stock issuance commitments,shares</t>
        </is>
      </c>
      <c r="C14" s="6" t="n">
        <v>148917</v>
      </c>
    </row>
    <row r="15">
      <c r="A15" s="4" t="inlineStr">
        <is>
          <t>Stock-based compensation</t>
        </is>
      </c>
      <c r="B15" s="4" t="inlineStr">
        <is>
          <t xml:space="preserve"> </t>
        </is>
      </c>
      <c r="C15" s="4" t="inlineStr">
        <is>
          <t xml:space="preserve"> </t>
        </is>
      </c>
      <c r="D15" s="6" t="n">
        <v>715</v>
      </c>
      <c r="E15" s="4" t="inlineStr">
        <is>
          <t xml:space="preserve"> </t>
        </is>
      </c>
      <c r="F15" s="4" t="inlineStr">
        <is>
          <t xml:space="preserve"> </t>
        </is>
      </c>
      <c r="G15" s="4" t="inlineStr">
        <is>
          <t xml:space="preserve"> </t>
        </is>
      </c>
      <c r="H15" s="6" t="n">
        <v>715</v>
      </c>
    </row>
    <row r="16">
      <c r="A16" s="4" t="inlineStr">
        <is>
          <t>Ending balance, value at Dec. 31, 2020</t>
        </is>
      </c>
      <c r="B16" s="4" t="inlineStr">
        <is>
          <t xml:space="preserve"> </t>
        </is>
      </c>
      <c r="C16" s="4" t="inlineStr">
        <is>
          <t xml:space="preserve"> </t>
        </is>
      </c>
      <c r="D16" s="6" t="n">
        <v>280273</v>
      </c>
      <c r="E16" s="6" t="n">
        <v>148</v>
      </c>
      <c r="F16" s="6" t="n">
        <v>-277</v>
      </c>
      <c r="G16" s="6" t="n">
        <v>-270147</v>
      </c>
      <c r="H16" s="6" t="n">
        <v>9997</v>
      </c>
    </row>
    <row r="17">
      <c r="A17" s="4" t="inlineStr">
        <is>
          <t>Balance, shares at Dec. 31, 2020</t>
        </is>
      </c>
      <c r="B17" s="4" t="inlineStr">
        <is>
          <t xml:space="preserve"> </t>
        </is>
      </c>
      <c r="C17" s="6" t="n">
        <v>21382290</v>
      </c>
    </row>
    <row r="18">
      <c r="A18" s="4" t="inlineStr">
        <is>
          <t>Net loss</t>
        </is>
      </c>
      <c r="G18" s="6" t="n">
        <v>-16392</v>
      </c>
      <c r="H18" s="6" t="n">
        <v>-16392</v>
      </c>
    </row>
    <row r="19">
      <c r="A19" s="4" t="inlineStr">
        <is>
          <t>Unrealized loss on currency translation adjustment</t>
        </is>
      </c>
      <c r="B19" s="4" t="inlineStr">
        <is>
          <t xml:space="preserve"> </t>
        </is>
      </c>
      <c r="C19" s="4" t="inlineStr">
        <is>
          <t xml:space="preserve"> </t>
        </is>
      </c>
      <c r="D19" s="4" t="inlineStr">
        <is>
          <t xml:space="preserve"> </t>
        </is>
      </c>
      <c r="E19" s="6" t="n">
        <v>-445</v>
      </c>
      <c r="F19" s="4" t="inlineStr">
        <is>
          <t xml:space="preserve"> </t>
        </is>
      </c>
      <c r="G19" s="4" t="inlineStr">
        <is>
          <t xml:space="preserve"> </t>
        </is>
      </c>
      <c r="H19" s="6" t="n">
        <v>-445</v>
      </c>
    </row>
    <row r="20">
      <c r="A20" s="3" t="inlineStr">
        <is>
          <t>Issuance of common stock in connection with:</t>
        </is>
      </c>
    </row>
    <row r="21">
      <c r="A21" s="4" t="inlineStr">
        <is>
          <t>Underwriting equity raises, net of offering costs</t>
        </is>
      </c>
      <c r="B21" s="4" t="inlineStr">
        <is>
          <t xml:space="preserve"> </t>
        </is>
      </c>
      <c r="C21" s="4" t="inlineStr">
        <is>
          <t xml:space="preserve"> </t>
        </is>
      </c>
      <c r="D21" s="6" t="n">
        <v>59334</v>
      </c>
      <c r="E21" s="4" t="inlineStr">
        <is>
          <t xml:space="preserve"> </t>
        </is>
      </c>
      <c r="F21" s="4" t="inlineStr">
        <is>
          <t xml:space="preserve"> </t>
        </is>
      </c>
      <c r="G21" s="4" t="inlineStr">
        <is>
          <t xml:space="preserve"> </t>
        </is>
      </c>
      <c r="H21" s="6" t="n">
        <v>59334</v>
      </c>
    </row>
    <row r="22">
      <c r="A22" s="4" t="inlineStr">
        <is>
          <t>Underwriting equity raise, net of offering costs,shares</t>
        </is>
      </c>
      <c r="C22" s="6" t="n">
        <v>24348018</v>
      </c>
    </row>
    <row r="23">
      <c r="A23" s="4" t="inlineStr">
        <is>
          <t>Exercise of common stock warrants</t>
        </is>
      </c>
      <c r="B23" s="4" t="inlineStr">
        <is>
          <t xml:space="preserve"> </t>
        </is>
      </c>
      <c r="C23" s="4" t="inlineStr">
        <is>
          <t xml:space="preserve"> </t>
        </is>
      </c>
      <c r="D23" s="6" t="n">
        <v>2</v>
      </c>
      <c r="E23" s="4" t="inlineStr">
        <is>
          <t xml:space="preserve"> </t>
        </is>
      </c>
      <c r="F23" s="4" t="inlineStr">
        <is>
          <t xml:space="preserve"> </t>
        </is>
      </c>
      <c r="G23" s="4" t="inlineStr">
        <is>
          <t xml:space="preserve"> </t>
        </is>
      </c>
      <c r="H23" s="6" t="n">
        <v>2</v>
      </c>
    </row>
    <row r="24">
      <c r="A24" s="4" t="inlineStr">
        <is>
          <t>Exercise of common stock warrants,shares</t>
        </is>
      </c>
      <c r="C24" s="6" t="n">
        <v>3811</v>
      </c>
    </row>
    <row r="25">
      <c r="A25" s="4" t="inlineStr">
        <is>
          <t>Exercise of cashless common stock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of cashless common stock warrants,shares</t>
        </is>
      </c>
      <c r="C26" s="6" t="n">
        <v>6250</v>
      </c>
    </row>
    <row r="27">
      <c r="A27" s="4" t="inlineStr">
        <is>
          <t>Stock issuance commitments</t>
        </is>
      </c>
      <c r="B27" s="4" t="inlineStr">
        <is>
          <t xml:space="preserve"> </t>
        </is>
      </c>
      <c r="C27" s="4" t="inlineStr">
        <is>
          <t xml:space="preserve"> </t>
        </is>
      </c>
      <c r="D27" s="6" t="n">
        <v>200</v>
      </c>
      <c r="E27" s="4" t="inlineStr">
        <is>
          <t xml:space="preserve"> </t>
        </is>
      </c>
      <c r="F27" s="4" t="inlineStr">
        <is>
          <t xml:space="preserve"> </t>
        </is>
      </c>
      <c r="G27" s="4" t="inlineStr">
        <is>
          <t xml:space="preserve"> </t>
        </is>
      </c>
      <c r="H27" s="6" t="n">
        <v>200</v>
      </c>
    </row>
    <row r="28">
      <c r="A28" s="4" t="inlineStr">
        <is>
          <t>Stock issuance commitments,shares</t>
        </is>
      </c>
      <c r="C28" s="6" t="n">
        <v>87720</v>
      </c>
    </row>
    <row r="29">
      <c r="A29" s="4" t="inlineStr">
        <is>
          <t>Warrants issued in settlement agreement</t>
        </is>
      </c>
      <c r="B29" s="4" t="inlineStr">
        <is>
          <t xml:space="preserve"> </t>
        </is>
      </c>
      <c r="C29" s="4" t="inlineStr">
        <is>
          <t xml:space="preserve"> </t>
        </is>
      </c>
      <c r="D29" s="6" t="n">
        <v>74</v>
      </c>
      <c r="E29" s="4" t="inlineStr">
        <is>
          <t xml:space="preserve"> </t>
        </is>
      </c>
      <c r="F29" s="4" t="inlineStr">
        <is>
          <t xml:space="preserve"> </t>
        </is>
      </c>
      <c r="G29" s="4" t="inlineStr">
        <is>
          <t xml:space="preserve"> </t>
        </is>
      </c>
      <c r="H29" s="6" t="n">
        <v>74</v>
      </c>
    </row>
    <row r="30">
      <c r="A30" s="4" t="inlineStr">
        <is>
          <t>Stock-based compensation</t>
        </is>
      </c>
      <c r="B30" s="4" t="inlineStr">
        <is>
          <t xml:space="preserve"> </t>
        </is>
      </c>
      <c r="C30" s="4" t="inlineStr">
        <is>
          <t xml:space="preserve"> </t>
        </is>
      </c>
      <c r="D30" s="6" t="n">
        <v>3863</v>
      </c>
      <c r="E30" s="4" t="inlineStr">
        <is>
          <t xml:space="preserve"> </t>
        </is>
      </c>
      <c r="F30" s="4" t="inlineStr">
        <is>
          <t xml:space="preserve"> </t>
        </is>
      </c>
      <c r="G30" s="4" t="inlineStr">
        <is>
          <t xml:space="preserve"> </t>
        </is>
      </c>
      <c r="H30" s="6" t="n">
        <v>3863</v>
      </c>
    </row>
    <row r="31">
      <c r="A31" s="4" t="inlineStr">
        <is>
          <t>Ending balance, value at Dec. 31, 2021</t>
        </is>
      </c>
      <c r="B31" s="4" t="inlineStr">
        <is>
          <t xml:space="preserve"> </t>
        </is>
      </c>
      <c r="C31" s="4" t="inlineStr">
        <is>
          <t xml:space="preserve"> </t>
        </is>
      </c>
      <c r="D31" s="7" t="n">
        <v>343746</v>
      </c>
      <c r="E31" s="7" t="n">
        <v>-297</v>
      </c>
      <c r="F31" s="7" t="n">
        <v>-277</v>
      </c>
      <c r="G31" s="7" t="n">
        <v>-286539</v>
      </c>
      <c r="H31" s="7" t="n">
        <v>56633</v>
      </c>
    </row>
    <row r="32">
      <c r="A32" s="4" t="inlineStr">
        <is>
          <t>Balance, shares at Dec. 31, 2021</t>
        </is>
      </c>
      <c r="B32" s="4" t="inlineStr">
        <is>
          <t xml:space="preserve"> </t>
        </is>
      </c>
      <c r="C32" s="6" t="n">
        <v>45825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DUCT WARRANTY LIABILITY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Warranty reserve, beginning</t>
        </is>
      </c>
      <c r="B4" s="7" t="n">
        <v>283000</v>
      </c>
      <c r="C4" s="7" t="n">
        <v>335000</v>
      </c>
    </row>
    <row r="5">
      <c r="A5" s="4" t="inlineStr">
        <is>
          <t>Warranty reserve expense</t>
        </is>
      </c>
      <c r="B5" s="4" t="inlineStr">
        <is>
          <t xml:space="preserve"> </t>
        </is>
      </c>
      <c r="C5" s="6" t="n">
        <v>8000</v>
      </c>
    </row>
    <row r="6">
      <c r="A6" s="4" t="inlineStr">
        <is>
          <t>Warranty claims settled and true-up of accrual</t>
        </is>
      </c>
      <c r="B6" s="6" t="n">
        <v>-152000</v>
      </c>
      <c r="C6" s="6" t="n">
        <v>-60000</v>
      </c>
    </row>
    <row r="7">
      <c r="A7" s="4" t="inlineStr">
        <is>
          <t>Warranty reserve, ending</t>
        </is>
      </c>
      <c r="B7" s="7" t="n">
        <v>131000</v>
      </c>
      <c r="C7" s="7" t="n">
        <v>28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IUTIVE POTENTIAL COMMON STOCK EQUIVALENTS EXCLUDE FROM THE CALCULATION OF LOSS PER SHARE (Details) - shares shares in Thousands</t>
        </is>
      </c>
      <c r="B1" s="2" t="inlineStr">
        <is>
          <t>12 Months Ended</t>
        </is>
      </c>
    </row>
    <row r="2">
      <c r="B2" s="2" t="inlineStr">
        <is>
          <t>Dec. 31, 2021</t>
        </is>
      </c>
      <c r="C2" s="2" t="inlineStr">
        <is>
          <t>Dec. 31, 2020</t>
        </is>
      </c>
    </row>
    <row r="3">
      <c r="A3" s="3" t="inlineStr">
        <is>
          <t>Anti-dilutive potential common stock equivalents excluded from the calculation of loss per share:</t>
        </is>
      </c>
    </row>
    <row r="4">
      <c r="A4" s="4" t="inlineStr">
        <is>
          <t>Total</t>
        </is>
      </c>
      <c r="B4" s="6" t="n">
        <v>10763</v>
      </c>
      <c r="C4" s="6" t="n">
        <v>234</v>
      </c>
    </row>
    <row r="5">
      <c r="A5" s="4" t="inlineStr">
        <is>
          <t>Stock Options [Member]</t>
        </is>
      </c>
    </row>
    <row r="6">
      <c r="A6" s="3" t="inlineStr">
        <is>
          <t>Anti-dilutive potential common stock equivalents excluded from the calculation of loss per share:</t>
        </is>
      </c>
    </row>
    <row r="7">
      <c r="A7" s="4" t="inlineStr">
        <is>
          <t>Total</t>
        </is>
      </c>
      <c r="B7" s="6" t="n">
        <v>1553</v>
      </c>
      <c r="C7" s="6" t="n">
        <v>56</v>
      </c>
    </row>
    <row r="8">
      <c r="A8" s="4" t="inlineStr">
        <is>
          <t>Warrants [Member]</t>
        </is>
      </c>
    </row>
    <row r="9">
      <c r="A9" s="3" t="inlineStr">
        <is>
          <t>Anti-dilutive potential common stock equivalents excluded from the calculation of loss per share:</t>
        </is>
      </c>
    </row>
    <row r="10">
      <c r="A10" s="4" t="inlineStr">
        <is>
          <t>Total</t>
        </is>
      </c>
      <c r="B10" s="6" t="n">
        <v>9210</v>
      </c>
      <c r="C10" s="6" t="n">
        <v>1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OREIGN EXCHANGE AND CHANGE IN ACCUMULATED COMPREHENSIVE INCOME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foreign exchange transactions: Losses</t>
        </is>
      </c>
      <c r="B4" s="7" t="n">
        <v>100000</v>
      </c>
      <c r="C4" s="7" t="n">
        <v>27000</v>
      </c>
    </row>
    <row r="5">
      <c r="A5" s="4" t="inlineStr">
        <is>
          <t>Accumulated comprehensive income: Unrealized losses on currency translation adjustment</t>
        </is>
      </c>
      <c r="B5" s="7" t="n">
        <v>445000</v>
      </c>
      <c r="C5" s="7" t="n">
        <v>59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ASSETS AND LIABILITIES MEASURED ON RECURRING AND NON-RECURRING BASIS (Details)</t>
        </is>
      </c>
      <c r="B1" s="2" t="inlineStr">
        <is>
          <t>Dec. 31, 2020USD ($)</t>
        </is>
      </c>
    </row>
    <row r="2">
      <c r="A2" s="3" t="inlineStr">
        <is>
          <t>Defined Benefit Plan Disclosure [Line Items]</t>
        </is>
      </c>
    </row>
    <row r="3">
      <c r="A3" s="4" t="inlineStr">
        <is>
          <t>Total Assets (non-recurring)</t>
        </is>
      </c>
      <c r="B3" s="7" t="n">
        <v>6600000</v>
      </c>
    </row>
    <row r="4">
      <c r="A4" s="4" t="inlineStr">
        <is>
          <t>Derivative liability</t>
        </is>
      </c>
      <c r="B4" s="6" t="n">
        <v>22000</v>
      </c>
    </row>
    <row r="5">
      <c r="A5" s="4" t="inlineStr">
        <is>
          <t>Total Liabilities</t>
        </is>
      </c>
      <c r="B5" s="6" t="n">
        <v>22000</v>
      </c>
    </row>
    <row r="6">
      <c r="A6" s="4" t="inlineStr">
        <is>
          <t>Impaired Inventory [Member]</t>
        </is>
      </c>
    </row>
    <row r="7">
      <c r="A7" s="3" t="inlineStr">
        <is>
          <t>Defined Benefit Plan Disclosure [Line Items]</t>
        </is>
      </c>
    </row>
    <row r="8">
      <c r="A8" s="4" t="inlineStr">
        <is>
          <t>Total Assets (non-recurring)</t>
        </is>
      </c>
      <c r="B8" s="6" t="n">
        <v>3800000</v>
      </c>
    </row>
    <row r="9">
      <c r="A9" s="4" t="inlineStr">
        <is>
          <t>Abandonment of Property and Equipment [Member]</t>
        </is>
      </c>
    </row>
    <row r="10">
      <c r="A10" s="3" t="inlineStr">
        <is>
          <t>Defined Benefit Plan Disclosure [Line Items]</t>
        </is>
      </c>
    </row>
    <row r="11">
      <c r="A11" s="4" t="inlineStr">
        <is>
          <t>Total Assets (non-recurring)</t>
        </is>
      </c>
      <c r="B11" s="6" t="n">
        <v>1700000</v>
      </c>
    </row>
    <row r="12">
      <c r="A12" s="4" t="inlineStr">
        <is>
          <t>Abandonment of Right-of-use Operating Leases [Member]</t>
        </is>
      </c>
    </row>
    <row r="13">
      <c r="A13" s="3" t="inlineStr">
        <is>
          <t>Defined Benefit Plan Disclosure [Line Items]</t>
        </is>
      </c>
    </row>
    <row r="14">
      <c r="A14" s="4" t="inlineStr">
        <is>
          <t>Total Assets (non-recurring)</t>
        </is>
      </c>
      <c r="B14" s="6" t="n">
        <v>1100000</v>
      </c>
    </row>
    <row r="15">
      <c r="A15" s="4" t="inlineStr">
        <is>
          <t>Fair Value, Inputs, Level 1 [Member]</t>
        </is>
      </c>
    </row>
    <row r="16">
      <c r="A16" s="3" t="inlineStr">
        <is>
          <t>Defined Benefit Plan Disclosure [Line Items]</t>
        </is>
      </c>
    </row>
    <row r="17">
      <c r="A17" s="4" t="inlineStr">
        <is>
          <t>Total Assets (non-recurring)</t>
        </is>
      </c>
      <c r="B17" s="4" t="inlineStr">
        <is>
          <t xml:space="preserve"> </t>
        </is>
      </c>
    </row>
    <row r="18">
      <c r="A18" s="4" t="inlineStr">
        <is>
          <t>Derivative liability</t>
        </is>
      </c>
      <c r="B18" s="4" t="inlineStr">
        <is>
          <t xml:space="preserve"> </t>
        </is>
      </c>
    </row>
    <row r="19">
      <c r="A19" s="4" t="inlineStr">
        <is>
          <t>Total Liabilities</t>
        </is>
      </c>
      <c r="B19" s="4" t="inlineStr">
        <is>
          <t xml:space="preserve"> </t>
        </is>
      </c>
    </row>
    <row r="20">
      <c r="A20" s="4" t="inlineStr">
        <is>
          <t>Fair Value, Inputs, Level 1 [Member] | Impaired Inventory [Member]</t>
        </is>
      </c>
    </row>
    <row r="21">
      <c r="A21" s="3" t="inlineStr">
        <is>
          <t>Defined Benefit Plan Disclosure [Line Items]</t>
        </is>
      </c>
    </row>
    <row r="22">
      <c r="A22" s="4" t="inlineStr">
        <is>
          <t>Total Assets (non-recurring)</t>
        </is>
      </c>
      <c r="B22" s="4" t="inlineStr">
        <is>
          <t xml:space="preserve"> </t>
        </is>
      </c>
    </row>
    <row r="23">
      <c r="A23" s="4" t="inlineStr">
        <is>
          <t>Fair Value, Inputs, Level 2 [Member]</t>
        </is>
      </c>
    </row>
    <row r="24">
      <c r="A24" s="3" t="inlineStr">
        <is>
          <t>Defined Benefit Plan Disclosure [Line Items]</t>
        </is>
      </c>
    </row>
    <row r="25">
      <c r="A25" s="4" t="inlineStr">
        <is>
          <t>Total Assets (non-recurring)</t>
        </is>
      </c>
      <c r="B25" s="4" t="inlineStr">
        <is>
          <t xml:space="preserve"> </t>
        </is>
      </c>
    </row>
    <row r="26">
      <c r="A26" s="4" t="inlineStr">
        <is>
          <t>Derivative liability</t>
        </is>
      </c>
      <c r="B26" s="4" t="inlineStr">
        <is>
          <t xml:space="preserve"> </t>
        </is>
      </c>
    </row>
    <row r="27">
      <c r="A27" s="4" t="inlineStr">
        <is>
          <t>Total Liabilities</t>
        </is>
      </c>
      <c r="B27" s="4" t="inlineStr">
        <is>
          <t xml:space="preserve"> </t>
        </is>
      </c>
    </row>
    <row r="28">
      <c r="A28" s="4" t="inlineStr">
        <is>
          <t>Fair Value, Inputs, Level 2 [Member] | Impaired Inventory [Member]</t>
        </is>
      </c>
    </row>
    <row r="29">
      <c r="A29" s="3" t="inlineStr">
        <is>
          <t>Defined Benefit Plan Disclosure [Line Items]</t>
        </is>
      </c>
    </row>
    <row r="30">
      <c r="A30" s="4" t="inlineStr">
        <is>
          <t>Total Assets (non-recurring)</t>
        </is>
      </c>
      <c r="B30" s="4" t="inlineStr">
        <is>
          <t xml:space="preserve"> </t>
        </is>
      </c>
    </row>
    <row r="31">
      <c r="A31" s="4" t="inlineStr">
        <is>
          <t>Fair Value, Inputs, Level 3 [Member]</t>
        </is>
      </c>
    </row>
    <row r="32">
      <c r="A32" s="3" t="inlineStr">
        <is>
          <t>Defined Benefit Plan Disclosure [Line Items]</t>
        </is>
      </c>
    </row>
    <row r="33">
      <c r="A33" s="4" t="inlineStr">
        <is>
          <t>Total Assets (non-recurring)</t>
        </is>
      </c>
      <c r="B33" s="6" t="n">
        <v>6600000</v>
      </c>
    </row>
    <row r="34">
      <c r="A34" s="4" t="inlineStr">
        <is>
          <t>Derivative liability</t>
        </is>
      </c>
      <c r="B34" s="6" t="n">
        <v>22000</v>
      </c>
    </row>
    <row r="35">
      <c r="A35" s="4" t="inlineStr">
        <is>
          <t>Total Liabilities</t>
        </is>
      </c>
      <c r="B35" s="6" t="n">
        <v>22000</v>
      </c>
    </row>
    <row r="36">
      <c r="A36" s="4" t="inlineStr">
        <is>
          <t>Fair Value, Inputs, Level 3 [Member] | Impaired Inventory [Member]</t>
        </is>
      </c>
    </row>
    <row r="37">
      <c r="A37" s="3" t="inlineStr">
        <is>
          <t>Defined Benefit Plan Disclosure [Line Items]</t>
        </is>
      </c>
    </row>
    <row r="38">
      <c r="A38" s="4" t="inlineStr">
        <is>
          <t>Total Assets (non-recurring)</t>
        </is>
      </c>
      <c r="B38" s="6" t="n">
        <v>3800000</v>
      </c>
    </row>
    <row r="39">
      <c r="A39" s="4" t="inlineStr">
        <is>
          <t>Fair Value, Inputs, Level 3 [Member] | Abandonment of Property and Equipment [Member]</t>
        </is>
      </c>
    </row>
    <row r="40">
      <c r="A40" s="3" t="inlineStr">
        <is>
          <t>Defined Benefit Plan Disclosure [Line Items]</t>
        </is>
      </c>
    </row>
    <row r="41">
      <c r="A41" s="4" t="inlineStr">
        <is>
          <t>Total Assets (non-recurring)</t>
        </is>
      </c>
      <c r="B41" s="6" t="n">
        <v>1700000</v>
      </c>
    </row>
    <row r="42">
      <c r="A42" s="4" t="inlineStr">
        <is>
          <t>Fair Value, Inputs, Level 3 [Member] | Abandonment of Right-of-use Operating Leases [Member]</t>
        </is>
      </c>
    </row>
    <row r="43">
      <c r="A43" s="3" t="inlineStr">
        <is>
          <t>Defined Benefit Plan Disclosure [Line Items]</t>
        </is>
      </c>
    </row>
    <row r="44">
      <c r="A44" s="4" t="inlineStr">
        <is>
          <t>Total Assets (non-recurring)</t>
        </is>
      </c>
      <c r="B44" s="7" t="n">
        <v>1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Details Narrative)</t>
        </is>
      </c>
      <c r="B1" s="2" t="inlineStr">
        <is>
          <t>12 Months Ended</t>
        </is>
      </c>
      <c r="D1" s="2" t="inlineStr">
        <is>
          <t>24 Months Ended</t>
        </is>
      </c>
    </row>
    <row r="2">
      <c r="B2" s="2" t="inlineStr">
        <is>
          <t>Dec. 31, 2021USD ($)</t>
        </is>
      </c>
      <c r="C2" s="2" t="inlineStr">
        <is>
          <t>Dec. 31, 2020USD ($)</t>
        </is>
      </c>
      <c r="D2" s="2" t="inlineStr">
        <is>
          <t>Dec. 31, 2021USD ($)</t>
        </is>
      </c>
      <c r="E2" s="2" t="inlineStr">
        <is>
          <t>Dec. 31, 2021EUR (€)</t>
        </is>
      </c>
      <c r="F2" s="2" t="inlineStr">
        <is>
          <t>Dec. 31, 2021GBP (£)</t>
        </is>
      </c>
    </row>
    <row r="3">
      <c r="A3" s="3" t="inlineStr">
        <is>
          <t>Product Information [Line Items]</t>
        </is>
      </c>
    </row>
    <row r="4">
      <c r="A4" s="4" t="inlineStr">
        <is>
          <t>Cash FDIC insured amount</t>
        </is>
      </c>
      <c r="B4" s="7" t="n">
        <v>250000</v>
      </c>
      <c r="D4" s="7" t="n">
        <v>250000</v>
      </c>
      <c r="F4" s="10" t="n">
        <v>85000</v>
      </c>
    </row>
    <row r="5">
      <c r="A5" s="4" t="inlineStr">
        <is>
          <t>Dutch deposit guarantee scheme | €</t>
        </is>
      </c>
      <c r="E5" s="11" t="n">
        <v>100000</v>
      </c>
    </row>
    <row r="6">
      <c r="A6" s="4" t="inlineStr">
        <is>
          <t>Revenue</t>
        </is>
      </c>
      <c r="B6" s="6" t="n">
        <v>33882000</v>
      </c>
      <c r="C6" s="7" t="n">
        <v>22882000</v>
      </c>
    </row>
    <row r="7">
      <c r="A7" s="4" t="inlineStr">
        <is>
          <t>Impairment of goodwill</t>
        </is>
      </c>
      <c r="B7" s="6" t="n">
        <v>9189000</v>
      </c>
    </row>
    <row r="8">
      <c r="A8" s="4" t="inlineStr">
        <is>
          <t>Amortization</t>
        </is>
      </c>
      <c r="B8" s="6" t="n">
        <v>1148000</v>
      </c>
      <c r="C8" s="6" t="n">
        <v>1001000</v>
      </c>
    </row>
    <row r="9">
      <c r="A9" s="4" t="inlineStr">
        <is>
          <t>Shipping and handling costs</t>
        </is>
      </c>
      <c r="B9" s="6" t="n">
        <v>581000</v>
      </c>
      <c r="C9" s="6" t="n">
        <v>432000</v>
      </c>
    </row>
    <row r="10">
      <c r="A10" s="4" t="inlineStr">
        <is>
          <t>Impairment charges</t>
        </is>
      </c>
      <c r="B10" s="4" t="inlineStr">
        <is>
          <t xml:space="preserve"> </t>
        </is>
      </c>
      <c r="C10" s="6" t="n">
        <v>3800000</v>
      </c>
    </row>
    <row r="11">
      <c r="A11" s="4" t="inlineStr">
        <is>
          <t>Property and equipment of disposals</t>
        </is>
      </c>
      <c r="B11" s="4" t="inlineStr">
        <is>
          <t xml:space="preserve"> </t>
        </is>
      </c>
      <c r="C11" s="6" t="n">
        <v>700000</v>
      </c>
    </row>
    <row r="12">
      <c r="A12" s="4" t="inlineStr">
        <is>
          <t>Loss on impairment of right-of-use assets</t>
        </is>
      </c>
      <c r="B12" s="4" t="inlineStr">
        <is>
          <t xml:space="preserve"> </t>
        </is>
      </c>
      <c r="C12" s="6" t="n">
        <v>895000</v>
      </c>
    </row>
    <row r="13">
      <c r="A13" s="4" t="inlineStr">
        <is>
          <t>Advertising costs</t>
        </is>
      </c>
      <c r="B13" s="7" t="n">
        <v>139000</v>
      </c>
      <c r="C13" s="7" t="n">
        <v>114000</v>
      </c>
    </row>
    <row r="14">
      <c r="A14" s="4" t="inlineStr">
        <is>
          <t>Foreign Currency Exchange Rate, Translation</t>
        </is>
      </c>
      <c r="C14" s="6" t="n">
        <v>1</v>
      </c>
    </row>
    <row r="15">
      <c r="A15" s="4" t="inlineStr">
        <is>
          <t>Foreign Currency Exchange Rate, Remeasurement</t>
        </is>
      </c>
      <c r="C15" s="6" t="n">
        <v>1</v>
      </c>
    </row>
    <row r="16">
      <c r="A16" s="4" t="inlineStr">
        <is>
          <t>GBP To USD [Member]</t>
        </is>
      </c>
    </row>
    <row r="17">
      <c r="A17" s="3" t="inlineStr">
        <is>
          <t>Product Information [Line Items]</t>
        </is>
      </c>
    </row>
    <row r="18">
      <c r="A18" s="4" t="inlineStr">
        <is>
          <t>Foreign Currency Exchange Rate, Translation</t>
        </is>
      </c>
      <c r="B18" s="6" t="n">
        <v>1</v>
      </c>
      <c r="D18" s="6" t="n">
        <v>1</v>
      </c>
      <c r="E18" s="6" t="n">
        <v>1</v>
      </c>
      <c r="F18" s="6" t="n">
        <v>1</v>
      </c>
    </row>
    <row r="19">
      <c r="A19" s="4" t="inlineStr">
        <is>
          <t>Foreign Currency Exchange Rate, Remeasurement</t>
        </is>
      </c>
      <c r="B19" s="6" t="n">
        <v>1</v>
      </c>
      <c r="D19" s="6" t="n">
        <v>1</v>
      </c>
      <c r="E19" s="6" t="n">
        <v>1</v>
      </c>
      <c r="F19" s="6" t="n">
        <v>1</v>
      </c>
    </row>
    <row r="20">
      <c r="A20" s="4" t="inlineStr">
        <is>
          <t>GBP [Member] | GBP To USD [Member]</t>
        </is>
      </c>
    </row>
    <row r="21">
      <c r="A21" s="3" t="inlineStr">
        <is>
          <t>Product Information [Line Items]</t>
        </is>
      </c>
    </row>
    <row r="22">
      <c r="A22" s="4" t="inlineStr">
        <is>
          <t>Foreign Currency Exchange Rate, Translation</t>
        </is>
      </c>
      <c r="B22" s="12" t="n">
        <v>1.351043</v>
      </c>
      <c r="D22" s="12" t="n">
        <v>1.351043</v>
      </c>
      <c r="E22" s="12" t="n">
        <v>1.351043</v>
      </c>
      <c r="F22" s="12" t="n">
        <v>1.351043</v>
      </c>
    </row>
    <row r="23">
      <c r="A23" s="4" t="inlineStr">
        <is>
          <t>Foreign Currency Exchange Rate, Remeasurement</t>
        </is>
      </c>
      <c r="B23" s="12" t="n">
        <v>1.375369</v>
      </c>
      <c r="D23" s="12" t="n">
        <v>1.375369</v>
      </c>
      <c r="E23" s="12" t="n">
        <v>1.375369</v>
      </c>
      <c r="F23" s="12" t="n">
        <v>1.375369</v>
      </c>
    </row>
    <row r="24">
      <c r="A24" s="4" t="inlineStr">
        <is>
          <t>GBP [Member] | Euro To GBP [Member]</t>
        </is>
      </c>
    </row>
    <row r="25">
      <c r="A25" s="3" t="inlineStr">
        <is>
          <t>Product Information [Line Items]</t>
        </is>
      </c>
    </row>
    <row r="26">
      <c r="A26" s="4" t="inlineStr">
        <is>
          <t>Foreign Currency Exchange Rate, Translation</t>
        </is>
      </c>
      <c r="B26" s="6" t="n">
        <v>1</v>
      </c>
      <c r="D26" s="6" t="n">
        <v>1</v>
      </c>
      <c r="E26" s="6" t="n">
        <v>1</v>
      </c>
      <c r="F26" s="6" t="n">
        <v>1</v>
      </c>
    </row>
    <row r="27">
      <c r="A27" s="4" t="inlineStr">
        <is>
          <t>Foreign Currency Exchange Rate, Remeasurement</t>
        </is>
      </c>
      <c r="B27" s="6" t="n">
        <v>1</v>
      </c>
      <c r="D27" s="6" t="n">
        <v>1</v>
      </c>
      <c r="E27" s="6" t="n">
        <v>1</v>
      </c>
      <c r="F27" s="6" t="n">
        <v>1</v>
      </c>
    </row>
    <row r="28">
      <c r="A28" s="4" t="inlineStr">
        <is>
          <t>Euro [Member] | Euro To GBP [Member]</t>
        </is>
      </c>
    </row>
    <row r="29">
      <c r="A29" s="3" t="inlineStr">
        <is>
          <t>Product Information [Line Items]</t>
        </is>
      </c>
    </row>
    <row r="30">
      <c r="A30" s="4" t="inlineStr">
        <is>
          <t>Foreign Currency Exchange Rate, Translation</t>
        </is>
      </c>
      <c r="B30" s="12" t="n">
        <v>0.8393620000000001</v>
      </c>
      <c r="D30" s="12" t="n">
        <v>0.8393620000000001</v>
      </c>
      <c r="E30" s="12" t="n">
        <v>0.8393620000000001</v>
      </c>
      <c r="F30" s="12" t="n">
        <v>0.8393620000000001</v>
      </c>
    </row>
    <row r="31">
      <c r="A31" s="4" t="inlineStr">
        <is>
          <t>Foreign Currency Exchange Rate, Remeasurement</t>
        </is>
      </c>
      <c r="B31" s="12" t="n">
        <v>0.850858</v>
      </c>
      <c r="D31" s="12" t="n">
        <v>0.850858</v>
      </c>
      <c r="E31" s="12" t="n">
        <v>0.850858</v>
      </c>
      <c r="F31" s="12" t="n">
        <v>0.850858</v>
      </c>
    </row>
    <row r="32">
      <c r="A32" s="4" t="inlineStr">
        <is>
          <t>British Pounds [Member]</t>
        </is>
      </c>
    </row>
    <row r="33">
      <c r="A33" s="3" t="inlineStr">
        <is>
          <t>Product Information [Line Items]</t>
        </is>
      </c>
    </row>
    <row r="34">
      <c r="A34" s="4" t="inlineStr">
        <is>
          <t>Foreign Currency Exchange Rate, Translation</t>
        </is>
      </c>
      <c r="C34" s="12" t="n">
        <v>1.3649</v>
      </c>
    </row>
    <row r="35">
      <c r="A35" s="4" t="inlineStr">
        <is>
          <t>Foreign Currency Exchange Rate, Remeasurement</t>
        </is>
      </c>
      <c r="C35" s="13" t="n">
        <v>1.28336</v>
      </c>
    </row>
    <row r="36">
      <c r="A36" s="4" t="inlineStr">
        <is>
          <t>Patents and Licenses [Member]</t>
        </is>
      </c>
    </row>
    <row r="37">
      <c r="A37" s="3" t="inlineStr">
        <is>
          <t>Product Information [Line Items]</t>
        </is>
      </c>
    </row>
    <row r="38">
      <c r="A38" s="4" t="inlineStr">
        <is>
          <t>Amortization</t>
        </is>
      </c>
      <c r="B38" s="7" t="n">
        <v>668000</v>
      </c>
      <c r="C38" s="7" t="n">
        <v>671000</v>
      </c>
    </row>
    <row r="39">
      <c r="A39" s="4" t="inlineStr">
        <is>
          <t>Other Intangible Assets [Member]</t>
        </is>
      </c>
    </row>
    <row r="40">
      <c r="A40" s="3" t="inlineStr">
        <is>
          <t>Product Information [Line Items]</t>
        </is>
      </c>
    </row>
    <row r="41">
      <c r="A41" s="4" t="inlineStr">
        <is>
          <t>Amortization</t>
        </is>
      </c>
      <c r="B41" s="6" t="n">
        <v>257000</v>
      </c>
      <c r="C41" s="6" t="n">
        <v>330000</v>
      </c>
    </row>
    <row r="42">
      <c r="A42" s="4" t="inlineStr">
        <is>
          <t>Customer One [Member] | Revenue Benchmark [Member] | Customer Concentration Risk [Member]</t>
        </is>
      </c>
    </row>
    <row r="43">
      <c r="A43" s="3" t="inlineStr">
        <is>
          <t>Product Information [Line Items]</t>
        </is>
      </c>
    </row>
    <row r="44">
      <c r="A44" s="4" t="inlineStr">
        <is>
          <t>Revenue</t>
        </is>
      </c>
      <c r="B44" s="7" t="n">
        <v>10467000</v>
      </c>
    </row>
    <row r="45">
      <c r="A45" s="4" t="inlineStr">
        <is>
          <t>Concentration risk percentage</t>
        </is>
      </c>
      <c r="B45" s="4" t="inlineStr">
        <is>
          <t>31.00%</t>
        </is>
      </c>
    </row>
    <row r="46">
      <c r="A46" s="4" t="inlineStr">
        <is>
          <t>Customer Two [Member] | Revenue Benchmark [Member] | Customer Concentration Risk [Member]</t>
        </is>
      </c>
    </row>
    <row r="47">
      <c r="A47" s="3" t="inlineStr">
        <is>
          <t>Product Information [Line Items]</t>
        </is>
      </c>
    </row>
    <row r="48">
      <c r="A48" s="4" t="inlineStr">
        <is>
          <t>Revenue</t>
        </is>
      </c>
      <c r="B48" s="7" t="n">
        <v>6337000</v>
      </c>
    </row>
    <row r="49">
      <c r="A49" s="4" t="inlineStr">
        <is>
          <t>Concentration risk percentage</t>
        </is>
      </c>
      <c r="B49" s="4" t="inlineStr">
        <is>
          <t>19.00%</t>
        </is>
      </c>
    </row>
    <row r="50">
      <c r="A50" s="4" t="inlineStr">
        <is>
          <t>Customer Single [Member] | Accounts Receivable [Member] | Customer Concentration Risk [Member]</t>
        </is>
      </c>
    </row>
    <row r="51">
      <c r="A51" s="3" t="inlineStr">
        <is>
          <t>Product Information [Line Items]</t>
        </is>
      </c>
    </row>
    <row r="52">
      <c r="A52" s="4" t="inlineStr">
        <is>
          <t>Concentration risk percentage</t>
        </is>
      </c>
      <c r="B52" s="4" t="inlineStr">
        <is>
          <t>46.00%</t>
        </is>
      </c>
      <c r="D52" s="4" t="inlineStr">
        <is>
          <t>39.00%</t>
        </is>
      </c>
    </row>
    <row r="53">
      <c r="A53" s="4" t="inlineStr">
        <is>
          <t>Accounts Receivable, after Allowance for Credit Loss</t>
        </is>
      </c>
      <c r="B53" s="7" t="n">
        <v>4204000</v>
      </c>
      <c r="C53" s="6" t="n">
        <v>2613000</v>
      </c>
      <c r="D53" s="7" t="n">
        <v>4204000</v>
      </c>
    </row>
    <row r="54">
      <c r="A54" s="4" t="inlineStr">
        <is>
          <t>Minimum [Member]</t>
        </is>
      </c>
    </row>
    <row r="55">
      <c r="A55" s="3" t="inlineStr">
        <is>
          <t>Product Information [Line Items]</t>
        </is>
      </c>
    </row>
    <row r="56">
      <c r="A56" s="4" t="inlineStr">
        <is>
          <t>Cash uninsured amount</t>
        </is>
      </c>
      <c r="B56" s="7" t="n">
        <v>35200000</v>
      </c>
      <c r="C56" s="7" t="n">
        <v>3900000</v>
      </c>
      <c r="D56" s="7" t="n">
        <v>35200000</v>
      </c>
    </row>
    <row r="57">
      <c r="A57" s="4" t="inlineStr">
        <is>
          <t>Estimated useful life</t>
        </is>
      </c>
      <c r="B57" s="4" t="inlineStr">
        <is>
          <t>1 year</t>
        </is>
      </c>
    </row>
    <row r="58">
      <c r="A58" s="4" t="inlineStr">
        <is>
          <t>Minimum [Member] | Patents and Licenses [Member]</t>
        </is>
      </c>
    </row>
    <row r="59">
      <c r="A59" s="3" t="inlineStr">
        <is>
          <t>Product Information [Line Items]</t>
        </is>
      </c>
    </row>
    <row r="60">
      <c r="A60" s="4" t="inlineStr">
        <is>
          <t>Estimated useful life</t>
        </is>
      </c>
      <c r="B60" s="4" t="inlineStr">
        <is>
          <t>18 years 6 months</t>
        </is>
      </c>
    </row>
    <row r="61">
      <c r="A61" s="4" t="inlineStr">
        <is>
          <t>Minimum [Member] | Other Intangible Assets [Member]</t>
        </is>
      </c>
    </row>
    <row r="62">
      <c r="A62" s="3" t="inlineStr">
        <is>
          <t>Product Information [Line Items]</t>
        </is>
      </c>
    </row>
    <row r="63">
      <c r="A63" s="4" t="inlineStr">
        <is>
          <t>Finite-lived intangible asset, useful life</t>
        </is>
      </c>
      <c r="B63" s="4" t="inlineStr">
        <is>
          <t>3 years</t>
        </is>
      </c>
    </row>
    <row r="64">
      <c r="A64" s="4" t="inlineStr">
        <is>
          <t>Maximum [Member]</t>
        </is>
      </c>
    </row>
    <row r="65">
      <c r="A65" s="3" t="inlineStr">
        <is>
          <t>Product Information [Line Items]</t>
        </is>
      </c>
    </row>
    <row r="66">
      <c r="A66" s="4" t="inlineStr">
        <is>
          <t>Estimated useful life</t>
        </is>
      </c>
      <c r="B66" s="4" t="inlineStr">
        <is>
          <t>14 years</t>
        </is>
      </c>
    </row>
    <row r="67">
      <c r="A67" s="4" t="inlineStr">
        <is>
          <t>Maximum [Member] | Patents and Licenses [Member]</t>
        </is>
      </c>
    </row>
    <row r="68">
      <c r="A68" s="3" t="inlineStr">
        <is>
          <t>Product Information [Line Items]</t>
        </is>
      </c>
    </row>
    <row r="69">
      <c r="A69" s="4" t="inlineStr">
        <is>
          <t>Estimated useful life</t>
        </is>
      </c>
      <c r="B69" s="4" t="inlineStr">
        <is>
          <t>20 years</t>
        </is>
      </c>
    </row>
    <row r="70">
      <c r="A70" s="4" t="inlineStr">
        <is>
          <t>Maximum [Member] | Other Intangible Assets [Member]</t>
        </is>
      </c>
    </row>
    <row r="71">
      <c r="A71" s="3" t="inlineStr">
        <is>
          <t>Product Information [Line Items]</t>
        </is>
      </c>
    </row>
    <row r="72">
      <c r="A72" s="4" t="inlineStr">
        <is>
          <t>Finite-lived intangible asset, useful life</t>
        </is>
      </c>
      <c r="B72" s="4" t="inlineStr">
        <is>
          <t>15 years</t>
        </is>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1" customWidth="1" min="2" max="2"/>
  </cols>
  <sheetData>
    <row r="1">
      <c r="A1" s="1" t="inlineStr">
        <is>
          <t>SCHEDULE OF IDENTIFIABLE ASSETS ACQUIRED AND LIABILITIES ASSUMED (Details)</t>
        </is>
      </c>
      <c r="B1" s="2" t="inlineStr">
        <is>
          <t>Aug. 16, 2021USD ($)</t>
        </is>
      </c>
    </row>
    <row r="2">
      <c r="A2" s="3" t="inlineStr">
        <is>
          <t>Acquired Finite-Lived Intangible Assets [Line Items]</t>
        </is>
      </c>
    </row>
    <row r="3">
      <c r="A3" s="4" t="inlineStr">
        <is>
          <t>Cash</t>
        </is>
      </c>
      <c r="B3" s="7" t="n">
        <v>18311000</v>
      </c>
    </row>
    <row r="4">
      <c r="A4" s="4" t="inlineStr">
        <is>
          <t>Cash</t>
        </is>
      </c>
      <c r="B4" s="6" t="n">
        <v>965000</v>
      </c>
    </row>
    <row r="5">
      <c r="A5" s="4" t="inlineStr">
        <is>
          <t>Accounts receivable, net</t>
        </is>
      </c>
      <c r="B5" s="6" t="n">
        <v>911000</v>
      </c>
    </row>
    <row r="6">
      <c r="A6" s="4" t="inlineStr">
        <is>
          <t>Inventories, net</t>
        </is>
      </c>
      <c r="B6" s="6" t="n">
        <v>3765000</v>
      </c>
    </row>
    <row r="7">
      <c r="A7" s="4" t="inlineStr">
        <is>
          <t>Prepaid expense and other assets</t>
        </is>
      </c>
      <c r="B7" s="6" t="n">
        <v>625000</v>
      </c>
    </row>
    <row r="8">
      <c r="A8" s="4" t="inlineStr">
        <is>
          <t>Property and equipment, net</t>
        </is>
      </c>
      <c r="B8" s="6" t="n">
        <v>37000</v>
      </c>
    </row>
    <row r="9">
      <c r="A9" s="4" t="inlineStr">
        <is>
          <t>Accounts payable</t>
        </is>
      </c>
      <c r="B9" s="6" t="n">
        <v>-507000</v>
      </c>
    </row>
    <row r="10">
      <c r="A10" s="4" t="inlineStr">
        <is>
          <t>Accrued expenses</t>
        </is>
      </c>
      <c r="B10" s="6" t="n">
        <v>-551000</v>
      </c>
    </row>
    <row r="11">
      <c r="A11" s="4" t="inlineStr">
        <is>
          <t>Customer deposits and deferred revenue</t>
        </is>
      </c>
      <c r="B11" s="6" t="n">
        <v>-293000</v>
      </c>
    </row>
    <row r="12">
      <c r="A12" s="4" t="inlineStr">
        <is>
          <t>Deferred tax liabilities</t>
        </is>
      </c>
      <c r="B12" s="6" t="n">
        <v>978000</v>
      </c>
    </row>
    <row r="13">
      <c r="A13" s="4" t="inlineStr">
        <is>
          <t>Total identifiable assets acquired</t>
        </is>
      </c>
      <c r="B13" s="6" t="n">
        <v>5930000</v>
      </c>
    </row>
    <row r="14">
      <c r="A14" s="4" t="inlineStr">
        <is>
          <t>Consideration paid</t>
        </is>
      </c>
      <c r="B14" s="6" t="n">
        <v>18311000</v>
      </c>
    </row>
    <row r="15">
      <c r="A15" s="4" t="inlineStr">
        <is>
          <t>Excess of consideration paid over net assets acquired</t>
        </is>
      </c>
      <c r="B15" s="6" t="n">
        <v>12381000</v>
      </c>
    </row>
    <row r="16">
      <c r="A16" s="4" t="inlineStr">
        <is>
          <t>Total intangible assets acquired</t>
        </is>
      </c>
      <c r="B16" s="6" t="n">
        <v>14337000</v>
      </c>
    </row>
    <row r="17">
      <c r="A17" s="4" t="inlineStr">
        <is>
          <t>Goodwill [Member]</t>
        </is>
      </c>
    </row>
    <row r="18">
      <c r="A18" s="3" t="inlineStr">
        <is>
          <t>Acquired Finite-Lived Intangible Assets [Line Items]</t>
        </is>
      </c>
    </row>
    <row r="19">
      <c r="A19" s="4" t="inlineStr">
        <is>
          <t>Total intangible assets acquired</t>
        </is>
      </c>
      <c r="B19" s="6" t="n">
        <v>9188566</v>
      </c>
    </row>
    <row r="20">
      <c r="A20" s="4" t="inlineStr">
        <is>
          <t>Trade Names [Member]</t>
        </is>
      </c>
    </row>
    <row r="21">
      <c r="A21" s="3" t="inlineStr">
        <is>
          <t>Acquired Finite-Lived Intangible Assets [Line Items]</t>
        </is>
      </c>
    </row>
    <row r="22">
      <c r="A22" s="4" t="inlineStr">
        <is>
          <t>Total intangible assets acquired</t>
        </is>
      </c>
      <c r="B22" s="6" t="n">
        <v>800688</v>
      </c>
    </row>
    <row r="23">
      <c r="A23" s="4" t="inlineStr">
        <is>
          <t>Proprietary Technology [Member]</t>
        </is>
      </c>
    </row>
    <row r="24">
      <c r="A24" s="3" t="inlineStr">
        <is>
          <t>Acquired Finite-Lived Intangible Assets [Line Items]</t>
        </is>
      </c>
    </row>
    <row r="25">
      <c r="A25" s="4" t="inlineStr">
        <is>
          <t>Total intangible assets acquired</t>
        </is>
      </c>
      <c r="B25" s="6" t="n">
        <v>2132749</v>
      </c>
    </row>
    <row r="26">
      <c r="A26" s="4" t="inlineStr">
        <is>
          <t>Customer Relationships [Member]</t>
        </is>
      </c>
    </row>
    <row r="27">
      <c r="A27" s="3" t="inlineStr">
        <is>
          <t>Acquired Finite-Lived Intangible Assets [Line Items]</t>
        </is>
      </c>
    </row>
    <row r="28">
      <c r="A28" s="4" t="inlineStr">
        <is>
          <t>Total intangible assets acquired</t>
        </is>
      </c>
      <c r="B28" s="6" t="n">
        <v>2214997</v>
      </c>
    </row>
    <row r="29">
      <c r="A29" s="4" t="inlineStr">
        <is>
          <t>Previously Reported [Member]</t>
        </is>
      </c>
    </row>
    <row r="30">
      <c r="A30" s="3" t="inlineStr">
        <is>
          <t>Acquired Finite-Lived Intangible Assets [Line Items]</t>
        </is>
      </c>
    </row>
    <row r="31">
      <c r="A31" s="4" t="inlineStr">
        <is>
          <t>Cash</t>
        </is>
      </c>
      <c r="B31" s="6" t="n">
        <v>18311000</v>
      </c>
    </row>
    <row r="32">
      <c r="A32" s="4" t="inlineStr">
        <is>
          <t>Cash</t>
        </is>
      </c>
      <c r="B32" s="6" t="n">
        <v>965000</v>
      </c>
    </row>
    <row r="33">
      <c r="A33" s="4" t="inlineStr">
        <is>
          <t>Accounts receivable, net</t>
        </is>
      </c>
      <c r="B33" s="6" t="n">
        <v>911000</v>
      </c>
    </row>
    <row r="34">
      <c r="A34" s="4" t="inlineStr">
        <is>
          <t>Inventories, net</t>
        </is>
      </c>
      <c r="B34" s="6" t="n">
        <v>2534000</v>
      </c>
    </row>
    <row r="35">
      <c r="A35" s="4" t="inlineStr">
        <is>
          <t>Prepaid expense and other assets</t>
        </is>
      </c>
      <c r="B35" s="6" t="n">
        <v>625000</v>
      </c>
    </row>
    <row r="36">
      <c r="A36" s="4" t="inlineStr">
        <is>
          <t>Property and equipment, net</t>
        </is>
      </c>
      <c r="B36" s="6" t="n">
        <v>149000</v>
      </c>
    </row>
    <row r="37">
      <c r="A37" s="4" t="inlineStr">
        <is>
          <t>Accounts payable</t>
        </is>
      </c>
      <c r="B37" s="6" t="n">
        <v>-507000</v>
      </c>
    </row>
    <row r="38">
      <c r="A38" s="4" t="inlineStr">
        <is>
          <t>Accrued expenses</t>
        </is>
      </c>
      <c r="B38" s="6" t="n">
        <v>-551000</v>
      </c>
    </row>
    <row r="39">
      <c r="A39" s="4" t="inlineStr">
        <is>
          <t>Customer deposits and deferred revenue</t>
        </is>
      </c>
      <c r="B39" s="6" t="n">
        <v>-293000</v>
      </c>
    </row>
    <row r="40">
      <c r="A40" s="4" t="inlineStr">
        <is>
          <t>Total identifiable assets acquired</t>
        </is>
      </c>
      <c r="B40" s="6" t="n">
        <v>3833000</v>
      </c>
    </row>
    <row r="41">
      <c r="A41" s="4" t="inlineStr">
        <is>
          <t>Consideration paid</t>
        </is>
      </c>
      <c r="B41" s="6" t="n">
        <v>18311000</v>
      </c>
    </row>
    <row r="42">
      <c r="A42" s="4" t="inlineStr">
        <is>
          <t>Excess of consideration paid over net assets acquired</t>
        </is>
      </c>
      <c r="B42" s="6" t="n">
        <v>14478000</v>
      </c>
    </row>
    <row r="43">
      <c r="A43" s="4" t="inlineStr">
        <is>
          <t>Total intangible assets acquired</t>
        </is>
      </c>
      <c r="B43" s="6" t="n">
        <v>14478000</v>
      </c>
    </row>
    <row r="44">
      <c r="A44" s="4" t="inlineStr">
        <is>
          <t>Previously Reported [Member] | Goodwill [Member]</t>
        </is>
      </c>
    </row>
    <row r="45">
      <c r="A45" s="3" t="inlineStr">
        <is>
          <t>Acquired Finite-Lived Intangible Assets [Line Items]</t>
        </is>
      </c>
    </row>
    <row r="46">
      <c r="A46" s="4" t="inlineStr">
        <is>
          <t>Total intangible assets acquired</t>
        </is>
      </c>
      <c r="B46" s="6" t="n">
        <v>8175000</v>
      </c>
    </row>
    <row r="47">
      <c r="A47" s="4" t="inlineStr">
        <is>
          <t>Previously Reported [Member] | Trade Names [Member]</t>
        </is>
      </c>
    </row>
    <row r="48">
      <c r="A48" s="3" t="inlineStr">
        <is>
          <t>Acquired Finite-Lived Intangible Assets [Line Items]</t>
        </is>
      </c>
    </row>
    <row r="49">
      <c r="A49" s="4" t="inlineStr">
        <is>
          <t>Total intangible assets acquired</t>
        </is>
      </c>
      <c r="B49" s="6" t="n">
        <v>730000</v>
      </c>
    </row>
    <row r="50">
      <c r="A50" s="4" t="inlineStr">
        <is>
          <t>Previously Reported [Member] | Proprietary Technology [Member]</t>
        </is>
      </c>
    </row>
    <row r="51">
      <c r="A51" s="3" t="inlineStr">
        <is>
          <t>Acquired Finite-Lived Intangible Assets [Line Items]</t>
        </is>
      </c>
    </row>
    <row r="52">
      <c r="A52" s="4" t="inlineStr">
        <is>
          <t>Total intangible assets acquired</t>
        </is>
      </c>
      <c r="B52" s="6" t="n">
        <v>1850000</v>
      </c>
    </row>
    <row r="53">
      <c r="A53" s="4" t="inlineStr">
        <is>
          <t>Previously Reported [Member] | Customer Relationships [Member]</t>
        </is>
      </c>
    </row>
    <row r="54">
      <c r="A54" s="3" t="inlineStr">
        <is>
          <t>Acquired Finite-Lived Intangible Assets [Line Items]</t>
        </is>
      </c>
    </row>
    <row r="55">
      <c r="A55" s="4" t="inlineStr">
        <is>
          <t>Total intangible assets acquired</t>
        </is>
      </c>
      <c r="B55" s="6" t="n">
        <v>3723000</v>
      </c>
    </row>
    <row r="56">
      <c r="A56" s="4" t="inlineStr">
        <is>
          <t>Revision of Prior Period, Adjustment [Member]</t>
        </is>
      </c>
    </row>
    <row r="57">
      <c r="A57" s="3" t="inlineStr">
        <is>
          <t>Acquired Finite-Lived Intangible Assets [Line Items]</t>
        </is>
      </c>
    </row>
    <row r="58">
      <c r="A58" s="4" t="inlineStr">
        <is>
          <t>Cash</t>
        </is>
      </c>
      <c r="B58" s="4" t="inlineStr">
        <is>
          <t xml:space="preserve"> </t>
        </is>
      </c>
    </row>
    <row r="59">
      <c r="A59" s="4" t="inlineStr">
        <is>
          <t>Cash</t>
        </is>
      </c>
      <c r="B59" s="4" t="inlineStr">
        <is>
          <t xml:space="preserve"> </t>
        </is>
      </c>
    </row>
    <row r="60">
      <c r="A60" s="4" t="inlineStr">
        <is>
          <t>Accounts receivable, net</t>
        </is>
      </c>
      <c r="B60" s="4" t="inlineStr">
        <is>
          <t xml:space="preserve"> </t>
        </is>
      </c>
    </row>
    <row r="61">
      <c r="A61" s="4" t="inlineStr">
        <is>
          <t>Inventories, net</t>
        </is>
      </c>
      <c r="B61" s="6" t="n">
        <v>1231000</v>
      </c>
    </row>
    <row r="62">
      <c r="A62" s="4" t="inlineStr">
        <is>
          <t>Prepaid expense and other assets</t>
        </is>
      </c>
      <c r="B62" s="4" t="inlineStr">
        <is>
          <t xml:space="preserve"> </t>
        </is>
      </c>
    </row>
    <row r="63">
      <c r="A63" s="4" t="inlineStr">
        <is>
          <t>Property and equipment, net</t>
        </is>
      </c>
      <c r="B63" s="6" t="n">
        <v>-112000</v>
      </c>
    </row>
    <row r="64">
      <c r="A64" s="4" t="inlineStr">
        <is>
          <t>Accounts payable</t>
        </is>
      </c>
      <c r="B64" s="4" t="inlineStr">
        <is>
          <t xml:space="preserve"> </t>
        </is>
      </c>
    </row>
    <row r="65">
      <c r="A65" s="4" t="inlineStr">
        <is>
          <t>Accrued expenses</t>
        </is>
      </c>
      <c r="B65" s="4" t="inlineStr">
        <is>
          <t xml:space="preserve"> </t>
        </is>
      </c>
    </row>
    <row r="66">
      <c r="A66" s="4" t="inlineStr">
        <is>
          <t>Customer deposits and deferred revenue</t>
        </is>
      </c>
      <c r="B66" s="4" t="inlineStr">
        <is>
          <t xml:space="preserve"> </t>
        </is>
      </c>
    </row>
    <row r="67">
      <c r="A67" s="4" t="inlineStr">
        <is>
          <t>Deferred tax liabilities</t>
        </is>
      </c>
      <c r="B67" s="6" t="n">
        <v>978000</v>
      </c>
    </row>
    <row r="68">
      <c r="A68" s="4" t="inlineStr">
        <is>
          <t>Total identifiable assets acquired</t>
        </is>
      </c>
      <c r="B68" s="6" t="n">
        <v>2097000</v>
      </c>
    </row>
    <row r="69">
      <c r="A69" s="4" t="inlineStr">
        <is>
          <t>Consideration paid</t>
        </is>
      </c>
      <c r="B69" s="4" t="inlineStr">
        <is>
          <t xml:space="preserve"> </t>
        </is>
      </c>
    </row>
    <row r="70">
      <c r="A70" s="4" t="inlineStr">
        <is>
          <t>Excess of consideration paid over net assets acquired</t>
        </is>
      </c>
      <c r="B70" s="6" t="n">
        <v>-2097000</v>
      </c>
    </row>
    <row r="71">
      <c r="A71" s="4" t="inlineStr">
        <is>
          <t>Total intangible assets acquired</t>
        </is>
      </c>
      <c r="B71" s="6" t="n">
        <v>4053000</v>
      </c>
    </row>
    <row r="72">
      <c r="A72" s="4" t="inlineStr">
        <is>
          <t>Revision of Prior Period, Adjustment [Member] | Goodwill [Member]</t>
        </is>
      </c>
    </row>
    <row r="73">
      <c r="A73" s="3" t="inlineStr">
        <is>
          <t>Acquired Finite-Lived Intangible Assets [Line Items]</t>
        </is>
      </c>
    </row>
    <row r="74">
      <c r="A74" s="4" t="inlineStr">
        <is>
          <t>Total intangible assets acquired</t>
        </is>
      </c>
      <c r="B74" s="6" t="n">
        <v>1013566</v>
      </c>
    </row>
    <row r="75">
      <c r="A75" s="4" t="inlineStr">
        <is>
          <t>Revision of Prior Period, Adjustment [Member] | Trade Names [Member]</t>
        </is>
      </c>
    </row>
    <row r="76">
      <c r="A76" s="3" t="inlineStr">
        <is>
          <t>Acquired Finite-Lived Intangible Assets [Line Items]</t>
        </is>
      </c>
    </row>
    <row r="77">
      <c r="A77" s="4" t="inlineStr">
        <is>
          <t>Total intangible assets acquired</t>
        </is>
      </c>
      <c r="B77" s="6" t="n">
        <v>70688</v>
      </c>
    </row>
    <row r="78">
      <c r="A78" s="4" t="inlineStr">
        <is>
          <t>Revision of Prior Period, Adjustment [Member] | Proprietary Technology [Member]</t>
        </is>
      </c>
    </row>
    <row r="79">
      <c r="A79" s="3" t="inlineStr">
        <is>
          <t>Acquired Finite-Lived Intangible Assets [Line Items]</t>
        </is>
      </c>
    </row>
    <row r="80">
      <c r="A80" s="4" t="inlineStr">
        <is>
          <t>Total intangible assets acquired</t>
        </is>
      </c>
      <c r="B80" s="6" t="n">
        <v>282749</v>
      </c>
    </row>
    <row r="81">
      <c r="A81" s="4" t="inlineStr">
        <is>
          <t>Revision of Prior Period, Adjustment [Member] | Customer Relationships [Member]</t>
        </is>
      </c>
    </row>
    <row r="82">
      <c r="A82" s="3" t="inlineStr">
        <is>
          <t>Acquired Finite-Lived Intangible Assets [Line Items]</t>
        </is>
      </c>
    </row>
    <row r="83">
      <c r="A83" s="4" t="inlineStr">
        <is>
          <t>Total intangible assets acquired</t>
        </is>
      </c>
      <c r="B83" s="7" t="n">
        <v>-15080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16" customWidth="1" min="2" max="2"/>
  </cols>
  <sheetData>
    <row r="1">
      <c r="A1" s="1" t="inlineStr">
        <is>
          <t>SCHEDULE OF ACQUIRED INTANGIBLE WITH THEIR RELATIVE USEFUL LIVES (Details)</t>
        </is>
      </c>
      <c r="B1" s="2" t="inlineStr">
        <is>
          <t>12 Months Ended</t>
        </is>
      </c>
    </row>
    <row r="2">
      <c r="B2" s="2" t="inlineStr">
        <is>
          <t>Dec. 31, 2021</t>
        </is>
      </c>
    </row>
    <row r="3">
      <c r="A3" s="4" t="inlineStr">
        <is>
          <t>Trade name [Member]</t>
        </is>
      </c>
    </row>
    <row r="4">
      <c r="A4" s="3" t="inlineStr">
        <is>
          <t>Impairment Effects on Earnings Per Share [Line Items]</t>
        </is>
      </c>
    </row>
    <row r="5">
      <c r="A5" s="4" t="inlineStr">
        <is>
          <t>Customer Relationships</t>
        </is>
      </c>
      <c r="B5" s="4" t="inlineStr">
        <is>
          <t>15 years</t>
        </is>
      </c>
    </row>
    <row r="6">
      <c r="A6" s="4" t="inlineStr">
        <is>
          <t>Proprietary Technologies [Member]</t>
        </is>
      </c>
    </row>
    <row r="7">
      <c r="A7" s="3" t="inlineStr">
        <is>
          <t>Impairment Effects on Earnings Per Share [Line Items]</t>
        </is>
      </c>
    </row>
    <row r="8">
      <c r="A8" s="4" t="inlineStr">
        <is>
          <t>Customer Relationships</t>
        </is>
      </c>
      <c r="B8" s="4" t="inlineStr">
        <is>
          <t>5 years</t>
        </is>
      </c>
    </row>
    <row r="9">
      <c r="A9" s="4" t="inlineStr">
        <is>
          <t>Customer Relationship [Member]</t>
        </is>
      </c>
    </row>
    <row r="10">
      <c r="A10" s="3" t="inlineStr">
        <is>
          <t>Impairment Effects on Earnings Per Share [Line Items]</t>
        </is>
      </c>
    </row>
    <row r="11">
      <c r="A11" s="4" t="inlineStr">
        <is>
          <t>Customer Relationships</t>
        </is>
      </c>
      <c r="B11" s="4" t="inlineStr">
        <is>
          <t>10 years</t>
        </is>
      </c>
    </row>
    <row r="12">
      <c r="A12" s="4" t="inlineStr">
        <is>
          <t>Goodwill Intangibles [Member]</t>
        </is>
      </c>
    </row>
    <row r="13">
      <c r="A13" s="3" t="inlineStr">
        <is>
          <t>Impairment Effects on Earnings Per Share [Line Items]</t>
        </is>
      </c>
    </row>
    <row r="14">
      <c r="A14" s="4" t="inlineStr">
        <is>
          <t>Goodwill</t>
        </is>
      </c>
      <c r="B14" s="4" t="inlineStr">
        <is>
          <t>Indefinit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AUDITED PRO-FORMA COMBINED RESULTS OF OPERATIONS (Details)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s, net</t>
        </is>
      </c>
      <c r="B4" s="7" t="n">
        <v>36843</v>
      </c>
      <c r="C4" s="7" t="n">
        <v>29282</v>
      </c>
    </row>
    <row r="5">
      <c r="A5" s="4" t="inlineStr">
        <is>
          <t>Net income (loss) allocable to common stockholders</t>
        </is>
      </c>
      <c r="B5" s="7" t="n">
        <v>-16173</v>
      </c>
      <c r="C5" s="7" t="n">
        <v>-17575</v>
      </c>
    </row>
    <row r="6">
      <c r="A6" s="4" t="inlineStr">
        <is>
          <t>Net income (loss) per share</t>
        </is>
      </c>
      <c r="B6" s="9" t="n">
        <v>-0.37</v>
      </c>
      <c r="C6" s="9" t="n">
        <v>-1.15</v>
      </c>
    </row>
    <row r="7">
      <c r="A7" s="4" t="inlineStr">
        <is>
          <t>Weighted average number of shares outstanding</t>
        </is>
      </c>
      <c r="B7" s="6" t="n">
        <v>43484</v>
      </c>
      <c r="C7" s="6" t="n">
        <v>148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ACQUISITION OF MOBILE VIEWPOINT CORPORATE B.V. (Details Narrative) $ in Thousands</t>
        </is>
      </c>
      <c r="B1" s="2" t="inlineStr">
        <is>
          <t>Aug. 16, 2021USD ($)</t>
        </is>
      </c>
      <c r="C1" s="2" t="inlineStr">
        <is>
          <t>Aug. 16, 2021EUR (€)</t>
        </is>
      </c>
      <c r="D1" s="2" t="inlineStr">
        <is>
          <t>Dec. 31, 2021USD ($)</t>
        </is>
      </c>
      <c r="E1" s="2" t="inlineStr">
        <is>
          <t>Dec. 31, 2020USD ($)</t>
        </is>
      </c>
      <c r="F1" s="2" t="inlineStr">
        <is>
          <t>Aug. 13, 2021</t>
        </is>
      </c>
    </row>
    <row r="2">
      <c r="A2" s="3" t="inlineStr">
        <is>
          <t>Business Acquisition [Line Items]</t>
        </is>
      </c>
    </row>
    <row r="3">
      <c r="A3" s="4" t="inlineStr">
        <is>
          <t>Foreign currency exchange rate</t>
        </is>
      </c>
      <c r="E3" s="6" t="n">
        <v>1</v>
      </c>
    </row>
    <row r="4">
      <c r="A4" s="4" t="inlineStr">
        <is>
          <t>Increase of inventory</t>
        </is>
      </c>
      <c r="B4" s="7" t="n">
        <v>1230</v>
      </c>
    </row>
    <row r="5">
      <c r="A5" s="4" t="inlineStr">
        <is>
          <t>Decrease in prepaid expenses and other current assets</t>
        </is>
      </c>
      <c r="B5" s="6" t="n">
        <v>110</v>
      </c>
      <c r="D5" s="7" t="n">
        <v>2470</v>
      </c>
      <c r="E5" s="7" t="n">
        <v>814</v>
      </c>
    </row>
    <row r="6">
      <c r="A6" s="4" t="inlineStr">
        <is>
          <t>Reciprocal of inventory, increased</t>
        </is>
      </c>
      <c r="B6" s="6" t="n">
        <v>110</v>
      </c>
    </row>
    <row r="7">
      <c r="A7" s="4" t="inlineStr">
        <is>
          <t>Operating and comprehensive loss</t>
        </is>
      </c>
      <c r="D7" s="6" t="n">
        <v>-17747</v>
      </c>
      <c r="E7" s="7" t="n">
        <v>-17888</v>
      </c>
    </row>
    <row r="8">
      <c r="A8" s="4" t="inlineStr">
        <is>
          <t>Mobile Viewpoint Corporate [Member]</t>
        </is>
      </c>
    </row>
    <row r="9">
      <c r="A9" s="3" t="inlineStr">
        <is>
          <t>Business Acquisition [Line Items]</t>
        </is>
      </c>
    </row>
    <row r="10">
      <c r="A10" s="4" t="inlineStr">
        <is>
          <t>Operating and comprehensive loss</t>
        </is>
      </c>
      <c r="D10" s="6" t="n">
        <v>2300</v>
      </c>
    </row>
    <row r="11">
      <c r="A11" s="4" t="inlineStr">
        <is>
          <t>Trade Names [Member]</t>
        </is>
      </c>
    </row>
    <row r="12">
      <c r="A12" s="3" t="inlineStr">
        <is>
          <t>Business Acquisition [Line Items]</t>
        </is>
      </c>
    </row>
    <row r="13">
      <c r="A13" s="4" t="inlineStr">
        <is>
          <t>Customer Relationships</t>
        </is>
      </c>
      <c r="B13" s="6" t="n">
        <v>70</v>
      </c>
    </row>
    <row r="14">
      <c r="A14" s="4" t="inlineStr">
        <is>
          <t>Proprietary Technology [Member]</t>
        </is>
      </c>
    </row>
    <row r="15">
      <c r="A15" s="3" t="inlineStr">
        <is>
          <t>Business Acquisition [Line Items]</t>
        </is>
      </c>
    </row>
    <row r="16">
      <c r="A16" s="4" t="inlineStr">
        <is>
          <t>Customer Relationships</t>
        </is>
      </c>
      <c r="B16" s="6" t="n">
        <v>28</v>
      </c>
    </row>
    <row r="17">
      <c r="A17" s="4" t="inlineStr">
        <is>
          <t>Goodwill [Member]</t>
        </is>
      </c>
    </row>
    <row r="18">
      <c r="A18" s="3" t="inlineStr">
        <is>
          <t>Business Acquisition [Line Items]</t>
        </is>
      </c>
    </row>
    <row r="19">
      <c r="A19" s="4" t="inlineStr">
        <is>
          <t>Customer Relationships</t>
        </is>
      </c>
      <c r="B19" s="6" t="n">
        <v>40</v>
      </c>
    </row>
    <row r="20">
      <c r="A20" s="4" t="inlineStr">
        <is>
          <t>Customer Relationships [Member]</t>
        </is>
      </c>
    </row>
    <row r="21">
      <c r="A21" s="3" t="inlineStr">
        <is>
          <t>Business Acquisition [Line Items]</t>
        </is>
      </c>
    </row>
    <row r="22">
      <c r="A22" s="4" t="inlineStr">
        <is>
          <t>Customer Relationships</t>
        </is>
      </c>
      <c r="B22" s="6" t="n">
        <v>1510</v>
      </c>
    </row>
    <row r="23">
      <c r="A23" s="4" t="inlineStr">
        <is>
          <t>Mobile Viewpoint Corporate BV [Member]</t>
        </is>
      </c>
    </row>
    <row r="24">
      <c r="A24" s="3" t="inlineStr">
        <is>
          <t>Business Acquisition [Line Items]</t>
        </is>
      </c>
    </row>
    <row r="25">
      <c r="A25" s="4" t="inlineStr">
        <is>
          <t>Purchase price</t>
        </is>
      </c>
      <c r="B25" s="7" t="n">
        <v>17500</v>
      </c>
      <c r="C25" s="11" t="n">
        <v>14824278</v>
      </c>
    </row>
    <row r="26">
      <c r="A26" s="4" t="inlineStr">
        <is>
          <t>Foreign currency exchange rate</t>
        </is>
      </c>
      <c r="F26" s="14" t="n">
        <v>0.85</v>
      </c>
    </row>
    <row r="27">
      <c r="A27" s="4" t="inlineStr">
        <is>
          <t>Acquisition payment amount | €</t>
        </is>
      </c>
      <c r="C27" s="11" t="n">
        <v>717785</v>
      </c>
    </row>
    <row r="28">
      <c r="A28" s="4" t="inlineStr">
        <is>
          <t>Acquisition related costs</t>
        </is>
      </c>
      <c r="D28" s="7" t="n">
        <v>1600</v>
      </c>
    </row>
    <row r="29">
      <c r="A29" s="4" t="inlineStr">
        <is>
          <t>Mobile Viewpoint Corporate BV [Member] | Maximum [Member]</t>
        </is>
      </c>
    </row>
    <row r="30">
      <c r="A30" s="3" t="inlineStr">
        <is>
          <t>Business Acquisition [Line Items]</t>
        </is>
      </c>
    </row>
    <row r="31">
      <c r="A31" s="4" t="inlineStr">
        <is>
          <t>Percentage of outstanding capital acquired</t>
        </is>
      </c>
      <c r="B31" s="4" t="inlineStr">
        <is>
          <t>1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1</t>
        </is>
      </c>
      <c r="C1" s="2" t="inlineStr">
        <is>
          <t>Dec. 31, 2020</t>
        </is>
      </c>
    </row>
    <row r="2">
      <c r="A2" s="3" t="inlineStr">
        <is>
          <t>Accounts Receivable</t>
        </is>
      </c>
    </row>
    <row r="3">
      <c r="A3" s="4" t="inlineStr">
        <is>
          <t>Accounts receivable</t>
        </is>
      </c>
      <c r="B3" s="7" t="n">
        <v>10327000</v>
      </c>
      <c r="C3" s="7" t="n">
        <v>6061000</v>
      </c>
    </row>
    <row r="4">
      <c r="A4" s="4" t="inlineStr">
        <is>
          <t>Allowance for doubtful accounts</t>
        </is>
      </c>
      <c r="B4" s="6" t="n">
        <v>-1258000</v>
      </c>
      <c r="C4" s="6" t="n">
        <v>-1536000</v>
      </c>
    </row>
    <row r="5">
      <c r="A5" s="4" t="inlineStr">
        <is>
          <t>Net accounts receivable</t>
        </is>
      </c>
      <c r="B5" s="7" t="n">
        <v>9069000</v>
      </c>
      <c r="C5" s="7" t="n">
        <v>45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used in operating activities</t>
        </is>
      </c>
    </row>
    <row r="4">
      <c r="A4" s="4" t="inlineStr">
        <is>
          <t>Net loss</t>
        </is>
      </c>
      <c r="B4" s="7" t="n">
        <v>-16392000</v>
      </c>
      <c r="C4" s="7" t="n">
        <v>-17575000</v>
      </c>
    </row>
    <row r="5">
      <c r="A5" s="3" t="inlineStr">
        <is>
          <t>Adjustments to reconcile net loss to net cash used in operating activities</t>
        </is>
      </c>
    </row>
    <row r="6">
      <c r="A6" s="4" t="inlineStr">
        <is>
          <t>Gain on lease termination</t>
        </is>
      </c>
      <c r="B6" s="4" t="inlineStr">
        <is>
          <t xml:space="preserve"> </t>
        </is>
      </c>
      <c r="C6" s="6" t="n">
        <v>-21000</v>
      </c>
    </row>
    <row r="7">
      <c r="A7" s="4" t="inlineStr">
        <is>
          <t>Gain on settlement of related party obligations</t>
        </is>
      </c>
      <c r="B7" s="4" t="inlineStr">
        <is>
          <t xml:space="preserve"> </t>
        </is>
      </c>
      <c r="C7" s="6" t="n">
        <v>-331000</v>
      </c>
    </row>
    <row r="8">
      <c r="A8" s="4" t="inlineStr">
        <is>
          <t>Gain on settlement of debt</t>
        </is>
      </c>
      <c r="B8" s="6" t="n">
        <v>-1362000</v>
      </c>
      <c r="C8" s="6" t="n">
        <v>-90000</v>
      </c>
    </row>
    <row r="9">
      <c r="A9" s="4" t="inlineStr">
        <is>
          <t>Loss on the abandonment of property and equipment</t>
        </is>
      </c>
      <c r="B9" s="4" t="inlineStr">
        <is>
          <t xml:space="preserve"> </t>
        </is>
      </c>
      <c r="C9" s="6" t="n">
        <v>680000</v>
      </c>
    </row>
    <row r="10">
      <c r="A10" s="4" t="inlineStr">
        <is>
          <t>Stock-based compensation</t>
        </is>
      </c>
      <c r="B10" s="6" t="n">
        <v>3863000</v>
      </c>
      <c r="C10" s="6" t="n">
        <v>715000</v>
      </c>
    </row>
    <row r="11">
      <c r="A11" s="4" t="inlineStr">
        <is>
          <t>Stock issuance commitments</t>
        </is>
      </c>
      <c r="B11" s="6" t="n">
        <v>200000</v>
      </c>
      <c r="C11" s="6" t="n">
        <v>330000</v>
      </c>
    </row>
    <row r="12">
      <c r="A12" s="4" t="inlineStr">
        <is>
          <t>Warrants issued in settlement agreement</t>
        </is>
      </c>
      <c r="B12" s="6" t="n">
        <v>74000</v>
      </c>
      <c r="C12" s="4" t="inlineStr">
        <is>
          <t xml:space="preserve"> </t>
        </is>
      </c>
    </row>
    <row r="13">
      <c r="A13" s="4" t="inlineStr">
        <is>
          <t>Provision for bad debt</t>
        </is>
      </c>
      <c r="B13" s="6" t="n">
        <v>233000</v>
      </c>
      <c r="C13" s="6" t="n">
        <v>794000</v>
      </c>
    </row>
    <row r="14">
      <c r="A14" s="4" t="inlineStr">
        <is>
          <t>Recovery of bad debt</t>
        </is>
      </c>
      <c r="B14" s="6" t="n">
        <v>-310000</v>
      </c>
      <c r="C14" s="4" t="inlineStr">
        <is>
          <t xml:space="preserve"> </t>
        </is>
      </c>
    </row>
    <row r="15">
      <c r="A15" s="4" t="inlineStr">
        <is>
          <t>Inventory valuation adjustments</t>
        </is>
      </c>
      <c r="B15" s="6" t="n">
        <v>843000</v>
      </c>
      <c r="C15" s="6" t="n">
        <v>415000</v>
      </c>
    </row>
    <row r="16">
      <c r="A16" s="4" t="inlineStr">
        <is>
          <t>Impairment of inventory</t>
        </is>
      </c>
      <c r="B16" s="4" t="inlineStr">
        <is>
          <t xml:space="preserve"> </t>
        </is>
      </c>
      <c r="C16" s="6" t="n">
        <v>3801000</v>
      </c>
    </row>
    <row r="17">
      <c r="A17" s="4" t="inlineStr">
        <is>
          <t>Amortization of right of use assets, operating assets</t>
        </is>
      </c>
      <c r="B17" s="6" t="n">
        <v>237000</v>
      </c>
      <c r="C17" s="6" t="n">
        <v>522000</v>
      </c>
    </row>
    <row r="18">
      <c r="A18" s="4" t="inlineStr">
        <is>
          <t>Impairment of right-of-use assets</t>
        </is>
      </c>
      <c r="B18" s="4" t="inlineStr">
        <is>
          <t xml:space="preserve"> </t>
        </is>
      </c>
      <c r="C18" s="6" t="n">
        <v>895000</v>
      </c>
    </row>
    <row r="19">
      <c r="A19" s="4" t="inlineStr">
        <is>
          <t>Impairment of goodwill</t>
        </is>
      </c>
      <c r="B19" s="6" t="n">
        <v>9189000</v>
      </c>
      <c r="C19" s="4" t="inlineStr">
        <is>
          <t xml:space="preserve"> </t>
        </is>
      </c>
    </row>
    <row r="20">
      <c r="A20" s="4" t="inlineStr">
        <is>
          <t>Depreciation and amortization</t>
        </is>
      </c>
      <c r="B20" s="6" t="n">
        <v>1343000</v>
      </c>
      <c r="C20" s="6" t="n">
        <v>1411000</v>
      </c>
    </row>
    <row r="21">
      <c r="A21" s="4" t="inlineStr">
        <is>
          <t>Change in fair value of derivative liabilities</t>
        </is>
      </c>
      <c r="B21" s="6" t="n">
        <v>-22000</v>
      </c>
      <c r="C21" s="6" t="n">
        <v>-8000</v>
      </c>
    </row>
    <row r="22">
      <c r="A22" s="3" t="inlineStr">
        <is>
          <t>Changes in assets and liabilities</t>
        </is>
      </c>
    </row>
    <row r="23">
      <c r="A23" s="4" t="inlineStr">
        <is>
          <t>Accounts receivable</t>
        </is>
      </c>
      <c r="B23" s="6" t="n">
        <v>-3611000</v>
      </c>
      <c r="C23" s="6" t="n">
        <v>1539000</v>
      </c>
    </row>
    <row r="24">
      <c r="A24" s="4" t="inlineStr">
        <is>
          <t>Inventory</t>
        </is>
      </c>
      <c r="B24" s="6" t="n">
        <v>-3187000</v>
      </c>
      <c r="C24" s="6" t="n">
        <v>-2450000</v>
      </c>
    </row>
    <row r="25">
      <c r="A25" s="4" t="inlineStr">
        <is>
          <t>Prepaid expenses and other current assets</t>
        </is>
      </c>
      <c r="B25" s="6" t="n">
        <v>96000</v>
      </c>
      <c r="C25" s="6" t="n">
        <v>68000</v>
      </c>
    </row>
    <row r="26">
      <c r="A26" s="4" t="inlineStr">
        <is>
          <t>Accounts payable</t>
        </is>
      </c>
      <c r="B26" s="6" t="n">
        <v>-2388000</v>
      </c>
      <c r="C26" s="6" t="n">
        <v>-2747000</v>
      </c>
    </row>
    <row r="27">
      <c r="A27" s="4" t="inlineStr">
        <is>
          <t>Accrued expenses and interest expense</t>
        </is>
      </c>
      <c r="B27" s="6" t="n">
        <v>231000</v>
      </c>
      <c r="C27" s="6" t="n">
        <v>-315000</v>
      </c>
    </row>
    <row r="28">
      <c r="A28" s="4" t="inlineStr">
        <is>
          <t>Operating lease liabilities</t>
        </is>
      </c>
      <c r="B28" s="6" t="n">
        <v>-483000</v>
      </c>
      <c r="C28" s="6" t="n">
        <v>37000</v>
      </c>
    </row>
    <row r="29">
      <c r="A29" s="4" t="inlineStr">
        <is>
          <t>Deferred revenue and customer deposits</t>
        </is>
      </c>
      <c r="B29" s="6" t="n">
        <v>867000</v>
      </c>
      <c r="C29" s="6" t="n">
        <v>-1850000</v>
      </c>
    </row>
    <row r="30">
      <c r="A30" s="4" t="inlineStr">
        <is>
          <t>Deferred tax liabilities</t>
        </is>
      </c>
      <c r="B30" s="6" t="n">
        <v>978000</v>
      </c>
      <c r="C30" s="4" t="inlineStr">
        <is>
          <t xml:space="preserve"> </t>
        </is>
      </c>
    </row>
    <row r="31">
      <c r="A31" s="4" t="inlineStr">
        <is>
          <t>Due to related parties</t>
        </is>
      </c>
      <c r="B31" s="4" t="inlineStr">
        <is>
          <t xml:space="preserve"> </t>
        </is>
      </c>
      <c r="C31" s="6" t="n">
        <v>-174000</v>
      </c>
    </row>
    <row r="32">
      <c r="A32" s="4" t="inlineStr">
        <is>
          <t>Net cash used in operating activities</t>
        </is>
      </c>
      <c r="B32" s="6" t="n">
        <v>-9601000</v>
      </c>
      <c r="C32" s="6" t="n">
        <v>-14354000</v>
      </c>
    </row>
    <row r="33">
      <c r="A33" s="3" t="inlineStr">
        <is>
          <t>Cash flows used in investing activities</t>
        </is>
      </c>
    </row>
    <row r="34">
      <c r="A34" s="4" t="inlineStr">
        <is>
          <t>Cash acquired from MVP for acquisition</t>
        </is>
      </c>
      <c r="B34" s="6" t="n">
        <v>965000</v>
      </c>
      <c r="C34" s="4" t="inlineStr">
        <is>
          <t xml:space="preserve"> </t>
        </is>
      </c>
    </row>
    <row r="35">
      <c r="A35" s="4" t="inlineStr">
        <is>
          <t>Cash used in MVP stock acquisition</t>
        </is>
      </c>
      <c r="B35" s="6" t="n">
        <v>-18311000</v>
      </c>
      <c r="C35" s="4" t="inlineStr">
        <is>
          <t xml:space="preserve"> </t>
        </is>
      </c>
    </row>
    <row r="36">
      <c r="A36" s="4" t="inlineStr">
        <is>
          <t>Cash used for property and equipment</t>
        </is>
      </c>
      <c r="B36" s="6" t="n">
        <v>-201000</v>
      </c>
      <c r="C36" s="6" t="n">
        <v>-258000</v>
      </c>
    </row>
    <row r="37">
      <c r="A37" s="4" t="inlineStr">
        <is>
          <t>Net cash used in investing activities</t>
        </is>
      </c>
      <c r="B37" s="6" t="n">
        <v>-17547000</v>
      </c>
      <c r="C37" s="6" t="n">
        <v>-258000</v>
      </c>
    </row>
    <row r="38">
      <c r="A38" s="3" t="inlineStr">
        <is>
          <t>Cash flows provided in financing activities</t>
        </is>
      </c>
    </row>
    <row r="39">
      <c r="A39" s="4" t="inlineStr">
        <is>
          <t>Proceeds received from equity financings</t>
        </is>
      </c>
      <c r="B39" s="6" t="n">
        <v>62914000</v>
      </c>
      <c r="C39" s="6" t="n">
        <v>18546000</v>
      </c>
    </row>
    <row r="40">
      <c r="A40" s="4" t="inlineStr">
        <is>
          <t>Costs incurred in connection with equity financing</t>
        </is>
      </c>
      <c r="B40" s="6" t="n">
        <v>-3580000</v>
      </c>
      <c r="C40" s="6" t="n">
        <v>-1200000</v>
      </c>
    </row>
    <row r="41">
      <c r="A41" s="4" t="inlineStr">
        <is>
          <t>Proceeds from the exercise of common stock warrants</t>
        </is>
      </c>
      <c r="B41" s="6" t="n">
        <v>2000</v>
      </c>
      <c r="C41" s="6" t="n">
        <v>11000</v>
      </c>
    </row>
    <row r="42">
      <c r="A42" s="4" t="inlineStr">
        <is>
          <t>Principal payments in connection with working capital financing note</t>
        </is>
      </c>
      <c r="B42" s="4" t="inlineStr">
        <is>
          <t xml:space="preserve"> </t>
        </is>
      </c>
      <c r="C42" s="6" t="n">
        <v>-108000</v>
      </c>
    </row>
    <row r="43">
      <c r="A43" s="4" t="inlineStr">
        <is>
          <t>Principal payments made on D &amp; O notes payable</t>
        </is>
      </c>
      <c r="B43" s="6" t="n">
        <v>-1024000</v>
      </c>
      <c r="C43" s="6" t="n">
        <v>-419000</v>
      </c>
    </row>
    <row r="44">
      <c r="A44" s="4" t="inlineStr">
        <is>
          <t>Proceeds received from PPP loan</t>
        </is>
      </c>
      <c r="B44" s="4" t="inlineStr">
        <is>
          <t xml:space="preserve"> </t>
        </is>
      </c>
      <c r="C44" s="6" t="n">
        <v>1168000</v>
      </c>
    </row>
    <row r="45">
      <c r="A45" s="4" t="inlineStr">
        <is>
          <t>Net cash provided in financing activities</t>
        </is>
      </c>
      <c r="B45" s="6" t="n">
        <v>58312000</v>
      </c>
      <c r="C45" s="6" t="n">
        <v>17998000</v>
      </c>
    </row>
    <row r="46">
      <c r="A46" s="4" t="inlineStr">
        <is>
          <t>Effect of exchange rate changes on cash</t>
        </is>
      </c>
      <c r="B46" s="6" t="n">
        <v>-123000</v>
      </c>
      <c r="C46" s="6" t="n">
        <v>67000</v>
      </c>
    </row>
    <row r="47">
      <c r="A47" s="4" t="inlineStr">
        <is>
          <t>Net increase in cash</t>
        </is>
      </c>
      <c r="B47" s="6" t="n">
        <v>31041000</v>
      </c>
      <c r="C47" s="6" t="n">
        <v>3453000</v>
      </c>
    </row>
    <row r="48">
      <c r="A48" s="4" t="inlineStr">
        <is>
          <t>Cash, beginning of the period</t>
        </is>
      </c>
      <c r="B48" s="6" t="n">
        <v>5190000</v>
      </c>
      <c r="C48" s="6" t="n">
        <v>1737000</v>
      </c>
    </row>
    <row r="49">
      <c r="A49" s="4" t="inlineStr">
        <is>
          <t>Cash, end of the period</t>
        </is>
      </c>
      <c r="B49" s="6" t="n">
        <v>36231000</v>
      </c>
      <c r="C49" s="6" t="n">
        <v>5190000</v>
      </c>
    </row>
    <row r="50">
      <c r="A50" s="3" t="inlineStr">
        <is>
          <t>Supplemental disclosure of cash payments:</t>
        </is>
      </c>
    </row>
    <row r="51">
      <c r="A51" s="4" t="inlineStr">
        <is>
          <t>Cash paid during the period for interest</t>
        </is>
      </c>
      <c r="B51" s="6" t="n">
        <v>56000</v>
      </c>
      <c r="C51" s="6" t="n">
        <v>120000</v>
      </c>
    </row>
    <row r="52">
      <c r="A52" s="3" t="inlineStr">
        <is>
          <t>Supplemental disclosure of non-cash information:</t>
        </is>
      </c>
    </row>
    <row r="53">
      <c r="A53" s="4" t="inlineStr">
        <is>
          <t>Notes payable recognized on D &amp; O Insurance policy (Note 11)</t>
        </is>
      </c>
      <c r="B53" s="6" t="n">
        <v>1098000</v>
      </c>
      <c r="C53" s="6" t="n">
        <v>213000</v>
      </c>
    </row>
    <row r="54">
      <c r="A54" s="3" t="inlineStr">
        <is>
          <t>Common stock issued in connection with:</t>
        </is>
      </c>
    </row>
    <row r="55">
      <c r="A55" s="4" t="inlineStr">
        <is>
          <t>Services previously accrued</t>
        </is>
      </c>
      <c r="B55" s="6" t="n">
        <v>200000</v>
      </c>
      <c r="C55" s="6" t="n">
        <v>330000</v>
      </c>
    </row>
    <row r="56">
      <c r="A56" s="4" t="inlineStr">
        <is>
          <t>Warrants issued in settlement agreement</t>
        </is>
      </c>
      <c r="B56" s="6" t="n">
        <v>74000</v>
      </c>
      <c r="C56" s="4" t="inlineStr">
        <is>
          <t xml:space="preserve"> </t>
        </is>
      </c>
    </row>
    <row r="57">
      <c r="A57" s="3" t="inlineStr">
        <is>
          <t>ROU assets and operating lease obligations recognized (Note 13):</t>
        </is>
      </c>
    </row>
    <row r="58">
      <c r="A58" s="4" t="inlineStr">
        <is>
          <t>Operating lease assets recognized</t>
        </is>
      </c>
      <c r="B58" s="6" t="n">
        <v>522000</v>
      </c>
      <c r="C58" s="6" t="n">
        <v>1102000</v>
      </c>
    </row>
    <row r="59">
      <c r="A59" s="3" t="inlineStr">
        <is>
          <t>Less: non-cash changes to operating lease assets amortization</t>
        </is>
      </c>
    </row>
    <row r="60">
      <c r="A60" s="4" t="inlineStr">
        <is>
          <t>amortization</t>
        </is>
      </c>
      <c r="B60" s="6" t="n">
        <v>-237000</v>
      </c>
      <c r="C60" s="6" t="n">
        <v>-522000</v>
      </c>
    </row>
    <row r="61">
      <c r="A61" s="4" t="inlineStr">
        <is>
          <t>lease termination</t>
        </is>
      </c>
      <c r="B61" s="4" t="inlineStr">
        <is>
          <t xml:space="preserve"> </t>
        </is>
      </c>
      <c r="C61" s="6" t="n">
        <v>-904000</v>
      </c>
    </row>
    <row r="62">
      <c r="A62" s="4" t="inlineStr">
        <is>
          <t>impairments</t>
        </is>
      </c>
      <c r="B62" s="4" t="inlineStr">
        <is>
          <t xml:space="preserve"> </t>
        </is>
      </c>
      <c r="C62" s="6" t="n">
        <v>-157000</v>
      </c>
    </row>
    <row r="63">
      <c r="A63" s="4" t="inlineStr">
        <is>
          <t xml:space="preserve"> ROU assets and operating lease obligations recognized</t>
        </is>
      </c>
      <c r="B63" s="6" t="n">
        <v>285000</v>
      </c>
      <c r="C63" s="6" t="n">
        <v>-481000</v>
      </c>
    </row>
    <row r="64">
      <c r="A64" s="4" t="inlineStr">
        <is>
          <t>Operating lease liabilities recognized</t>
        </is>
      </c>
      <c r="B64" s="6" t="n">
        <v>531000</v>
      </c>
      <c r="C64" s="6" t="n">
        <v>1102000</v>
      </c>
    </row>
    <row r="65">
      <c r="A65" s="3" t="inlineStr">
        <is>
          <t>Less: non-cash changes to operating lease liabilities</t>
        </is>
      </c>
    </row>
    <row r="66">
      <c r="A66" s="4" t="inlineStr">
        <is>
          <t>accretion</t>
        </is>
      </c>
      <c r="B66" s="6" t="n">
        <v>-483000</v>
      </c>
      <c r="C66" s="6" t="n">
        <v>-512000</v>
      </c>
    </row>
    <row r="67">
      <c r="A67" s="4" t="inlineStr">
        <is>
          <t>lease termination</t>
        </is>
      </c>
      <c r="B67" s="4" t="inlineStr">
        <is>
          <t xml:space="preserve"> </t>
        </is>
      </c>
      <c r="C67" s="6" t="n">
        <v>-553000</v>
      </c>
    </row>
    <row r="68">
      <c r="A68" s="4" t="inlineStr">
        <is>
          <t>Operating lease liabilities recognized</t>
        </is>
      </c>
      <c r="B68" s="7" t="n">
        <v>48000</v>
      </c>
      <c r="C68" s="7" t="n">
        <v>3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S RECEIVABLE (Details Narrative) - USD ($)</t>
        </is>
      </c>
      <c r="B1" s="2" t="inlineStr">
        <is>
          <t>12 Months Ended</t>
        </is>
      </c>
    </row>
    <row r="2">
      <c r="B2" s="2" t="inlineStr">
        <is>
          <t>Dec. 31, 2021</t>
        </is>
      </c>
      <c r="C2" s="2" t="inlineStr">
        <is>
          <t>Dec. 31, 2020</t>
        </is>
      </c>
    </row>
    <row r="3">
      <c r="A3" s="3" t="inlineStr">
        <is>
          <t>Accounts Receivable</t>
        </is>
      </c>
    </row>
    <row r="4">
      <c r="A4" s="4" t="inlineStr">
        <is>
          <t>Bad debt expense</t>
        </is>
      </c>
      <c r="B4" s="7" t="n">
        <v>247000</v>
      </c>
    </row>
    <row r="5">
      <c r="A5" s="4" t="inlineStr">
        <is>
          <t>Bad debt expense</t>
        </is>
      </c>
      <c r="B5" s="6" t="n">
        <v>233000</v>
      </c>
      <c r="C5" s="7" t="n">
        <v>794000</v>
      </c>
    </row>
    <row r="6">
      <c r="A6" s="4" t="inlineStr">
        <is>
          <t>Recovered bad debts</t>
        </is>
      </c>
      <c r="B6" s="7" t="n">
        <v>324000</v>
      </c>
      <c r="C6"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VENTORIES (Details) - USD ($)</t>
        </is>
      </c>
      <c r="B1" s="2" t="inlineStr">
        <is>
          <t>Dec. 31, 2021</t>
        </is>
      </c>
      <c r="C1" s="2" t="inlineStr">
        <is>
          <t>Dec. 31, 2020</t>
        </is>
      </c>
    </row>
    <row r="2">
      <c r="A2" s="3" t="inlineStr">
        <is>
          <t>Inventory Disclosure [Abstract]</t>
        </is>
      </c>
    </row>
    <row r="3">
      <c r="A3" s="4" t="inlineStr">
        <is>
          <t>Raw materials</t>
        </is>
      </c>
      <c r="B3" s="7" t="n">
        <v>11308000</v>
      </c>
      <c r="C3" s="7" t="n">
        <v>8053000</v>
      </c>
    </row>
    <row r="4">
      <c r="A4" s="4" t="inlineStr">
        <is>
          <t>Work-in-process</t>
        </is>
      </c>
      <c r="B4" s="6" t="n">
        <v>2105000</v>
      </c>
      <c r="C4" s="6" t="n">
        <v>1542000</v>
      </c>
    </row>
    <row r="5">
      <c r="A5" s="4" t="inlineStr">
        <is>
          <t>Finished goods</t>
        </is>
      </c>
      <c r="B5" s="6" t="n">
        <v>5011000</v>
      </c>
      <c r="C5" s="6" t="n">
        <v>4511000</v>
      </c>
    </row>
    <row r="6">
      <c r="A6" s="4" t="inlineStr">
        <is>
          <t>Sub-total inventories</t>
        </is>
      </c>
      <c r="B6" s="6" t="n">
        <v>18424000</v>
      </c>
      <c r="C6" s="6" t="n">
        <v>14106000</v>
      </c>
    </row>
    <row r="7">
      <c r="A7" s="4" t="inlineStr">
        <is>
          <t>Less reserve for slow-moving and excess inventory</t>
        </is>
      </c>
      <c r="B7" s="6" t="n">
        <v>-6530000</v>
      </c>
      <c r="C7" s="6" t="n">
        <v>-8120000</v>
      </c>
    </row>
    <row r="8">
      <c r="A8" s="4" t="inlineStr">
        <is>
          <t>Total inventories, net</t>
        </is>
      </c>
      <c r="B8" s="7" t="n">
        <v>11894000</v>
      </c>
      <c r="C8" s="7" t="n">
        <v>598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Narrative)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Inventory valuation adjustments</t>
        </is>
      </c>
      <c r="B4" s="7" t="n">
        <v>843000</v>
      </c>
      <c r="C4" s="7" t="n">
        <v>415000</v>
      </c>
    </row>
    <row r="5">
      <c r="A5" s="4" t="inlineStr">
        <is>
          <t>Product lines impairing of inventories</t>
        </is>
      </c>
      <c r="B5" s="4" t="inlineStr">
        <is>
          <t xml:space="preserve"> </t>
        </is>
      </c>
      <c r="C5" s="6" t="n">
        <v>3801000</v>
      </c>
    </row>
    <row r="6">
      <c r="A6" s="4" t="inlineStr">
        <is>
          <t>Product Rationalization Program [Member]</t>
        </is>
      </c>
    </row>
    <row r="7">
      <c r="A7" s="3" t="inlineStr">
        <is>
          <t>Collaborative Arrangement and Arrangement Other than Collaborative [Line Items]</t>
        </is>
      </c>
    </row>
    <row r="8">
      <c r="A8" s="4" t="inlineStr">
        <is>
          <t>Product lines impairing of inventories</t>
        </is>
      </c>
      <c r="B8" s="7" t="n">
        <v>0</v>
      </c>
      <c r="C8" s="7" t="n">
        <v>38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t>
        </is>
      </c>
      <c r="B4" s="7" t="n">
        <v>3534000</v>
      </c>
      <c r="C4" s="7" t="n">
        <v>3234000</v>
      </c>
    </row>
    <row r="5">
      <c r="A5" s="4" t="inlineStr">
        <is>
          <t>Accumulated depreciation</t>
        </is>
      </c>
      <c r="B5" s="6" t="n">
        <v>-2361000</v>
      </c>
      <c r="C5" s="6" t="n">
        <v>-2095000</v>
      </c>
    </row>
    <row r="6">
      <c r="A6" s="4" t="inlineStr">
        <is>
          <t>Property and equipment, net</t>
        </is>
      </c>
      <c r="B6" s="7" t="n">
        <v>1173000</v>
      </c>
      <c r="C6" s="6" t="n">
        <v>1138000</v>
      </c>
    </row>
    <row r="7">
      <c r="A7" s="4" t="inlineStr">
        <is>
          <t>Minimum [Member]</t>
        </is>
      </c>
    </row>
    <row r="8">
      <c r="A8" s="3" t="inlineStr">
        <is>
          <t>Property, Plant and Equipment [Line Items]</t>
        </is>
      </c>
    </row>
    <row r="9">
      <c r="A9" s="4" t="inlineStr">
        <is>
          <t>Estimated useful life</t>
        </is>
      </c>
      <c r="B9" s="4" t="inlineStr">
        <is>
          <t>1 year</t>
        </is>
      </c>
    </row>
    <row r="10">
      <c r="A10" s="4" t="inlineStr">
        <is>
          <t>Maximum [Member]</t>
        </is>
      </c>
    </row>
    <row r="11">
      <c r="A11" s="3" t="inlineStr">
        <is>
          <t>Property, Plant and Equipment [Line Items]</t>
        </is>
      </c>
    </row>
    <row r="12">
      <c r="A12" s="4" t="inlineStr">
        <is>
          <t>Estimated useful life</t>
        </is>
      </c>
      <c r="B12" s="4" t="inlineStr">
        <is>
          <t>14 years</t>
        </is>
      </c>
    </row>
    <row r="13">
      <c r="A13" s="4" t="inlineStr">
        <is>
          <t>Furniture and Fixtures [Member]</t>
        </is>
      </c>
    </row>
    <row r="14">
      <c r="A14" s="3" t="inlineStr">
        <is>
          <t>Property, Plant and Equipment [Line Items]</t>
        </is>
      </c>
    </row>
    <row r="15">
      <c r="A15" s="4" t="inlineStr">
        <is>
          <t>Property and equipment</t>
        </is>
      </c>
      <c r="B15" s="7" t="n">
        <v>282000</v>
      </c>
      <c r="C15" s="7" t="n">
        <v>277000</v>
      </c>
    </row>
    <row r="16">
      <c r="A16" s="4" t="inlineStr">
        <is>
          <t>Furniture and Fixtures [Member] | Minimum [Member]</t>
        </is>
      </c>
    </row>
    <row r="17">
      <c r="A17" s="3" t="inlineStr">
        <is>
          <t>Property, Plant and Equipment [Line Items]</t>
        </is>
      </c>
    </row>
    <row r="18">
      <c r="A18" s="4" t="inlineStr">
        <is>
          <t>Estimated useful life</t>
        </is>
      </c>
      <c r="C18" s="4" t="inlineStr">
        <is>
          <t>1 year</t>
        </is>
      </c>
    </row>
    <row r="19">
      <c r="A19" s="4" t="inlineStr">
        <is>
          <t>Furniture and Fixtures [Member] | Maximum [Member]</t>
        </is>
      </c>
    </row>
    <row r="20">
      <c r="A20" s="3" t="inlineStr">
        <is>
          <t>Property, Plant and Equipment [Line Items]</t>
        </is>
      </c>
    </row>
    <row r="21">
      <c r="A21" s="4" t="inlineStr">
        <is>
          <t>Estimated useful life</t>
        </is>
      </c>
      <c r="C21" s="4" t="inlineStr">
        <is>
          <t>10 years</t>
        </is>
      </c>
    </row>
    <row r="22">
      <c r="A22" s="4" t="inlineStr">
        <is>
          <t>Leasehold Improvements [Member]</t>
        </is>
      </c>
    </row>
    <row r="23">
      <c r="A23" s="3" t="inlineStr">
        <is>
          <t>Property, Plant and Equipment [Line Items]</t>
        </is>
      </c>
    </row>
    <row r="24">
      <c r="A24" s="4" t="inlineStr">
        <is>
          <t>Property and equipment</t>
        </is>
      </c>
      <c r="B24" s="6" t="n">
        <v>439000</v>
      </c>
      <c r="C24" s="7" t="n">
        <v>272000</v>
      </c>
    </row>
    <row r="25">
      <c r="A25" s="4" t="inlineStr">
        <is>
          <t>Leasehold Improvements [Member] | Minimum [Member]</t>
        </is>
      </c>
    </row>
    <row r="26">
      <c r="A26" s="3" t="inlineStr">
        <is>
          <t>Property, Plant and Equipment [Line Items]</t>
        </is>
      </c>
    </row>
    <row r="27">
      <c r="A27" s="4" t="inlineStr">
        <is>
          <t>Estimated useful life</t>
        </is>
      </c>
      <c r="C27" s="4" t="inlineStr">
        <is>
          <t>1 year</t>
        </is>
      </c>
    </row>
    <row r="28">
      <c r="A28" s="4" t="inlineStr">
        <is>
          <t>Leasehold Improvements [Member] | Maximum [Member]</t>
        </is>
      </c>
    </row>
    <row r="29">
      <c r="A29" s="3" t="inlineStr">
        <is>
          <t>Property, Plant and Equipment [Line Items]</t>
        </is>
      </c>
    </row>
    <row r="30">
      <c r="A30" s="4" t="inlineStr">
        <is>
          <t>Estimated useful life</t>
        </is>
      </c>
      <c r="C30" s="4" t="inlineStr">
        <is>
          <t>14 years</t>
        </is>
      </c>
    </row>
    <row r="31">
      <c r="A31" s="4" t="inlineStr">
        <is>
          <t>Computer Equipment [Member]</t>
        </is>
      </c>
    </row>
    <row r="32">
      <c r="A32" s="3" t="inlineStr">
        <is>
          <t>Property, Plant and Equipment [Line Items]</t>
        </is>
      </c>
    </row>
    <row r="33">
      <c r="A33" s="4" t="inlineStr">
        <is>
          <t>Property and equipment</t>
        </is>
      </c>
      <c r="B33" s="7" t="n">
        <v>2813000</v>
      </c>
      <c r="C33" s="7" t="n">
        <v>2684000</v>
      </c>
    </row>
    <row r="34">
      <c r="A34" s="4" t="inlineStr">
        <is>
          <t>Computer Equipment [Member] | Minimum [Member]</t>
        </is>
      </c>
    </row>
    <row r="35">
      <c r="A35" s="3" t="inlineStr">
        <is>
          <t>Property, Plant and Equipment [Line Items]</t>
        </is>
      </c>
    </row>
    <row r="36">
      <c r="A36" s="4" t="inlineStr">
        <is>
          <t>Estimated useful life</t>
        </is>
      </c>
      <c r="C36" s="4" t="inlineStr">
        <is>
          <t>1 year</t>
        </is>
      </c>
    </row>
    <row r="37">
      <c r="A37" s="4" t="inlineStr">
        <is>
          <t>Computer Equipment [Member] | Maximum [Member]</t>
        </is>
      </c>
    </row>
    <row r="38">
      <c r="A38" s="3" t="inlineStr">
        <is>
          <t>Property, Plant and Equipment [Line Items]</t>
        </is>
      </c>
    </row>
    <row r="39">
      <c r="A39" s="4" t="inlineStr">
        <is>
          <t>Estimated useful life</t>
        </is>
      </c>
      <c r="C39" s="4" t="inlineStr">
        <is>
          <t>11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Property and equipment, depreciation</t>
        </is>
      </c>
      <c r="B4" s="7" t="n">
        <v>195000</v>
      </c>
      <c r="C4" s="7" t="n">
        <v>410000</v>
      </c>
    </row>
    <row r="5">
      <c r="A5" s="4" t="inlineStr">
        <is>
          <t>Property and equipement, holds</t>
        </is>
      </c>
      <c r="C5" s="6" t="n">
        <v>1031000</v>
      </c>
    </row>
    <row r="6">
      <c r="A6" s="4" t="inlineStr">
        <is>
          <t>Property and equipement, loss</t>
        </is>
      </c>
      <c r="C6" s="7" t="n">
        <v>68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GOODWILL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Beginning balance, Goodwill</t>
        </is>
      </c>
      <c r="B4" s="4" t="inlineStr">
        <is>
          <t xml:space="preserve"> </t>
        </is>
      </c>
      <c r="C4" s="4" t="inlineStr">
        <is>
          <t xml:space="preserve"> </t>
        </is>
      </c>
    </row>
    <row r="5">
      <c r="A5" s="4" t="inlineStr">
        <is>
          <t>Goodwill additions</t>
        </is>
      </c>
      <c r="B5" s="6" t="n">
        <v>8211000</v>
      </c>
      <c r="C5" s="4" t="inlineStr">
        <is>
          <t xml:space="preserve"> </t>
        </is>
      </c>
    </row>
    <row r="6">
      <c r="A6" s="4" t="inlineStr">
        <is>
          <t>Deferred tax liabilties associated with MVP acquistion</t>
        </is>
      </c>
      <c r="B6" s="6" t="n">
        <v>978000000</v>
      </c>
      <c r="C6" s="4" t="inlineStr">
        <is>
          <t xml:space="preserve"> </t>
        </is>
      </c>
    </row>
    <row r="7">
      <c r="A7" s="4" t="inlineStr">
        <is>
          <t>Goodwill impairment</t>
        </is>
      </c>
      <c r="B7" s="6" t="n">
        <v>-9189000</v>
      </c>
      <c r="C7" s="4" t="inlineStr">
        <is>
          <t xml:space="preserve"> </t>
        </is>
      </c>
    </row>
    <row r="8">
      <c r="A8" s="4" t="inlineStr">
        <is>
          <t>Ending balance, Goodwill</t>
        </is>
      </c>
      <c r="B8" s="7" t="n">
        <v>0</v>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1</t>
        </is>
      </c>
      <c r="C2" s="2" t="inlineStr">
        <is>
          <t>Dec. 31, 2020</t>
        </is>
      </c>
    </row>
    <row r="3">
      <c r="A3" s="3" t="inlineStr">
        <is>
          <t>Property, Plant and Equipment [Line Items]</t>
        </is>
      </c>
    </row>
    <row r="4">
      <c r="A4" s="4" t="inlineStr">
        <is>
          <t>Beginning balance cost/ accumulated amortization</t>
        </is>
      </c>
      <c r="B4" s="7" t="n">
        <v>1921000</v>
      </c>
      <c r="C4" s="7" t="n">
        <v>2922000</v>
      </c>
    </row>
    <row r="5">
      <c r="A5" s="4" t="inlineStr">
        <is>
          <t>Addition, cost/ accumulated amortization</t>
        </is>
      </c>
      <c r="B5" s="6" t="n">
        <v>5148000</v>
      </c>
      <c r="C5" s="4" t="inlineStr">
        <is>
          <t xml:space="preserve"> </t>
        </is>
      </c>
    </row>
    <row r="6">
      <c r="A6" s="4" t="inlineStr">
        <is>
          <t>Amortization, cost/ accumulated amortization</t>
        </is>
      </c>
      <c r="B6" s="6" t="n">
        <v>-1148000</v>
      </c>
      <c r="C6" s="6" t="n">
        <v>-1001000</v>
      </c>
    </row>
    <row r="7">
      <c r="A7" s="4" t="inlineStr">
        <is>
          <t>Ending balance, cost/ accumulated amortization</t>
        </is>
      </c>
      <c r="B7" s="6" t="n">
        <v>5921000</v>
      </c>
    </row>
    <row r="8">
      <c r="A8" s="4" t="inlineStr">
        <is>
          <t>Proprietary Technology [Member]</t>
        </is>
      </c>
    </row>
    <row r="9">
      <c r="A9" s="3" t="inlineStr">
        <is>
          <t>Property, Plant and Equipment [Line Items]</t>
        </is>
      </c>
    </row>
    <row r="10">
      <c r="A10" s="4" t="inlineStr">
        <is>
          <t>Beginning balance cost</t>
        </is>
      </c>
      <c r="B10" s="4" t="inlineStr">
        <is>
          <t xml:space="preserve"> </t>
        </is>
      </c>
      <c r="C10" s="4" t="inlineStr">
        <is>
          <t xml:space="preserve"> </t>
        </is>
      </c>
    </row>
    <row r="11">
      <c r="A11" s="4" t="inlineStr">
        <is>
          <t>Beginning balance, accumulated amortization</t>
        </is>
      </c>
      <c r="B11" s="4" t="inlineStr">
        <is>
          <t xml:space="preserve"> </t>
        </is>
      </c>
      <c r="C11" s="4" t="inlineStr">
        <is>
          <t xml:space="preserve"> </t>
        </is>
      </c>
    </row>
    <row r="12">
      <c r="A12" s="4" t="inlineStr">
        <is>
          <t>Intangible assets, Additions</t>
        </is>
      </c>
      <c r="B12" s="6" t="n">
        <v>2132000</v>
      </c>
      <c r="C12" s="4" t="inlineStr">
        <is>
          <t xml:space="preserve"> </t>
        </is>
      </c>
    </row>
    <row r="13">
      <c r="A13" s="4" t="inlineStr">
        <is>
          <t>Intangible assets accumulated amortization, Additions</t>
        </is>
      </c>
      <c r="B13" s="4" t="inlineStr">
        <is>
          <t xml:space="preserve"> </t>
        </is>
      </c>
      <c r="C13" s="4" t="inlineStr">
        <is>
          <t xml:space="preserve"> </t>
        </is>
      </c>
    </row>
    <row r="14">
      <c r="A14" s="4" t="inlineStr">
        <is>
          <t>Intangible assets, Amortization</t>
        </is>
      </c>
      <c r="B14" s="4" t="inlineStr">
        <is>
          <t xml:space="preserve"> </t>
        </is>
      </c>
      <c r="C14" s="4" t="inlineStr">
        <is>
          <t xml:space="preserve"> </t>
        </is>
      </c>
    </row>
    <row r="15">
      <c r="A15" s="4" t="inlineStr">
        <is>
          <t>Intangible assets accumulated Amortization</t>
        </is>
      </c>
      <c r="B15" s="6" t="n">
        <v>-223000</v>
      </c>
      <c r="C15" s="4" t="inlineStr">
        <is>
          <t xml:space="preserve"> </t>
        </is>
      </c>
    </row>
    <row r="16">
      <c r="A16" s="4" t="inlineStr">
        <is>
          <t>Ending balance cost</t>
        </is>
      </c>
      <c r="B16" s="6" t="n">
        <v>2132000</v>
      </c>
      <c r="C16" s="4" t="inlineStr">
        <is>
          <t xml:space="preserve"> </t>
        </is>
      </c>
    </row>
    <row r="17">
      <c r="A17" s="4" t="inlineStr">
        <is>
          <t>Ending balance, accumulated Amortization</t>
        </is>
      </c>
      <c r="B17" s="6" t="n">
        <v>-223000</v>
      </c>
      <c r="C17" s="4" t="inlineStr">
        <is>
          <t xml:space="preserve"> </t>
        </is>
      </c>
    </row>
    <row r="18">
      <c r="A18" s="4" t="inlineStr">
        <is>
          <t>Patents and Licenses [Member]</t>
        </is>
      </c>
    </row>
    <row r="19">
      <c r="A19" s="3" t="inlineStr">
        <is>
          <t>Property, Plant and Equipment [Line Items]</t>
        </is>
      </c>
    </row>
    <row r="20">
      <c r="A20" s="4" t="inlineStr">
        <is>
          <t>Beginning balance cost</t>
        </is>
      </c>
      <c r="B20" s="6" t="n">
        <v>12378000</v>
      </c>
      <c r="C20" s="6" t="n">
        <v>12378000</v>
      </c>
    </row>
    <row r="21">
      <c r="A21" s="4" t="inlineStr">
        <is>
          <t>Beginning balance, accumulated amortization</t>
        </is>
      </c>
      <c r="B21" s="6" t="n">
        <v>-11175000</v>
      </c>
      <c r="C21" s="6" t="n">
        <v>-10504000</v>
      </c>
    </row>
    <row r="22">
      <c r="A22" s="4" t="inlineStr">
        <is>
          <t>Intangible assets, Additions</t>
        </is>
      </c>
      <c r="B22" s="4" t="inlineStr">
        <is>
          <t xml:space="preserve"> </t>
        </is>
      </c>
      <c r="C22" s="4" t="inlineStr">
        <is>
          <t xml:space="preserve"> </t>
        </is>
      </c>
    </row>
    <row r="23">
      <c r="A23" s="4" t="inlineStr">
        <is>
          <t>Intangible assets accumulated amortization, Additions</t>
        </is>
      </c>
      <c r="B23" s="4" t="inlineStr">
        <is>
          <t xml:space="preserve"> </t>
        </is>
      </c>
      <c r="C23" s="4" t="inlineStr">
        <is>
          <t xml:space="preserve"> </t>
        </is>
      </c>
    </row>
    <row r="24">
      <c r="A24" s="4" t="inlineStr">
        <is>
          <t>Intangible assets, Amortization</t>
        </is>
      </c>
      <c r="B24" s="4" t="inlineStr">
        <is>
          <t xml:space="preserve"> </t>
        </is>
      </c>
      <c r="C24" s="4" t="inlineStr">
        <is>
          <t xml:space="preserve"> </t>
        </is>
      </c>
    </row>
    <row r="25">
      <c r="A25" s="4" t="inlineStr">
        <is>
          <t>Intangible assets accumulated Amortization</t>
        </is>
      </c>
      <c r="B25" s="6" t="n">
        <v>-668000</v>
      </c>
      <c r="C25" s="6" t="n">
        <v>-671000</v>
      </c>
    </row>
    <row r="26">
      <c r="A26" s="4" t="inlineStr">
        <is>
          <t>Ending balance cost</t>
        </is>
      </c>
      <c r="B26" s="6" t="n">
        <v>12378000</v>
      </c>
      <c r="C26" s="6" t="n">
        <v>12378000</v>
      </c>
    </row>
    <row r="27">
      <c r="A27" s="4" t="inlineStr">
        <is>
          <t>Ending balance, accumulated Amortization</t>
        </is>
      </c>
      <c r="B27" s="6" t="n">
        <v>-11843000</v>
      </c>
      <c r="C27" s="6" t="n">
        <v>-11175000</v>
      </c>
    </row>
    <row r="28">
      <c r="A28" s="4" t="inlineStr">
        <is>
          <t>Trade Names And Technology [Member]</t>
        </is>
      </c>
    </row>
    <row r="29">
      <c r="A29" s="3" t="inlineStr">
        <is>
          <t>Property, Plant and Equipment [Line Items]</t>
        </is>
      </c>
    </row>
    <row r="30">
      <c r="A30" s="4" t="inlineStr">
        <is>
          <t>Beginning balance cost</t>
        </is>
      </c>
      <c r="B30" s="6" t="n">
        <v>1450000</v>
      </c>
      <c r="C30" s="6" t="n">
        <v>1450000</v>
      </c>
    </row>
    <row r="31">
      <c r="A31" s="4" t="inlineStr">
        <is>
          <t>Beginning balance, accumulated amortization</t>
        </is>
      </c>
      <c r="B31" s="6" t="n">
        <v>-914000</v>
      </c>
      <c r="C31" s="6" t="n">
        <v>-690000</v>
      </c>
    </row>
    <row r="32">
      <c r="A32" s="4" t="inlineStr">
        <is>
          <t>Intangible assets, Additions</t>
        </is>
      </c>
      <c r="B32" s="6" t="n">
        <v>801000</v>
      </c>
      <c r="C32" s="4" t="inlineStr">
        <is>
          <t xml:space="preserve"> </t>
        </is>
      </c>
    </row>
    <row r="33">
      <c r="A33" s="4" t="inlineStr">
        <is>
          <t>Intangible assets accumulated amortization, Additions</t>
        </is>
      </c>
      <c r="B33" s="4" t="inlineStr">
        <is>
          <t xml:space="preserve"> </t>
        </is>
      </c>
    </row>
    <row r="34">
      <c r="A34" s="4" t="inlineStr">
        <is>
          <t>Intangible assets, Amortization</t>
        </is>
      </c>
      <c r="B34" s="4" t="inlineStr">
        <is>
          <t xml:space="preserve"> </t>
        </is>
      </c>
      <c r="C34" s="4" t="inlineStr">
        <is>
          <t xml:space="preserve"> </t>
        </is>
      </c>
    </row>
    <row r="35">
      <c r="A35" s="4" t="inlineStr">
        <is>
          <t>Intangible assets accumulated Amortization</t>
        </is>
      </c>
      <c r="B35" s="6" t="n">
        <v>-138000</v>
      </c>
      <c r="C35" s="6" t="n">
        <v>-224000</v>
      </c>
    </row>
    <row r="36">
      <c r="A36" s="4" t="inlineStr">
        <is>
          <t>Ending balance cost</t>
        </is>
      </c>
      <c r="B36" s="6" t="n">
        <v>2251000</v>
      </c>
      <c r="C36" s="6" t="n">
        <v>1450000</v>
      </c>
    </row>
    <row r="37">
      <c r="A37" s="4" t="inlineStr">
        <is>
          <t>Ending balance, accumulated Amortization</t>
        </is>
      </c>
      <c r="B37" s="6" t="n">
        <v>-1052000</v>
      </c>
      <c r="C37" s="6" t="n">
        <v>-914000</v>
      </c>
    </row>
    <row r="38">
      <c r="A38" s="4" t="inlineStr">
        <is>
          <t>Customer Relationships [Member]</t>
        </is>
      </c>
    </row>
    <row r="39">
      <c r="A39" s="3" t="inlineStr">
        <is>
          <t>Property, Plant and Equipment [Line Items]</t>
        </is>
      </c>
    </row>
    <row r="40">
      <c r="A40" s="4" t="inlineStr">
        <is>
          <t>Beginning balance cost</t>
        </is>
      </c>
      <c r="B40" s="6" t="n">
        <v>2880000</v>
      </c>
      <c r="C40" s="6" t="n">
        <v>2880000</v>
      </c>
    </row>
    <row r="41">
      <c r="A41" s="4" t="inlineStr">
        <is>
          <t>Beginning balance, accumulated amortization</t>
        </is>
      </c>
      <c r="B41" s="6" t="n">
        <v>-2698000</v>
      </c>
      <c r="C41" s="6" t="n">
        <v>-2592000</v>
      </c>
    </row>
    <row r="42">
      <c r="A42" s="4" t="inlineStr">
        <is>
          <t>Intangible assets, Additions</t>
        </is>
      </c>
      <c r="B42" s="6" t="n">
        <v>2215000</v>
      </c>
      <c r="C42" s="4" t="inlineStr">
        <is>
          <t xml:space="preserve"> </t>
        </is>
      </c>
    </row>
    <row r="43">
      <c r="A43" s="4" t="inlineStr">
        <is>
          <t>Intangible assets accumulated amortization, Additions</t>
        </is>
      </c>
      <c r="B43" s="4" t="inlineStr">
        <is>
          <t xml:space="preserve"> </t>
        </is>
      </c>
      <c r="C43" s="4" t="inlineStr">
        <is>
          <t xml:space="preserve"> </t>
        </is>
      </c>
    </row>
    <row r="44">
      <c r="A44" s="4" t="inlineStr">
        <is>
          <t>Intangible assets, Amortization</t>
        </is>
      </c>
      <c r="B44" s="4" t="inlineStr">
        <is>
          <t xml:space="preserve"> </t>
        </is>
      </c>
      <c r="C44" s="4" t="inlineStr">
        <is>
          <t xml:space="preserve"> </t>
        </is>
      </c>
    </row>
    <row r="45">
      <c r="A45" s="4" t="inlineStr">
        <is>
          <t>Intangible assets accumulated Amortization</t>
        </is>
      </c>
      <c r="B45" s="6" t="n">
        <v>-119000</v>
      </c>
      <c r="C45" s="6" t="n">
        <v>-106000</v>
      </c>
    </row>
    <row r="46">
      <c r="A46" s="4" t="inlineStr">
        <is>
          <t>Ending balance cost</t>
        </is>
      </c>
      <c r="B46" s="6" t="n">
        <v>5095000</v>
      </c>
      <c r="C46" s="6" t="n">
        <v>2880000</v>
      </c>
    </row>
    <row r="47">
      <c r="A47" s="4" t="inlineStr">
        <is>
          <t>Ending balance, accumulated Amortization</t>
        </is>
      </c>
      <c r="B47" s="7" t="n">
        <v>-2817000</v>
      </c>
      <c r="C47" s="7" t="n">
        <v>-2698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impairment charges</t>
        </is>
      </c>
      <c r="B4" s="7" t="n">
        <v>9189000</v>
      </c>
      <c r="C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APITALIZED INTANGIBLE COSTS (Details) - USD ($)</t>
        </is>
      </c>
      <c r="B1" s="2" t="inlineStr">
        <is>
          <t>Dec. 31, 2021</t>
        </is>
      </c>
      <c r="C1" s="2" t="inlineStr">
        <is>
          <t>Dec. 31, 2020</t>
        </is>
      </c>
    </row>
    <row r="2">
      <c r="A2" s="3" t="inlineStr">
        <is>
          <t>Property, Plant and Equipment [Line Items]</t>
        </is>
      </c>
    </row>
    <row r="3">
      <c r="A3" s="4" t="inlineStr">
        <is>
          <t>Intangible assets</t>
        </is>
      </c>
      <c r="B3" s="7" t="n">
        <v>5921000</v>
      </c>
      <c r="C3" s="7" t="n">
        <v>1921000</v>
      </c>
    </row>
    <row r="4">
      <c r="A4" s="4" t="inlineStr">
        <is>
          <t>Proprietary Technology [Member]</t>
        </is>
      </c>
    </row>
    <row r="5">
      <c r="A5" s="3" t="inlineStr">
        <is>
          <t>Property, Plant and Equipment [Line Items]</t>
        </is>
      </c>
    </row>
    <row r="6">
      <c r="A6" s="4" t="inlineStr">
        <is>
          <t>Intangible assets</t>
        </is>
      </c>
      <c r="B6" s="6" t="n">
        <v>1910000</v>
      </c>
      <c r="C6" s="4" t="inlineStr">
        <is>
          <t xml:space="preserve"> </t>
        </is>
      </c>
    </row>
    <row r="7">
      <c r="A7" s="4" t="inlineStr">
        <is>
          <t>Patents and Licenses [Member]</t>
        </is>
      </c>
    </row>
    <row r="8">
      <c r="A8" s="3" t="inlineStr">
        <is>
          <t>Property, Plant and Equipment [Line Items]</t>
        </is>
      </c>
    </row>
    <row r="9">
      <c r="A9" s="4" t="inlineStr">
        <is>
          <t>Intangible assets</t>
        </is>
      </c>
      <c r="B9" s="6" t="n">
        <v>535000</v>
      </c>
      <c r="C9" s="6" t="n">
        <v>1203000</v>
      </c>
    </row>
    <row r="10">
      <c r="A10" s="4" t="inlineStr">
        <is>
          <t>Trade Names And Technology [Member]</t>
        </is>
      </c>
    </row>
    <row r="11">
      <c r="A11" s="3" t="inlineStr">
        <is>
          <t>Property, Plant and Equipment [Line Items]</t>
        </is>
      </c>
    </row>
    <row r="12">
      <c r="A12" s="4" t="inlineStr">
        <is>
          <t>Intangible assets</t>
        </is>
      </c>
      <c r="B12" s="6" t="n">
        <v>1198000</v>
      </c>
      <c r="C12" s="6" t="n">
        <v>536000</v>
      </c>
    </row>
    <row r="13">
      <c r="A13" s="4" t="inlineStr">
        <is>
          <t>Customer Relationships [Member]</t>
        </is>
      </c>
    </row>
    <row r="14">
      <c r="A14" s="3" t="inlineStr">
        <is>
          <t>Property, Plant and Equipment [Line Items]</t>
        </is>
      </c>
    </row>
    <row r="15">
      <c r="A15" s="4" t="inlineStr">
        <is>
          <t>Intangible assets</t>
        </is>
      </c>
      <c r="B15" s="7" t="n">
        <v>2278000</v>
      </c>
      <c r="C15" s="7" t="n">
        <v>18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AMORTIZATION OF INTANGIBLE ASSETS (Details) - USD ($)</t>
        </is>
      </c>
      <c r="B1" s="2" t="inlineStr">
        <is>
          <t>12 Months Ended</t>
        </is>
      </c>
    </row>
    <row r="2">
      <c r="B2" s="2" t="inlineStr">
        <is>
          <t>Dec. 31, 2021</t>
        </is>
      </c>
      <c r="C2" s="2" t="inlineStr">
        <is>
          <t>Dec. 31, 2020</t>
        </is>
      </c>
    </row>
    <row r="3">
      <c r="A3" s="3" t="inlineStr">
        <is>
          <t>Property, Plant and Equipment [Line Items]</t>
        </is>
      </c>
    </row>
    <row r="4">
      <c r="A4" s="4" t="inlineStr">
        <is>
          <t>Amortization of intangible assets</t>
        </is>
      </c>
      <c r="B4" s="7" t="n">
        <v>1148000</v>
      </c>
      <c r="C4" s="7" t="n">
        <v>1001000</v>
      </c>
    </row>
    <row r="5">
      <c r="A5" s="4" t="inlineStr">
        <is>
          <t>Proprietary Technology [Member]</t>
        </is>
      </c>
    </row>
    <row r="6">
      <c r="A6" s="3" t="inlineStr">
        <is>
          <t>Property, Plant and Equipment [Line Items]</t>
        </is>
      </c>
    </row>
    <row r="7">
      <c r="A7" s="4" t="inlineStr">
        <is>
          <t>Amortization of intangible assets</t>
        </is>
      </c>
      <c r="B7" s="6" t="n">
        <v>223000</v>
      </c>
      <c r="C7" s="4" t="inlineStr">
        <is>
          <t xml:space="preserve"> </t>
        </is>
      </c>
    </row>
    <row r="8">
      <c r="A8" s="4" t="inlineStr">
        <is>
          <t>Patents and Licenses [Member]</t>
        </is>
      </c>
    </row>
    <row r="9">
      <c r="A9" s="3" t="inlineStr">
        <is>
          <t>Property, Plant and Equipment [Line Items]</t>
        </is>
      </c>
    </row>
    <row r="10">
      <c r="A10" s="4" t="inlineStr">
        <is>
          <t>Amortization of intangible assets</t>
        </is>
      </c>
      <c r="B10" s="6" t="n">
        <v>668000</v>
      </c>
      <c r="C10" s="6" t="n">
        <v>671000</v>
      </c>
    </row>
    <row r="11">
      <c r="A11" s="4" t="inlineStr">
        <is>
          <t>Trade Names And Technology [Member]</t>
        </is>
      </c>
    </row>
    <row r="12">
      <c r="A12" s="3" t="inlineStr">
        <is>
          <t>Property, Plant and Equipment [Line Items]</t>
        </is>
      </c>
    </row>
    <row r="13">
      <c r="A13" s="4" t="inlineStr">
        <is>
          <t>Amortization of intangible assets</t>
        </is>
      </c>
      <c r="B13" s="6" t="n">
        <v>138000</v>
      </c>
      <c r="C13" s="6" t="n">
        <v>224000</v>
      </c>
    </row>
    <row r="14">
      <c r="A14" s="4" t="inlineStr">
        <is>
          <t>Customer Relationships [Member]</t>
        </is>
      </c>
    </row>
    <row r="15">
      <c r="A15" s="3" t="inlineStr">
        <is>
          <t>Property, Plant and Equipment [Line Items]</t>
        </is>
      </c>
    </row>
    <row r="16">
      <c r="A16" s="4" t="inlineStr">
        <is>
          <t>Amortization of intangible assets</t>
        </is>
      </c>
      <c r="B16" s="7" t="n">
        <v>119000</v>
      </c>
      <c r="C16" s="7" t="n">
        <v>10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OTE
1 — NATURE OF OPERATIONS Vislink,
incorporated in the state of Delaware in 2006, is a global technology business specializing in collecting, delivering, and managing
high-quality, live video and associated data from the action scene to the viewing screen. Vislink provides solutions for collecting live
news, sports, and entertainment events for the broadcast markets. Vislink also furnishes the surveillance and defense markets with real-time
video intelligence solutions using various tailored transmission products. The Vislink team also provides professional and technical
services utilizing a staff of technology experts with decades of applied knowledge and real-world experience in the terrestrial microwave,
satellite, fiber optic, surveillance, and wireless communications systems delivering a broad spectrum of customer solutions. Live
Broadcast: Vislink
delivers an extensive portfolio of solutions for live news, sports, and entertainment industries. These solutions include video collection,
transmission, management, and distribution via microwave, satellite, cellular, I.P. (Internet Protocol), MESH, and bonded cellular/5G
networks. We also provide solutions that utilize A.I. (Artificial Intelligence) technologies to provide automated coverage of news and
sporting events. With over 50 years in operation, Vislink has the expertise and technology portfolio to deliver fully integrated, seamless,
end-to-end solutions. Industry-wide
contributors acknowledge Vislink’s live broadcast solutions. The transmission of a vast majority of all outside wireless broadcast
video content uses our equipment, with over 200,000 systems installed worldwide. We work closely with the majority of the world’s
broadcasters. Vislink wireless cameras and ultra-compact encoders help bring many of the world’s most prestigious sporting and
entertainment events to life. Recent examples include globally watched international sporting contests, award shows, racing events, and
annual music and cultural events. Military
And Government: Building
on our knowledge of live video delivery, Vislink has developed high-quality solutions to meet surveillance and defense markets’
operational and industry challenges. Vislink solutions are specifically designed with interagency cooperation in mind, utilizing the
internationally-recognized I.P. platform and a web interface for video delivery. Vislink provides comprehensive video, audio, and data
communications solutions to law enforcement and the public safety community, including Airborne, Unmanned Systems, Maritime, and Tactical
Mobile Command Posts. These solutions may include airborne downlinks, terrestrial point-to-point, tactical mobile command, maritime,
UAV, and personal portable products that meet the demands of field operations, command centers, and central receiving sites. Short-range
and long-range solutions are available in areas including established infrastructure and exceptionally remote regions, making valuable
video intelligence available regardless of location. Vislink public safety and surveillance solutions are deployed worldwide, including
throughout the U.S., Europe, and the Middle East, at the local, regional, and federal levels of operation, a criminal investigation,
crisis management, mobile command posts, and field operations. Satellite
Communications Over
30 years of technical expertise supports Vislink’s satellite solutions. These solutions ensure robust, secure communications while
delivering low transmission costs for any organization that needs high-quality, reliable satellite transmission. We offer turnkey solutions
that begin with state-of-the-art coding, compression, engine modulation and end with our robust, lightweight antenna systems. Vislink
Satellite solutions focus heavily on being the smallest, lightest, and most efficient in their categories, making transportation and
ease of use a key driver in the customer experience. Vislink offers an extensive range of satellite designs that allow customers to optimize
bit rate, size, weight, and total cost. Our satellite systems are used extensively globally, with over 2,000 systems deployed by governments,
militaries, and broadcasters alike. Connected
Edge Solutions: Vislink
offers the hardware and software solutions needed to acquire, produce, contribute, and deliver video over all private and public networks
with the Mobile Viewpoint acquisition. Connected edge solutions aid the video transport concept of utilizing ubiquitous IP networks and
cloud-scale compute across 5G, WiFi6, Mesh, and COFDM-enabled networks. These solutions include:
● Live
video encoding, stream adaptation, decode and production solutions
● Remote
production workflows
● Wireless
cameras
● AI-driven
automated production
● Ability
to contribute video over:
● Bonded
cellular (3G and 4G)
● Satellite
● Fiber
● Emerging
networks, including 5G and Starlink VISLINK
TECHNOLOGIES, INC. AND SUBSIDIARIES NOTES
TO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MORTIZATION EXPENSE FOR INTANGIBLE ASSETS (Details) - USD ($)</t>
        </is>
      </c>
      <c r="B1" s="2" t="inlineStr">
        <is>
          <t>Dec. 31, 2021</t>
        </is>
      </c>
      <c r="C1" s="2" t="inlineStr">
        <is>
          <t>Dec. 31, 2020</t>
        </is>
      </c>
    </row>
    <row r="2">
      <c r="A2" s="3" t="inlineStr">
        <is>
          <t>Goodwill and Intangible Assets Disclosure [Abstract]</t>
        </is>
      </c>
    </row>
    <row r="3">
      <c r="A3" s="4" t="inlineStr">
        <is>
          <t>2022</t>
        </is>
      </c>
      <c r="B3" s="7" t="n">
        <v>1193000</v>
      </c>
    </row>
    <row r="4">
      <c r="A4" s="4" t="inlineStr">
        <is>
          <t>2023</t>
        </is>
      </c>
      <c r="B4" s="6" t="n">
        <v>656000</v>
      </c>
    </row>
    <row r="5">
      <c r="A5" s="4" t="inlineStr">
        <is>
          <t>2024</t>
        </is>
      </c>
      <c r="B5" s="6" t="n">
        <v>656000</v>
      </c>
    </row>
    <row r="6">
      <c r="A6" s="4" t="inlineStr">
        <is>
          <t>2025</t>
        </is>
      </c>
      <c r="B6" s="6" t="n">
        <v>656000</v>
      </c>
    </row>
    <row r="7">
      <c r="A7" s="4" t="inlineStr">
        <is>
          <t>2026</t>
        </is>
      </c>
      <c r="B7" s="6" t="n">
        <v>567000</v>
      </c>
    </row>
    <row r="8">
      <c r="A8" s="4" t="inlineStr">
        <is>
          <t>Thereafter</t>
        </is>
      </c>
      <c r="B8" s="6" t="n">
        <v>2193000</v>
      </c>
    </row>
    <row r="9">
      <c r="A9" s="4" t="inlineStr">
        <is>
          <t xml:space="preserve">Finite-Lived Intangible Assets, Net, Total </t>
        </is>
      </c>
      <c r="B9" s="7" t="n">
        <v>5921000</v>
      </c>
      <c r="C9" s="7" t="n">
        <v>1921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26" customWidth="1" min="2" max="2"/>
  </cols>
  <sheetData>
    <row r="1">
      <c r="A1" s="1" t="inlineStr">
        <is>
          <t>INTANGIBLE ASSETS (Details Narrative)</t>
        </is>
      </c>
      <c r="B1" s="2" t="inlineStr">
        <is>
          <t>12 Months Ended</t>
        </is>
      </c>
    </row>
    <row r="2">
      <c r="B2" s="2" t="inlineStr">
        <is>
          <t>Dec. 31, 2021</t>
        </is>
      </c>
    </row>
    <row r="3">
      <c r="A3" s="4" t="inlineStr">
        <is>
          <t>Proprietary Technology [Member] | Minimum [Member]</t>
        </is>
      </c>
    </row>
    <row r="4">
      <c r="A4" s="3" t="inlineStr">
        <is>
          <t>Finite-Lived Intangible Assets [Line Items]</t>
        </is>
      </c>
    </row>
    <row r="5">
      <c r="A5" s="4" t="inlineStr">
        <is>
          <t>Finite-lived intangible asset, useful life</t>
        </is>
      </c>
      <c r="B5" s="4" t="inlineStr">
        <is>
          <t>3 years</t>
        </is>
      </c>
    </row>
    <row r="6">
      <c r="A6" s="4" t="inlineStr">
        <is>
          <t>Proprietary Technology [Member] | Maximum [Member]</t>
        </is>
      </c>
    </row>
    <row r="7">
      <c r="A7" s="3" t="inlineStr">
        <is>
          <t>Finite-Lived Intangible Assets [Line Items]</t>
        </is>
      </c>
    </row>
    <row r="8">
      <c r="A8" s="4" t="inlineStr">
        <is>
          <t>Finite-lived intangible asset, useful life</t>
        </is>
      </c>
      <c r="B8" s="4" t="inlineStr">
        <is>
          <t>5 years</t>
        </is>
      </c>
    </row>
    <row r="9">
      <c r="A9" s="4" t="inlineStr">
        <is>
          <t>Patents and Licenses [Member] | Minimum [Member]</t>
        </is>
      </c>
    </row>
    <row r="10">
      <c r="A10" s="3" t="inlineStr">
        <is>
          <t>Finite-Lived Intangible Assets [Line Items]</t>
        </is>
      </c>
    </row>
    <row r="11">
      <c r="A11" s="4" t="inlineStr">
        <is>
          <t>Finite-lived intangible asset, useful life</t>
        </is>
      </c>
      <c r="B11" s="4" t="inlineStr">
        <is>
          <t>19 years 9 months 18 days</t>
        </is>
      </c>
    </row>
    <row r="12">
      <c r="A12" s="4" t="inlineStr">
        <is>
          <t>Patents and Licenses [Member] | Maximum [Member]</t>
        </is>
      </c>
    </row>
    <row r="13">
      <c r="A13" s="3" t="inlineStr">
        <is>
          <t>Finite-Lived Intangible Assets [Line Items]</t>
        </is>
      </c>
    </row>
    <row r="14">
      <c r="A14" s="4" t="inlineStr">
        <is>
          <t>Finite-lived intangible asset, useful life</t>
        </is>
      </c>
      <c r="B14" s="4" t="inlineStr">
        <is>
          <t>20 years</t>
        </is>
      </c>
    </row>
    <row r="15">
      <c r="A15" s="4" t="inlineStr">
        <is>
          <t>Trade Names And Technology [Member] | Minimum [Member]</t>
        </is>
      </c>
    </row>
    <row r="16">
      <c r="A16" s="3" t="inlineStr">
        <is>
          <t>Finite-Lived Intangible Assets [Line Items]</t>
        </is>
      </c>
    </row>
    <row r="17">
      <c r="A17" s="4" t="inlineStr">
        <is>
          <t>Finite-lived intangible asset, useful life</t>
        </is>
      </c>
      <c r="B17" s="4" t="inlineStr">
        <is>
          <t>3 years</t>
        </is>
      </c>
    </row>
    <row r="18">
      <c r="A18" s="4" t="inlineStr">
        <is>
          <t>Trade Names And Technology [Member] | Maximum [Member]</t>
        </is>
      </c>
    </row>
    <row r="19">
      <c r="A19" s="3" t="inlineStr">
        <is>
          <t>Finite-Lived Intangible Assets [Line Items]</t>
        </is>
      </c>
    </row>
    <row r="20">
      <c r="A20" s="4" t="inlineStr">
        <is>
          <t>Finite-lived intangible asset, useful life</t>
        </is>
      </c>
      <c r="B20" s="4" t="inlineStr">
        <is>
          <t>1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Payables and Accruals [Abstract]</t>
        </is>
      </c>
    </row>
    <row r="3">
      <c r="A3" s="4" t="inlineStr">
        <is>
          <t>Compensation</t>
        </is>
      </c>
      <c r="B3" s="7" t="n">
        <v>2069000</v>
      </c>
      <c r="C3" s="7" t="n">
        <v>512000</v>
      </c>
    </row>
    <row r="4">
      <c r="A4" s="4" t="inlineStr">
        <is>
          <t>Commissions</t>
        </is>
      </c>
      <c r="B4" s="6" t="n">
        <v>29000</v>
      </c>
      <c r="C4" s="6" t="n">
        <v>224000</v>
      </c>
    </row>
    <row r="5">
      <c r="A5" s="4" t="inlineStr">
        <is>
          <t>Warranty</t>
        </is>
      </c>
      <c r="B5" s="6" t="n">
        <v>130000</v>
      </c>
      <c r="C5" s="6" t="n">
        <v>284000</v>
      </c>
    </row>
    <row r="6">
      <c r="A6" s="4" t="inlineStr">
        <is>
          <t>Rent</t>
        </is>
      </c>
      <c r="B6" s="6" t="n">
        <v>185000</v>
      </c>
      <c r="C6" s="4" t="inlineStr">
        <is>
          <t xml:space="preserve"> </t>
        </is>
      </c>
    </row>
    <row r="7">
      <c r="A7" s="4" t="inlineStr">
        <is>
          <t>Accrued expenses other</t>
        </is>
      </c>
      <c r="B7" s="6" t="n">
        <v>687000</v>
      </c>
      <c r="C7" s="6" t="n">
        <v>1255000</v>
      </c>
    </row>
    <row r="8">
      <c r="A8" s="4" t="inlineStr">
        <is>
          <t>Deferred Equity</t>
        </is>
      </c>
      <c r="B8" s="6" t="n">
        <v>55000</v>
      </c>
      <c r="C8" s="6" t="n">
        <v>65000</v>
      </c>
    </row>
    <row r="9">
      <c r="A9" s="4" t="inlineStr">
        <is>
          <t>Accrued expenses</t>
        </is>
      </c>
      <c r="B9" s="7" t="n">
        <v>3155000</v>
      </c>
      <c r="C9" s="7" t="n">
        <v>234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TES PAYABLE (Details)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Remaining debt principal payment</t>
        </is>
      </c>
      <c r="B4" s="7" t="n">
        <v>99000</v>
      </c>
      <c r="C4" s="7" t="n">
        <v>25000000</v>
      </c>
    </row>
    <row r="5">
      <c r="A5" s="4" t="inlineStr">
        <is>
          <t>D and O Insurance Policy [Member]</t>
        </is>
      </c>
    </row>
    <row r="6">
      <c r="A6" s="3" t="inlineStr">
        <is>
          <t>Collaborative Arrangement and Arrangement Other than Collaborative [Line Items]</t>
        </is>
      </c>
    </row>
    <row r="7">
      <c r="A7" s="4" t="inlineStr">
        <is>
          <t>Remaining debt principal payment</t>
        </is>
      </c>
      <c r="B7" s="4" t="inlineStr">
        <is>
          <t xml:space="preserve"> </t>
        </is>
      </c>
      <c r="C7" s="6" t="n">
        <v>25000</v>
      </c>
    </row>
    <row r="8">
      <c r="A8" s="4" t="inlineStr">
        <is>
          <t>D And O Insurance Policy Renewed [Member]</t>
        </is>
      </c>
    </row>
    <row r="9">
      <c r="A9" s="3" t="inlineStr">
        <is>
          <t>Collaborative Arrangement and Arrangement Other than Collaborative [Line Items]</t>
        </is>
      </c>
    </row>
    <row r="10">
      <c r="A10" s="4" t="inlineStr">
        <is>
          <t>Remaining debt principal payment</t>
        </is>
      </c>
      <c r="B10" s="7" t="n">
        <v>99000</v>
      </c>
      <c r="C10"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NOTES PAYABLE (Details) (Parenthetical) - USD ($)</t>
        </is>
      </c>
      <c r="B1" s="2" t="inlineStr">
        <is>
          <t>Apr. 13, 2020</t>
        </is>
      </c>
      <c r="C1" s="2" t="inlineStr">
        <is>
          <t>Apr. 05, 2020</t>
        </is>
      </c>
      <c r="D1" s="2" t="inlineStr">
        <is>
          <t>Feb. 28, 2021</t>
        </is>
      </c>
      <c r="E1" s="2" t="inlineStr">
        <is>
          <t>Dec. 31, 2021</t>
        </is>
      </c>
      <c r="F1" s="2" t="inlineStr">
        <is>
          <t>Dec. 31, 2020</t>
        </is>
      </c>
    </row>
    <row r="2">
      <c r="A2" s="4" t="inlineStr">
        <is>
          <t>D and O Insurance Policy [Member]</t>
        </is>
      </c>
    </row>
    <row r="3">
      <c r="A3" s="3" t="inlineStr">
        <is>
          <t>Collaborative Arrangement and Arrangement Other than Collaborative [Line Items]</t>
        </is>
      </c>
    </row>
    <row r="4">
      <c r="A4" s="4" t="inlineStr">
        <is>
          <t>Debt Instrument, Face Amount</t>
        </is>
      </c>
      <c r="B4" s="7" t="n">
        <v>250000</v>
      </c>
    </row>
    <row r="5">
      <c r="A5" s="4" t="inlineStr">
        <is>
          <t>Debt instrument down payment</t>
        </is>
      </c>
      <c r="B5" s="6" t="n">
        <v>38000</v>
      </c>
    </row>
    <row r="6">
      <c r="A6" s="4" t="inlineStr">
        <is>
          <t>Notes Payable</t>
        </is>
      </c>
      <c r="B6" s="7" t="n">
        <v>230000</v>
      </c>
    </row>
    <row r="7">
      <c r="A7" s="4" t="inlineStr">
        <is>
          <t>Debt Instrument, Interest Rate, Stated Percentage</t>
        </is>
      </c>
      <c r="B7" s="4" t="inlineStr">
        <is>
          <t>5.95%</t>
        </is>
      </c>
    </row>
    <row r="8">
      <c r="A8" s="4" t="inlineStr">
        <is>
          <t>Debt Instrument, Periodic Payment, Interest</t>
        </is>
      </c>
      <c r="B8" s="7" t="n">
        <v>25000</v>
      </c>
    </row>
    <row r="9">
      <c r="A9" s="4" t="inlineStr">
        <is>
          <t>Debt Instrument, Periodic Payment, Principal</t>
        </is>
      </c>
      <c r="D9" s="7" t="n">
        <v>25000</v>
      </c>
    </row>
    <row r="10">
      <c r="A10" s="4" t="inlineStr">
        <is>
          <t>Interest Expense</t>
        </is>
      </c>
      <c r="E10" s="7" t="n">
        <v>600</v>
      </c>
      <c r="F10" s="7" t="n">
        <v>4700</v>
      </c>
    </row>
    <row r="11">
      <c r="A11" s="4" t="inlineStr">
        <is>
          <t>D And O Insurance Policy Renewed [Member]</t>
        </is>
      </c>
    </row>
    <row r="12">
      <c r="A12" s="3" t="inlineStr">
        <is>
          <t>Collaborative Arrangement and Arrangement Other than Collaborative [Line Items]</t>
        </is>
      </c>
    </row>
    <row r="13">
      <c r="A13" s="4" t="inlineStr">
        <is>
          <t>Debt Instrument, Face Amount</t>
        </is>
      </c>
      <c r="C13" s="7" t="n">
        <v>1098000</v>
      </c>
    </row>
    <row r="14">
      <c r="A14" s="4" t="inlineStr">
        <is>
          <t>Debt instrument down payment</t>
        </is>
      </c>
      <c r="C14" s="6" t="n">
        <v>225000</v>
      </c>
    </row>
    <row r="15">
      <c r="A15" s="4" t="inlineStr">
        <is>
          <t>Notes Payable</t>
        </is>
      </c>
      <c r="C15" s="7" t="n">
        <v>872000</v>
      </c>
    </row>
    <row r="16">
      <c r="A16" s="4" t="inlineStr">
        <is>
          <t>Debt Instrument, Interest Rate, Stated Percentage</t>
        </is>
      </c>
      <c r="C16" s="4" t="inlineStr">
        <is>
          <t>5.25%</t>
        </is>
      </c>
    </row>
    <row r="17">
      <c r="A17" s="4" t="inlineStr">
        <is>
          <t>Debt Instrument, Periodic Payment, Interest</t>
        </is>
      </c>
      <c r="C17" s="7" t="n">
        <v>99000</v>
      </c>
    </row>
    <row r="18">
      <c r="A18" s="4" t="inlineStr">
        <is>
          <t>Interest Expense</t>
        </is>
      </c>
      <c r="E18" s="7" t="n">
        <v>19000</v>
      </c>
      <c r="F18"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PAYROLL PROTECTION PROGRAM LOAN (Details Narrative) - USD ($)</t>
        </is>
      </c>
      <c r="B1" s="2" t="inlineStr">
        <is>
          <t>Apr. 10, 2020</t>
        </is>
      </c>
      <c r="C1" s="2" t="inlineStr">
        <is>
          <t>Apr. 05, 2020</t>
        </is>
      </c>
      <c r="D1" s="2" t="inlineStr">
        <is>
          <t>Dec. 31, 2021</t>
        </is>
      </c>
      <c r="E1" s="2" t="inlineStr">
        <is>
          <t>Dec. 31, 2020</t>
        </is>
      </c>
    </row>
    <row r="2">
      <c r="A2" s="3" t="inlineStr">
        <is>
          <t>Collaborative Arrangement and Arrangement Other than Collaborative [Line Items]</t>
        </is>
      </c>
    </row>
    <row r="3">
      <c r="A3" s="4" t="inlineStr">
        <is>
          <t>Proceeds from loan</t>
        </is>
      </c>
      <c r="B3" s="7" t="n">
        <v>1168000</v>
      </c>
    </row>
    <row r="4">
      <c r="A4" s="4" t="inlineStr">
        <is>
          <t>Settlement of debt</t>
        </is>
      </c>
      <c r="B4" s="7" t="n">
        <v>1168000</v>
      </c>
      <c r="D4" s="7" t="n">
        <v>1362000</v>
      </c>
      <c r="E4" s="7" t="n">
        <v>90000</v>
      </c>
    </row>
    <row r="5">
      <c r="A5" s="4" t="inlineStr">
        <is>
          <t>Paycheck Protection Program [Member]</t>
        </is>
      </c>
    </row>
    <row r="6">
      <c r="A6" s="3" t="inlineStr">
        <is>
          <t>Collaborative Arrangement and Arrangement Other than Collaborative [Line Items]</t>
        </is>
      </c>
    </row>
    <row r="7">
      <c r="A7" s="4" t="inlineStr">
        <is>
          <t>Debt interest rate</t>
        </is>
      </c>
      <c r="C7" s="4" t="inlineStr">
        <is>
          <t>1.00%</t>
        </is>
      </c>
    </row>
    <row r="8">
      <c r="A8" s="4" t="inlineStr">
        <is>
          <t>Debt maturity date</t>
        </is>
      </c>
      <c r="C8" s="4" t="inlineStr">
        <is>
          <t>Apr. 5,
		2022</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s>
  <sheetData>
    <row r="1">
      <c r="A1" s="1" t="inlineStr">
        <is>
          <t>SCHEDULE OF OPERATING LEASE DATA (Details) - USD ($)</t>
        </is>
      </c>
      <c r="B1" s="2" t="inlineStr">
        <is>
          <t>12 Months Ended</t>
        </is>
      </c>
      <c r="D1" s="2" t="inlineStr">
        <is>
          <t>24 Months Ended</t>
        </is>
      </c>
    </row>
    <row r="2">
      <c r="B2" s="2" t="inlineStr">
        <is>
          <t>Dec. 31, 2021</t>
        </is>
      </c>
      <c r="C2" s="2" t="inlineStr">
        <is>
          <t>Dec. 31, 2020</t>
        </is>
      </c>
      <c r="D2" s="2" t="inlineStr">
        <is>
          <t>Dec. 31, 2020</t>
        </is>
      </c>
    </row>
    <row r="3">
      <c r="A3" s="3" t="inlineStr">
        <is>
          <t>Leases</t>
        </is>
      </c>
    </row>
    <row r="4">
      <c r="A4" s="4" t="inlineStr">
        <is>
          <t>Operating lease cost</t>
        </is>
      </c>
      <c r="B4" s="7" t="n">
        <v>472000</v>
      </c>
      <c r="C4" s="7" t="n">
        <v>687000</v>
      </c>
    </row>
    <row r="5">
      <c r="A5" s="4" t="inlineStr">
        <is>
          <t>Short-term lease cost</t>
        </is>
      </c>
      <c r="B5" s="6" t="n">
        <v>417000</v>
      </c>
      <c r="C5" s="6" t="n">
        <v>476000</v>
      </c>
    </row>
    <row r="6">
      <c r="A6" s="4" t="inlineStr">
        <is>
          <t>Variable lease cost</t>
        </is>
      </c>
      <c r="B6" s="4" t="inlineStr">
        <is>
          <t xml:space="preserve"> </t>
        </is>
      </c>
      <c r="C6" s="4" t="inlineStr">
        <is>
          <t xml:space="preserve"> </t>
        </is>
      </c>
    </row>
    <row r="7">
      <c r="A7" s="4" t="inlineStr">
        <is>
          <t>Sublease income</t>
        </is>
      </c>
      <c r="B7" s="4" t="inlineStr">
        <is>
          <t xml:space="preserve"> </t>
        </is>
      </c>
      <c r="C7" s="6" t="n">
        <v>-97000</v>
      </c>
    </row>
    <row r="8">
      <c r="A8" s="4" t="inlineStr">
        <is>
          <t>Total lease cost</t>
        </is>
      </c>
      <c r="B8" s="6" t="n">
        <v>889000</v>
      </c>
      <c r="C8" s="6" t="n">
        <v>1066000</v>
      </c>
    </row>
    <row r="9">
      <c r="A9" s="4" t="inlineStr">
        <is>
          <t>Operating cash flows from operating leases</t>
        </is>
      </c>
      <c r="B9" s="6" t="n">
        <v>635000</v>
      </c>
      <c r="D9" s="7" t="n">
        <v>774000</v>
      </c>
    </row>
    <row r="10">
      <c r="A10" s="4" t="inlineStr">
        <is>
          <t>Right-of-use assets obtained in exchange for new operating lease liabilities</t>
        </is>
      </c>
      <c r="B10" s="4" t="inlineStr">
        <is>
          <t xml:space="preserve"> </t>
        </is>
      </c>
      <c r="C10" s="7" t="n">
        <v>1102000</v>
      </c>
    </row>
    <row r="11">
      <c r="A11" s="4" t="inlineStr">
        <is>
          <t>Operating Lease, Weighted Average Remaining Lease Term</t>
        </is>
      </c>
      <c r="B11" s="4" t="inlineStr">
        <is>
          <t>3 years 9 months 18 days</t>
        </is>
      </c>
      <c r="C11" s="4" t="inlineStr">
        <is>
          <t>4 years 2 months 12 days</t>
        </is>
      </c>
      <c r="D11" s="4" t="inlineStr">
        <is>
          <t>4 years 2 months 12 days</t>
        </is>
      </c>
    </row>
    <row r="12">
      <c r="A12" s="4" t="inlineStr">
        <is>
          <t>Weighted-average discount rate-operating leases</t>
        </is>
      </c>
      <c r="B12" s="4" t="inlineStr">
        <is>
          <t>9.30%</t>
        </is>
      </c>
      <c r="C12" s="4" t="inlineStr">
        <is>
          <t>9.10%</t>
        </is>
      </c>
      <c r="D12" s="4" t="inlineStr">
        <is>
          <t>9.1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SCHEDULE OF FUTURE MINIMUM RENTAL PAYMENTS FOR OPERATING LEASES (Details)</t>
        </is>
      </c>
      <c r="B1" s="2" t="inlineStr">
        <is>
          <t>Dec. 31, 2021USD ($)</t>
        </is>
      </c>
    </row>
    <row r="2">
      <c r="A2" s="3" t="inlineStr">
        <is>
          <t>Leases</t>
        </is>
      </c>
    </row>
    <row r="3">
      <c r="A3" s="4" t="inlineStr">
        <is>
          <t>2022</t>
        </is>
      </c>
      <c r="B3" s="7" t="n">
        <v>724000</v>
      </c>
    </row>
    <row r="4">
      <c r="A4" s="4" t="inlineStr">
        <is>
          <t>2023</t>
        </is>
      </c>
      <c r="B4" s="6" t="n">
        <v>657000</v>
      </c>
    </row>
    <row r="5">
      <c r="A5" s="4" t="inlineStr">
        <is>
          <t>2024</t>
        </is>
      </c>
      <c r="B5" s="6" t="n">
        <v>507000</v>
      </c>
    </row>
    <row r="6">
      <c r="A6" s="4" t="inlineStr">
        <is>
          <t>2025</t>
        </is>
      </c>
      <c r="B6" s="6" t="n">
        <v>312000</v>
      </c>
    </row>
    <row r="7">
      <c r="A7" s="4" t="inlineStr">
        <is>
          <t>2026</t>
        </is>
      </c>
      <c r="B7" s="6" t="n">
        <v>250000</v>
      </c>
    </row>
    <row r="8">
      <c r="A8" s="4" t="inlineStr">
        <is>
          <t>Thereafter</t>
        </is>
      </c>
      <c r="B8" s="6" t="n">
        <v>12000</v>
      </c>
    </row>
    <row r="9">
      <c r="A9" s="4" t="inlineStr">
        <is>
          <t>Total undiscounted operating lease payments</t>
        </is>
      </c>
      <c r="B9" s="6" t="n">
        <v>2462000</v>
      </c>
    </row>
    <row r="10">
      <c r="A10" s="4" t="inlineStr">
        <is>
          <t>Less: amount representing an imputed interest</t>
        </is>
      </c>
      <c r="B10" s="6" t="n">
        <v>395000</v>
      </c>
    </row>
    <row r="11">
      <c r="A11" s="4" t="inlineStr">
        <is>
          <t>Total present value of operating lease liabilities</t>
        </is>
      </c>
      <c r="B11" s="6" t="n">
        <v>2067000</v>
      </c>
    </row>
    <row r="12">
      <c r="A12" s="4" t="inlineStr">
        <is>
          <t>Less: Current operating lease liabilities</t>
        </is>
      </c>
      <c r="B12" s="6" t="n">
        <v>559000</v>
      </c>
    </row>
    <row r="13">
      <c r="A13" s="4" t="inlineStr">
        <is>
          <t>Non-current operating lease liabilities</t>
        </is>
      </c>
      <c r="B13" s="7" t="n">
        <v>1508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5" customWidth="1" min="2" max="2"/>
    <col width="24" customWidth="1" min="3" max="3"/>
  </cols>
  <sheetData>
    <row r="1">
      <c r="A1" s="1" t="inlineStr">
        <is>
          <t>SCHEDULE OF LEASE OBLIGATIONS ASSUMED (Details) ft² in Thousands</t>
        </is>
      </c>
      <c r="B1" s="2" t="inlineStr">
        <is>
          <t>9 Months Ended</t>
        </is>
      </c>
    </row>
    <row r="2">
      <c r="B2" s="2" t="inlineStr">
        <is>
          <t>Sep. 30, 2021</t>
        </is>
      </c>
      <c r="C2" s="2" t="inlineStr">
        <is>
          <t>Dec. 31, 2021USD ($)ft²</t>
        </is>
      </c>
    </row>
    <row r="3">
      <c r="A3" s="4" t="inlineStr">
        <is>
          <t>Approximate Future Payments</t>
        </is>
      </c>
      <c r="C3" s="7" t="n">
        <v>2462000</v>
      </c>
    </row>
    <row r="4">
      <c r="A4" s="4" t="inlineStr">
        <is>
          <t>Colchester UK waterside house [Member]</t>
        </is>
      </c>
    </row>
    <row r="5">
      <c r="A5" s="4" t="inlineStr">
        <is>
          <t>Area of land | ft²</t>
        </is>
      </c>
      <c r="C5" s="6" t="n">
        <v>16000</v>
      </c>
    </row>
    <row r="6">
      <c r="A6" s="4" t="inlineStr">
        <is>
          <t>Lease-End Date</t>
        </is>
      </c>
      <c r="B6" s="4" t="inlineStr">
        <is>
          <t>Mar
    2025</t>
        </is>
      </c>
    </row>
    <row r="7">
      <c r="A7" s="4" t="inlineStr">
        <is>
          <t>Approximate Future Payments</t>
        </is>
      </c>
      <c r="C7" s="7" t="n">
        <v>878000</v>
      </c>
    </row>
    <row r="8">
      <c r="A8" s="4" t="inlineStr">
        <is>
          <t>SINGAPORE</t>
        </is>
      </c>
    </row>
    <row r="9">
      <c r="A9" s="4" t="inlineStr">
        <is>
          <t>Area of land | ft²</t>
        </is>
      </c>
      <c r="C9" s="6" t="n">
        <v>950</v>
      </c>
    </row>
    <row r="10">
      <c r="A10" s="4" t="inlineStr">
        <is>
          <t>Lease-End Date</t>
        </is>
      </c>
      <c r="B10" s="4" t="inlineStr">
        <is>
          <t>July
    2023</t>
        </is>
      </c>
    </row>
    <row r="11">
      <c r="A11" s="4" t="inlineStr">
        <is>
          <t>Approximate Future Payments</t>
        </is>
      </c>
      <c r="C11" s="7" t="n">
        <v>50000</v>
      </c>
    </row>
    <row r="12">
      <c r="A12" s="4" t="inlineStr">
        <is>
          <t>SarasotaFL [Member]</t>
        </is>
      </c>
    </row>
    <row r="13">
      <c r="A13" s="4" t="inlineStr">
        <is>
          <t>Area of land | ft²</t>
        </is>
      </c>
      <c r="C13" s="6" t="n">
        <v>1205</v>
      </c>
    </row>
    <row r="14">
      <c r="A14" s="4" t="inlineStr">
        <is>
          <t>Lease-End Date</t>
        </is>
      </c>
      <c r="B14" s="4" t="inlineStr">
        <is>
          <t>Sep
    2022</t>
        </is>
      </c>
    </row>
    <row r="15">
      <c r="A15" s="4" t="inlineStr">
        <is>
          <t>Approximate Future Payments</t>
        </is>
      </c>
      <c r="C15" s="7" t="n">
        <v>26000</v>
      </c>
    </row>
    <row r="16">
      <c r="A16" s="4" t="inlineStr">
        <is>
          <t>BillericaMa [Member]</t>
        </is>
      </c>
    </row>
    <row r="17">
      <c r="A17" s="4" t="inlineStr">
        <is>
          <t>Area of land | ft²</t>
        </is>
      </c>
      <c r="C17" s="6" t="n">
        <v>2000</v>
      </c>
    </row>
    <row r="18">
      <c r="A18" s="4" t="inlineStr">
        <is>
          <t>Lease-End Date</t>
        </is>
      </c>
      <c r="B18" s="4" t="inlineStr">
        <is>
          <t>Dec 2026</t>
        </is>
      </c>
    </row>
    <row r="19">
      <c r="A19" s="4" t="inlineStr">
        <is>
          <t>Approximate Future Payments</t>
        </is>
      </c>
      <c r="C19" s="7" t="n">
        <v>513000</v>
      </c>
    </row>
    <row r="20">
      <c r="A20" s="4" t="inlineStr">
        <is>
          <t>Hemel UK [Member]</t>
        </is>
      </c>
    </row>
    <row r="21">
      <c r="A21" s="4" t="inlineStr">
        <is>
          <t>Area of land | ft²</t>
        </is>
      </c>
      <c r="C21" s="6" t="n">
        <v>12870</v>
      </c>
    </row>
    <row r="22">
      <c r="A22" s="4" t="inlineStr">
        <is>
          <t>Lease-End Date</t>
        </is>
      </c>
      <c r="B22" s="4" t="inlineStr">
        <is>
          <t>Oct
    2023</t>
        </is>
      </c>
    </row>
    <row r="23">
      <c r="A23" s="4" t="inlineStr">
        <is>
          <t>Approximate Future Payments</t>
        </is>
      </c>
      <c r="C23" s="7" t="n">
        <v>322000</v>
      </c>
    </row>
    <row r="24">
      <c r="A24" s="4" t="inlineStr">
        <is>
          <t>NJ [Member]</t>
        </is>
      </c>
    </row>
    <row r="25">
      <c r="A25" s="4" t="inlineStr">
        <is>
          <t>Area of land | ft²</t>
        </is>
      </c>
      <c r="C25" s="6" t="n">
        <v>7979</v>
      </c>
    </row>
    <row r="26">
      <c r="A26" s="4" t="inlineStr">
        <is>
          <t>Lease-End Date</t>
        </is>
      </c>
      <c r="B26" s="4" t="inlineStr">
        <is>
          <t>Jan
    2027</t>
        </is>
      </c>
    </row>
    <row r="27">
      <c r="A27" s="4" t="inlineStr">
        <is>
          <t>Approximate Future Payments</t>
        </is>
      </c>
      <c r="C27" s="7" t="n">
        <v>673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63" customWidth="1" min="1" max="1"/>
    <col width="24" customWidth="1" min="2" max="2"/>
    <col width="16" customWidth="1" min="3" max="3"/>
    <col width="24" customWidth="1" min="4" max="4"/>
    <col width="21" customWidth="1" min="5" max="5"/>
    <col width="80" customWidth="1" min="6" max="6"/>
    <col width="25" customWidth="1" min="7" max="7"/>
    <col width="17" customWidth="1" min="8" max="8"/>
    <col width="17" customWidth="1" min="9" max="9"/>
  </cols>
  <sheetData>
    <row r="1">
      <c r="A1" s="1" t="inlineStr">
        <is>
          <t>LEASES (Details Narrative)</t>
        </is>
      </c>
      <c r="B1" s="2" t="inlineStr">
        <is>
          <t>Jul. 03, 2020USD ($)ft²</t>
        </is>
      </c>
      <c r="C1" s="2" t="inlineStr">
        <is>
          <t>Apr. 28, 2020</t>
        </is>
      </c>
      <c r="D1" s="2" t="inlineStr">
        <is>
          <t>Jan. 24, 2020USD ($)ft²</t>
        </is>
      </c>
      <c r="E1" s="2" t="inlineStr">
        <is>
          <t>Jan. 20, 2020USD ($)</t>
        </is>
      </c>
      <c r="F1" s="2" t="inlineStr">
        <is>
          <t>Dec. 31, 2021USD ($)ft²</t>
        </is>
      </c>
      <c r="G1" s="2" t="inlineStr">
        <is>
          <t>Dec. 31, 2020USD ($)ft²</t>
        </is>
      </c>
      <c r="H1" s="2" t="inlineStr">
        <is>
          <t>Nov. 01, 2021ft²</t>
        </is>
      </c>
      <c r="I1" s="2" t="inlineStr">
        <is>
          <t>Jan. 23, 2020ft²</t>
        </is>
      </c>
    </row>
    <row r="2">
      <c r="A2" s="4" t="inlineStr">
        <is>
          <t>Right of use of assets</t>
        </is>
      </c>
      <c r="F2" s="7" t="n">
        <v>1362000</v>
      </c>
      <c r="G2" s="7" t="n">
        <v>1077000</v>
      </c>
    </row>
    <row r="3">
      <c r="A3" s="4" t="inlineStr">
        <is>
          <t>Right of use assets, accumulated depreciation</t>
        </is>
      </c>
      <c r="F3" s="6" t="n">
        <v>1030000</v>
      </c>
    </row>
    <row r="4">
      <c r="A4" s="4" t="inlineStr">
        <is>
          <t>Operating lease liabilities</t>
        </is>
      </c>
      <c r="F4" s="6" t="n">
        <v>2067000</v>
      </c>
    </row>
    <row r="5">
      <c r="A5" s="4" t="inlineStr">
        <is>
          <t>Current operating lease liabilities</t>
        </is>
      </c>
      <c r="F5" s="6" t="n">
        <v>560000</v>
      </c>
    </row>
    <row r="6">
      <c r="A6" s="4" t="inlineStr">
        <is>
          <t>Non-current operating lease liabilities</t>
        </is>
      </c>
      <c r="F6" s="7" t="n">
        <v>1510000</v>
      </c>
    </row>
    <row r="7">
      <c r="A7" s="4" t="inlineStr">
        <is>
          <t>Weighted-average remaining term</t>
        </is>
      </c>
      <c r="F7" s="4" t="inlineStr">
        <is>
          <t>3 years 9 months 18 days</t>
        </is>
      </c>
      <c r="G7" s="4" t="inlineStr">
        <is>
          <t>4 years 2 months 12 days</t>
        </is>
      </c>
    </row>
    <row r="8">
      <c r="A8" s="4" t="inlineStr">
        <is>
          <t>Weighted-average discount rate</t>
        </is>
      </c>
      <c r="F8" s="4" t="inlineStr">
        <is>
          <t>9.30%</t>
        </is>
      </c>
    </row>
    <row r="9">
      <c r="A9" s="4" t="inlineStr">
        <is>
          <t>Area of land description</t>
        </is>
      </c>
      <c r="F9" s="4" t="inlineStr">
        <is>
          <t>commencing on July 3, 2021, and terminating on July 2, 2022, for 976 square
feet of administrative office space in Dubai Studio City, UAE, for AED 5,995 or approximately $1,620 monthly</t>
        </is>
      </c>
    </row>
    <row r="10">
      <c r="A10" s="4" t="inlineStr">
        <is>
          <t>Payment for rent</t>
        </is>
      </c>
      <c r="F10" s="7" t="n">
        <v>10869</v>
      </c>
    </row>
    <row r="11">
      <c r="A11" s="4" t="inlineStr">
        <is>
          <t>Payment for Rent Percentage</t>
        </is>
      </c>
      <c r="F11" s="4" t="inlineStr">
        <is>
          <t>3.00%</t>
        </is>
      </c>
    </row>
    <row r="12">
      <c r="A12" s="4" t="inlineStr">
        <is>
          <t>Accumulated amortization of operating lease</t>
        </is>
      </c>
      <c r="F12" s="7" t="n">
        <v>237000</v>
      </c>
      <c r="G12" s="7" t="n">
        <v>522000</v>
      </c>
    </row>
    <row r="13">
      <c r="A13" s="4" t="inlineStr">
        <is>
          <t>Gain on lease termination</t>
        </is>
      </c>
      <c r="F13" s="4" t="inlineStr">
        <is>
          <t xml:space="preserve"> </t>
        </is>
      </c>
      <c r="G13" s="6" t="n">
        <v>21000</v>
      </c>
    </row>
    <row r="14">
      <c r="A14" s="4" t="inlineStr">
        <is>
          <t>Lease impairment charges to right-of-use operating assets</t>
        </is>
      </c>
      <c r="F14" s="4" t="inlineStr">
        <is>
          <t xml:space="preserve"> </t>
        </is>
      </c>
      <c r="G14" s="6" t="n">
        <v>895000</v>
      </c>
    </row>
    <row r="15">
      <c r="A15" s="4" t="inlineStr">
        <is>
          <t>Accounting Standards Update 2016-02 [Member]</t>
        </is>
      </c>
    </row>
    <row r="16">
      <c r="A16" s="4" t="inlineStr">
        <is>
          <t>Right of use of assets</t>
        </is>
      </c>
      <c r="G16" s="6" t="n">
        <v>474000</v>
      </c>
    </row>
    <row r="17">
      <c r="A17" s="4" t="inlineStr">
        <is>
          <t>Current operating lease liabilities</t>
        </is>
      </c>
      <c r="G17" s="7" t="n">
        <v>474000</v>
      </c>
    </row>
    <row r="18">
      <c r="A18" s="4" t="inlineStr">
        <is>
          <t>New Lease Agreement [Member]</t>
        </is>
      </c>
    </row>
    <row r="19">
      <c r="A19" s="4" t="inlineStr">
        <is>
          <t>Right of use of assets</t>
        </is>
      </c>
      <c r="F19" s="6" t="n">
        <v>522000</v>
      </c>
    </row>
    <row r="20">
      <c r="A20" s="4" t="inlineStr">
        <is>
          <t>Operating lease liabilities</t>
        </is>
      </c>
      <c r="F20" s="7" t="n">
        <v>522000</v>
      </c>
    </row>
    <row r="21">
      <c r="A21" s="4" t="inlineStr">
        <is>
          <t>UNITED KINGDOM</t>
        </is>
      </c>
    </row>
    <row r="22">
      <c r="A22" s="4" t="inlineStr">
        <is>
          <t>Area of land description</t>
        </is>
      </c>
      <c r="F22" s="4" t="inlineStr">
        <is>
          <t>the Company entered into a one-year lease for 600 square feet of administrative office space in Lutton, UK, commencing
on February 1, 2021, and terminating on January 31, 2022, for £1,674 or approximately $2,290 monthly</t>
        </is>
      </c>
    </row>
    <row r="23">
      <c r="A23" s="4" t="inlineStr">
        <is>
          <t>NJ [Member]</t>
        </is>
      </c>
    </row>
    <row r="24">
      <c r="A24" s="4" t="inlineStr">
        <is>
          <t>Area of land | ft²</t>
        </is>
      </c>
      <c r="F24" s="6" t="n">
        <v>7979000</v>
      </c>
    </row>
    <row r="25">
      <c r="A25" s="4" t="inlineStr">
        <is>
          <t>Lease expiration date</t>
        </is>
      </c>
      <c r="C25" s="4" t="inlineStr">
        <is>
          <t>Apr. 29,
		2020</t>
        </is>
      </c>
    </row>
    <row r="26">
      <c r="A26" s="4" t="inlineStr">
        <is>
          <t>NJ [Member] | New Lease Agreement [Member]</t>
        </is>
      </c>
    </row>
    <row r="27">
      <c r="A27" s="4" t="inlineStr">
        <is>
          <t>Area of land | ft²</t>
        </is>
      </c>
      <c r="H27" s="6" t="n">
        <v>7979</v>
      </c>
    </row>
    <row r="28">
      <c r="A28" s="4" t="inlineStr">
        <is>
          <t>Lease expiration date</t>
        </is>
      </c>
      <c r="C28" s="4" t="inlineStr">
        <is>
          <t>Apr. 30,
		2021</t>
        </is>
      </c>
    </row>
    <row r="29">
      <c r="A29" s="4" t="inlineStr">
        <is>
          <t>Lease term</t>
        </is>
      </c>
      <c r="C29" s="4" t="inlineStr">
        <is>
          <t>1 year</t>
        </is>
      </c>
    </row>
    <row r="30">
      <c r="A30" s="4" t="inlineStr">
        <is>
          <t>MOROCCO</t>
        </is>
      </c>
    </row>
    <row r="31">
      <c r="A31" s="4" t="inlineStr">
        <is>
          <t>Right of use of assets</t>
        </is>
      </c>
      <c r="E31" s="7" t="n">
        <v>904000</v>
      </c>
    </row>
    <row r="32">
      <c r="A32" s="4" t="inlineStr">
        <is>
          <t>Operating lease liabilities</t>
        </is>
      </c>
      <c r="E32" s="6" t="n">
        <v>553000</v>
      </c>
    </row>
    <row r="33">
      <c r="A33" s="4" t="inlineStr">
        <is>
          <t>Area of land | ft²</t>
        </is>
      </c>
      <c r="I33" s="6" t="n">
        <v>39327</v>
      </c>
    </row>
    <row r="34">
      <c r="A34" s="4" t="inlineStr">
        <is>
          <t>Accumulated amortization of operating lease</t>
        </is>
      </c>
      <c r="E34" s="6" t="n">
        <v>371000</v>
      </c>
    </row>
    <row r="35">
      <c r="A35" s="4" t="inlineStr">
        <is>
          <t>Gain on lease termination</t>
        </is>
      </c>
      <c r="E35" s="7" t="n">
        <v>21000</v>
      </c>
    </row>
    <row r="36">
      <c r="A36" s="4" t="inlineStr">
        <is>
          <t>MOROCCO | New Lease Agreement [Member]</t>
        </is>
      </c>
    </row>
    <row r="37">
      <c r="A37" s="4" t="inlineStr">
        <is>
          <t>Right of use of assets</t>
        </is>
      </c>
      <c r="F37" s="7" t="n">
        <v>546000</v>
      </c>
    </row>
    <row r="38">
      <c r="A38" s="4" t="inlineStr">
        <is>
          <t>Operating lease liabilities</t>
        </is>
      </c>
      <c r="F38" s="7" t="n">
        <v>546000</v>
      </c>
    </row>
    <row r="39">
      <c r="A39" s="4" t="inlineStr">
        <is>
          <t>Area of land | ft²</t>
        </is>
      </c>
      <c r="D39" s="6" t="n">
        <v>8204</v>
      </c>
      <c r="G39" s="6" t="n">
        <v>2000000</v>
      </c>
    </row>
    <row r="40">
      <c r="A40" s="4" t="inlineStr">
        <is>
          <t>Reduction in area of land, percentage</t>
        </is>
      </c>
      <c r="D40" s="4" t="inlineStr">
        <is>
          <t>79.00%</t>
        </is>
      </c>
    </row>
    <row r="41">
      <c r="A41" s="4" t="inlineStr">
        <is>
          <t>Lease expiration date</t>
        </is>
      </c>
      <c r="D41" s="4" t="inlineStr">
        <is>
          <t>Dec. 31,
		2026</t>
        </is>
      </c>
    </row>
    <row r="42">
      <c r="A42" s="4" t="inlineStr">
        <is>
          <t>Monthly savings</t>
        </is>
      </c>
      <c r="D42" s="7" t="n">
        <v>15300</v>
      </c>
    </row>
    <row r="43">
      <c r="A43" s="4" t="inlineStr">
        <is>
          <t>Monthly savings, percentage</t>
        </is>
      </c>
      <c r="D43" s="4" t="inlineStr">
        <is>
          <t>62.00%</t>
        </is>
      </c>
    </row>
    <row r="44">
      <c r="A44" s="4" t="inlineStr">
        <is>
          <t>SINGAPORE</t>
        </is>
      </c>
    </row>
    <row r="45">
      <c r="A45" s="4" t="inlineStr">
        <is>
          <t>Area of land | ft²</t>
        </is>
      </c>
      <c r="F45" s="6" t="n">
        <v>950000</v>
      </c>
    </row>
    <row r="46">
      <c r="A46" s="4" t="inlineStr">
        <is>
          <t>SINGAPORE | New Lease Agreement [Member]</t>
        </is>
      </c>
    </row>
    <row r="47">
      <c r="A47" s="4" t="inlineStr">
        <is>
          <t>Right of use of assets</t>
        </is>
      </c>
      <c r="B47" s="7" t="n">
        <v>82000</v>
      </c>
    </row>
    <row r="48">
      <c r="A48" s="4" t="inlineStr">
        <is>
          <t>Operating lease liabilities</t>
        </is>
      </c>
      <c r="B48" s="7" t="n">
        <v>82000</v>
      </c>
    </row>
    <row r="49">
      <c r="A49" s="4" t="inlineStr">
        <is>
          <t>Area of land | ft²</t>
        </is>
      </c>
      <c r="B49" s="6" t="n">
        <v>950</v>
      </c>
    </row>
    <row r="50">
      <c r="A50" s="4" t="inlineStr">
        <is>
          <t>Lease expiration date</t>
        </is>
      </c>
      <c r="B50" s="4" t="inlineStr">
        <is>
          <t>Aug. 9,
		2023</t>
        </is>
      </c>
    </row>
    <row r="51">
      <c r="A51" s="4" t="inlineStr">
        <is>
          <t>Monthly savings</t>
        </is>
      </c>
      <c r="B51" s="7" t="n">
        <v>400</v>
      </c>
    </row>
    <row r="52">
      <c r="A52" s="4" t="inlineStr">
        <is>
          <t>Monthly savings, percentage</t>
        </is>
      </c>
      <c r="B52" s="4" t="inlineStr">
        <is>
          <t>14.00%</t>
        </is>
      </c>
    </row>
    <row r="53">
      <c r="A53" s="4" t="inlineStr">
        <is>
          <t>Minimum [Member]</t>
        </is>
      </c>
    </row>
    <row r="54">
      <c r="A54" s="4" t="inlineStr">
        <is>
          <t>Weighted average remaining term, minimum</t>
        </is>
      </c>
      <c r="F54" s="4" t="inlineStr">
        <is>
          <t>6 months</t>
        </is>
      </c>
    </row>
    <row r="55">
      <c r="A55" s="4" t="inlineStr">
        <is>
          <t>Maximum [Member]</t>
        </is>
      </c>
    </row>
    <row r="56">
      <c r="A56" s="4" t="inlineStr">
        <is>
          <t>Operating lease weighted average remaining leases term maximum</t>
        </is>
      </c>
      <c r="F56" s="4" t="inlineStr">
        <is>
          <t>3 years 7 months 6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12 Months Ended</t>
        </is>
      </c>
    </row>
    <row r="2">
      <c r="B2" s="2" t="inlineStr">
        <is>
          <t>Dec. 31, 2021</t>
        </is>
      </c>
    </row>
    <row r="3">
      <c r="A3" s="3" t="inlineStr">
        <is>
          <t>Liquidity And Financial Condition</t>
        </is>
      </c>
    </row>
    <row r="4">
      <c r="A4" s="4" t="inlineStr">
        <is>
          <t>LIQUIDITY AND FINANCIAL CONDITION</t>
        </is>
      </c>
      <c r="B4" s="4" t="inlineStr">
        <is>
          <t xml:space="preserve">NOTE
2 — LIQUIDITY AND FINANCIAL CONDITION The
Company incurred an approximate $ 17.7
million loss from operations and $ 9.6
million of cash used in operating activities
for the year ended December 31, 2021. The Company had $ 50.7
million in working capital, $ 286.5
million in accumulated deficits, and $ 36.2
million of cash on hand as of December
31, 2021. During
the year ended December 31, 2021, the Company issued 6,163,198 12,600,000 4,500,000 On
February 8, 2021, the Company completed an underwritten public offering for net proceeds of $ 46,820,000 18,181,820 9,090,910 five 3.25 The
enduring effect of the COVID-19 pandemic, including the advent of Delta and Omicron variants, plus the uncertainty of possible future
variants, may subject the Company to particular challenges of its business, financial condition, results of operations, and cash flows.
The unpredictability of the pandemic’s scope, severity, duration, and actions implemented to alleviate its direct and indirect
economic effects and containment measures provides no assurances that the pandemic will not have material adverse repercussions on the
Company’s operations, liquidity, financial condition, and any residual unfavorable consequences to global economics. The
Company bases its evaluation on possibilities that may prove wrong and could exhaust our available capital resources sooner than we expect.
Developments may take place, including those beyond our control, that would cause us to consume our available capital more quickly, including
but not limited to those relating to the markets in which we compete or wish to enter, strategic acquisitions, our market strategy, our
research and development activities, regulatory matters, and technology and product innovations. Notwithstanding these risks and uncertainties,
based on management’s liquidity preservation program and proactive spending reductions implemented in the fiscal year 2020, as
well as the capital injections discussed above, the Company believes it will have sufficient funds to continue its operations for at
least twelve months from the date of these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LATED PARTY TRANSACTIONS (Details) - USD ($)</t>
        </is>
      </c>
      <c r="B1" s="2" t="inlineStr">
        <is>
          <t>12 Months Ended</t>
        </is>
      </c>
    </row>
    <row r="2">
      <c r="B2" s="2" t="inlineStr">
        <is>
          <t>Dec. 31, 2021</t>
        </is>
      </c>
      <c r="C2" s="2" t="inlineStr">
        <is>
          <t>Dec. 31, 2020</t>
        </is>
      </c>
    </row>
    <row r="3">
      <c r="A3" s="3" t="inlineStr">
        <is>
          <t>Related Party Transactions [Abstract]</t>
        </is>
      </c>
    </row>
    <row r="4">
      <c r="A4" s="4" t="inlineStr">
        <is>
          <t>Consulting fees incurred, recurring</t>
        </is>
      </c>
      <c r="B4" s="4" t="inlineStr">
        <is>
          <t xml:space="preserve"> </t>
        </is>
      </c>
      <c r="C4" s="7" t="n">
        <v>200000</v>
      </c>
    </row>
    <row r="5">
      <c r="A5" s="4" t="inlineStr">
        <is>
          <t>Consulting fees incurred, non-recurring</t>
        </is>
      </c>
      <c r="B5" s="4" t="inlineStr">
        <is>
          <t xml:space="preserve"> </t>
        </is>
      </c>
      <c r="C5" s="6" t="n">
        <v>120000</v>
      </c>
    </row>
    <row r="6">
      <c r="A6" s="4" t="inlineStr">
        <is>
          <t>Repayments of Related Party Debt</t>
        </is>
      </c>
      <c r="B6" s="4" t="inlineStr">
        <is>
          <t xml:space="preserve"> </t>
        </is>
      </c>
      <c r="C6" s="7" t="n">
        <v>825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Disclosure - SCHEDULE OF RELATED PARTY TRANSACTIONS (Details) (Parenthetical)</t>
        </is>
      </c>
      <c r="B1" s="2" t="inlineStr">
        <is>
          <t>12 Months Ended</t>
        </is>
      </c>
    </row>
    <row r="2">
      <c r="B2" s="2" t="inlineStr">
        <is>
          <t>Dec. 31, 2021USD ($)</t>
        </is>
      </c>
    </row>
    <row r="3">
      <c r="A3" s="4" t="inlineStr">
        <is>
          <t>MBMG Agreement [Member] | MB Merchant Group, LLC [Member]</t>
        </is>
      </c>
    </row>
    <row r="4">
      <c r="A4" s="3" t="inlineStr">
        <is>
          <t>Related Party Transaction [Line Items]</t>
        </is>
      </c>
    </row>
    <row r="5">
      <c r="A5" s="4" t="inlineStr">
        <is>
          <t>Related party settlement amount</t>
        </is>
      </c>
      <c r="B5" s="7" t="n">
        <v>23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MB Merchant Group, LLC [Member] - USD ($)</t>
        </is>
      </c>
      <c r="B1" s="2" t="inlineStr">
        <is>
          <t>Feb. 25, 2020</t>
        </is>
      </c>
      <c r="C1" s="2" t="inlineStr">
        <is>
          <t>Dec. 31, 2020</t>
        </is>
      </c>
      <c r="D1" s="2" t="inlineStr">
        <is>
          <t>Dec. 31, 2021</t>
        </is>
      </c>
    </row>
    <row r="2">
      <c r="A2" s="4" t="inlineStr">
        <is>
          <t>Gain on settlement of related party obligations</t>
        </is>
      </c>
      <c r="B2" s="7" t="n">
        <v>561000</v>
      </c>
      <c r="C2" s="7" t="n">
        <v>331000</v>
      </c>
    </row>
    <row r="3">
      <c r="A3" s="4" t="inlineStr">
        <is>
          <t>Related party transaction remitting amount</t>
        </is>
      </c>
      <c r="B3" s="7" t="n">
        <v>230000</v>
      </c>
    </row>
    <row r="4">
      <c r="A4" s="4" t="inlineStr">
        <is>
          <t>Due to related parties</t>
        </is>
      </c>
      <c r="C4" s="7" t="n">
        <v>0</v>
      </c>
      <c r="D4"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30" customWidth="1" min="2" max="2"/>
    <col width="30" customWidth="1" min="3" max="3"/>
  </cols>
  <sheetData>
    <row r="1">
      <c r="A1" s="1" t="inlineStr">
        <is>
          <t>SCHEDULE OF VALUATION AND WARRANTS EXERCISABLE (Details)</t>
        </is>
      </c>
      <c r="B1" s="2" t="inlineStr">
        <is>
          <t>12 Months Ended</t>
        </is>
      </c>
    </row>
    <row r="2">
      <c r="B2" s="2" t="inlineStr">
        <is>
          <t>Dec. 31, 2021$ / sharesshares</t>
        </is>
      </c>
      <c r="C2" s="2" t="inlineStr">
        <is>
          <t>Dec. 31, 2020$ / sharesshares</t>
        </is>
      </c>
    </row>
    <row r="3">
      <c r="A3" s="3" t="inlineStr">
        <is>
          <t>Derivative [Line Items]</t>
        </is>
      </c>
    </row>
    <row r="4">
      <c r="A4" s="4" t="inlineStr">
        <is>
          <t>Number of shares underlying the warrants | shares</t>
        </is>
      </c>
      <c r="B4" s="6" t="n">
        <v>66341</v>
      </c>
      <c r="C4" s="6" t="n">
        <v>75855</v>
      </c>
    </row>
    <row r="5">
      <c r="A5" s="4" t="inlineStr">
        <is>
          <t>Minimum [Member]</t>
        </is>
      </c>
    </row>
    <row r="6">
      <c r="A6" s="3" t="inlineStr">
        <is>
          <t>Derivative [Line Items]</t>
        </is>
      </c>
    </row>
    <row r="7">
      <c r="A7" s="4" t="inlineStr">
        <is>
          <t>Warrant life (years)</t>
        </is>
      </c>
      <c r="B7" s="4" t="inlineStr">
        <is>
          <t>7 months 6 days</t>
        </is>
      </c>
      <c r="C7" s="4" t="inlineStr">
        <is>
          <t>4 months 24 days</t>
        </is>
      </c>
    </row>
    <row r="8">
      <c r="A8" s="4" t="inlineStr">
        <is>
          <t>Maximum [Member]</t>
        </is>
      </c>
    </row>
    <row r="9">
      <c r="A9" s="3" t="inlineStr">
        <is>
          <t>Derivative [Line Items]</t>
        </is>
      </c>
    </row>
    <row r="10">
      <c r="A10" s="4" t="inlineStr">
        <is>
          <t>Warrant life (years)</t>
        </is>
      </c>
      <c r="B10" s="4" t="inlineStr">
        <is>
          <t>1 year 4 months 24 days</t>
        </is>
      </c>
      <c r="C10" s="4" t="inlineStr">
        <is>
          <t>2 years 4 months 24 days</t>
        </is>
      </c>
    </row>
    <row r="11">
      <c r="A11" s="4" t="inlineStr">
        <is>
          <t>Measurement Input, Share Price [Member]</t>
        </is>
      </c>
    </row>
    <row r="12">
      <c r="A12" s="3" t="inlineStr">
        <is>
          <t>Derivative [Line Items]</t>
        </is>
      </c>
    </row>
    <row r="13">
      <c r="A13" s="4" t="inlineStr">
        <is>
          <t>Warrant exercise price</t>
        </is>
      </c>
      <c r="B13" s="9" t="n">
        <v>1.18</v>
      </c>
      <c r="C13" s="9" t="n">
        <v>1.32</v>
      </c>
    </row>
    <row r="14">
      <c r="A14" s="4" t="inlineStr">
        <is>
          <t>Measurement Input, Exercise Price [Member] | Minimum [Member]</t>
        </is>
      </c>
    </row>
    <row r="15">
      <c r="A15" s="3" t="inlineStr">
        <is>
          <t>Derivative [Line Items]</t>
        </is>
      </c>
    </row>
    <row r="16">
      <c r="A16" s="4" t="inlineStr">
        <is>
          <t>Warrant exercise price</t>
        </is>
      </c>
      <c r="B16" s="6" t="n">
        <v>60</v>
      </c>
      <c r="C16" s="15" t="n">
        <v>0.906</v>
      </c>
    </row>
    <row r="17">
      <c r="A17" s="4" t="inlineStr">
        <is>
          <t>Measurement Input, Exercise Price [Member] | Maximum [Member]</t>
        </is>
      </c>
    </row>
    <row r="18">
      <c r="A18" s="3" t="inlineStr">
        <is>
          <t>Derivative [Line Items]</t>
        </is>
      </c>
    </row>
    <row r="19">
      <c r="A19" s="4" t="inlineStr">
        <is>
          <t>Warrant exercise price</t>
        </is>
      </c>
      <c r="B19" s="7" t="n">
        <v>150</v>
      </c>
      <c r="C19" s="9" t="n">
        <v>827.78</v>
      </c>
    </row>
    <row r="20">
      <c r="A20" s="4" t="inlineStr">
        <is>
          <t>Measurement Input, Price Volatility [Member] | Minimum [Member]</t>
        </is>
      </c>
    </row>
    <row r="21">
      <c r="A21" s="3" t="inlineStr">
        <is>
          <t>Derivative [Line Items]</t>
        </is>
      </c>
    </row>
    <row r="22">
      <c r="A22" s="4" t="inlineStr">
        <is>
          <t>Expected dividend yield</t>
        </is>
      </c>
      <c r="B22" s="16" t="n">
        <v>0.969</v>
      </c>
      <c r="C22" s="14" t="n">
        <v>0.7</v>
      </c>
    </row>
    <row r="23">
      <c r="A23" s="4" t="inlineStr">
        <is>
          <t>Measurement Input, Price Volatility [Member] | Maximum [Member]</t>
        </is>
      </c>
    </row>
    <row r="24">
      <c r="A24" s="3" t="inlineStr">
        <is>
          <t>Derivative [Line Items]</t>
        </is>
      </c>
    </row>
    <row r="25">
      <c r="A25" s="4" t="inlineStr">
        <is>
          <t>Expected dividend yield</t>
        </is>
      </c>
      <c r="B25" s="16" t="n">
        <v>1.01</v>
      </c>
      <c r="C25" s="14" t="n">
        <v>1.79</v>
      </c>
    </row>
    <row r="26">
      <c r="A26" s="4" t="inlineStr">
        <is>
          <t>Measurement Input, Risk Free Interest Rate [Member] | Minimum [Member]</t>
        </is>
      </c>
    </row>
    <row r="27">
      <c r="A27" s="3" t="inlineStr">
        <is>
          <t>Derivative [Line Items]</t>
        </is>
      </c>
    </row>
    <row r="28">
      <c r="A28" s="4" t="inlineStr">
        <is>
          <t>Expected dividend yield</t>
        </is>
      </c>
      <c r="B28" s="16" t="n">
        <v>0.0019</v>
      </c>
      <c r="C28" s="16" t="n">
        <v>0.0009</v>
      </c>
    </row>
    <row r="29">
      <c r="A29" s="4" t="inlineStr">
        <is>
          <t>Measurement Input, Risk Free Interest Rate [Member] | Maximum [Member]</t>
        </is>
      </c>
    </row>
    <row r="30">
      <c r="A30" s="3" t="inlineStr">
        <is>
          <t>Derivative [Line Items]</t>
        </is>
      </c>
    </row>
    <row r="31">
      <c r="A31" s="4" t="inlineStr">
        <is>
          <t>Expected dividend yield</t>
        </is>
      </c>
      <c r="B31" s="16" t="n">
        <v>0.0039</v>
      </c>
      <c r="C31" s="16" t="n">
        <v>0.0019</v>
      </c>
    </row>
    <row r="32">
      <c r="A32" s="4" t="inlineStr">
        <is>
          <t>Measurement Input, Expected Dividend Rate [Member]</t>
        </is>
      </c>
    </row>
    <row r="33">
      <c r="A33" s="3" t="inlineStr">
        <is>
          <t>Derivative [Line Items]</t>
        </is>
      </c>
    </row>
    <row r="34">
      <c r="A34" s="4" t="inlineStr">
        <is>
          <t>Expected dividend yield</t>
        </is>
      </c>
      <c r="B34" s="6" t="n">
        <v>0</v>
      </c>
      <c r="C34"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LEVEL 3 FINANCIAL LIABILITIES (Details) - USD ($)</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Beginning balance</t>
        </is>
      </c>
      <c r="B4" s="7" t="n">
        <v>22000</v>
      </c>
      <c r="C4" s="7" t="n">
        <v>30000</v>
      </c>
    </row>
    <row r="5">
      <c r="A5" s="4" t="inlineStr">
        <is>
          <t>Change in fair value of derivative liabilities</t>
        </is>
      </c>
      <c r="B5" s="6" t="n">
        <v>-22000</v>
      </c>
      <c r="C5" s="6" t="n">
        <v>-8000</v>
      </c>
    </row>
    <row r="6">
      <c r="A6" s="4" t="inlineStr">
        <is>
          <t>Ending balance</t>
        </is>
      </c>
      <c r="B6" s="4" t="inlineStr">
        <is>
          <t xml:space="preserve"> </t>
        </is>
      </c>
      <c r="C6" s="7" t="n">
        <v>22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CHEDULE OF WARRANT OUTSTANDING (Details) - $ / shares</t>
        </is>
      </c>
      <c r="B1" s="2" t="inlineStr">
        <is>
          <t>6 Months Ended</t>
        </is>
      </c>
      <c r="C1" s="2" t="inlineStr">
        <is>
          <t>12 Months Ended</t>
        </is>
      </c>
    </row>
    <row r="2">
      <c r="B2" s="2" t="inlineStr">
        <is>
          <t>Jun. 30, 2021</t>
        </is>
      </c>
      <c r="C2" s="2" t="inlineStr">
        <is>
          <t>Dec. 31, 2021</t>
        </is>
      </c>
    </row>
    <row r="3">
      <c r="A3" s="3" t="inlineStr">
        <is>
          <t>Equity [Abstract]</t>
        </is>
      </c>
    </row>
    <row r="4">
      <c r="A4" s="4" t="inlineStr">
        <is>
          <t>Number of warrants beginning balance</t>
        </is>
      </c>
      <c r="B4" s="6" t="n">
        <v>222360</v>
      </c>
      <c r="C4" s="6" t="n">
        <v>222360</v>
      </c>
    </row>
    <row r="5">
      <c r="A5" s="4" t="inlineStr">
        <is>
          <t>Weighted average exercise price beginning balance</t>
        </is>
      </c>
      <c r="B5" s="9" t="n">
        <v>89.59999999999999</v>
      </c>
      <c r="C5" s="9" t="n">
        <v>89.59999999999999</v>
      </c>
    </row>
    <row r="6">
      <c r="A6" s="4" t="inlineStr">
        <is>
          <t>Number of warrants granted</t>
        </is>
      </c>
      <c r="C6" s="6" t="n">
        <v>9120910</v>
      </c>
    </row>
    <row r="7">
      <c r="A7" s="4" t="inlineStr">
        <is>
          <t>Weighted average exercise price granted</t>
        </is>
      </c>
      <c r="C7" s="9" t="n">
        <v>3.3</v>
      </c>
    </row>
    <row r="8">
      <c r="A8" s="4" t="inlineStr">
        <is>
          <t>Number of warrants exercised</t>
        </is>
      </c>
      <c r="C8" s="6" t="n">
        <v>-10063</v>
      </c>
    </row>
    <row r="9">
      <c r="A9" s="4" t="inlineStr">
        <is>
          <t>Weighted Average Exercise Price, exercised</t>
        </is>
      </c>
      <c r="B9" s="9" t="n">
        <v>-1.2</v>
      </c>
    </row>
    <row r="10">
      <c r="A10" s="4" t="inlineStr">
        <is>
          <t>Number of warrants cancelled/expired</t>
        </is>
      </c>
      <c r="C10" s="6" t="n">
        <v>-123396</v>
      </c>
    </row>
    <row r="11">
      <c r="A11" s="4" t="inlineStr">
        <is>
          <t>Weighted average exercise price cancelled/expired</t>
        </is>
      </c>
      <c r="C11" s="9" t="n">
        <v>-98.3</v>
      </c>
    </row>
    <row r="12">
      <c r="A12" s="4" t="inlineStr">
        <is>
          <t>Number of warrants ending outstanding</t>
        </is>
      </c>
      <c r="C12" s="6" t="n">
        <v>9209811</v>
      </c>
    </row>
    <row r="13">
      <c r="A13" s="4" t="inlineStr">
        <is>
          <t>Weighted average exercise price ending outstanding</t>
        </is>
      </c>
      <c r="C13" s="9" t="n">
        <v>4.1</v>
      </c>
    </row>
    <row r="14">
      <c r="A14" s="4" t="inlineStr">
        <is>
          <t>Number of warrants ending exercisable</t>
        </is>
      </c>
      <c r="C14" s="6" t="n">
        <v>9209811</v>
      </c>
    </row>
    <row r="15">
      <c r="A15" s="4" t="inlineStr">
        <is>
          <t>Weighted average exercise price ending exercisable</t>
        </is>
      </c>
      <c r="C15" s="9" t="n">
        <v>4.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Schedule of Warrant Outstanding Exercise Price (Details) - $ / share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Range of exercise prices</t>
        </is>
      </c>
      <c r="B4" s="9" t="n">
        <v>6.96</v>
      </c>
    </row>
    <row r="5">
      <c r="A5" s="4" t="inlineStr">
        <is>
          <t>Warrants outstanding (in shares)</t>
        </is>
      </c>
      <c r="B5" s="6" t="n">
        <v>9209811</v>
      </c>
      <c r="C5" s="6" t="n">
        <v>222360</v>
      </c>
    </row>
    <row r="6">
      <c r="A6" s="4" t="inlineStr">
        <is>
          <t>Warrants [Member]</t>
        </is>
      </c>
    </row>
    <row r="7">
      <c r="A7" s="3" t="inlineStr">
        <is>
          <t>Accumulated Other Comprehensive Income (Loss) [Line Items]</t>
        </is>
      </c>
    </row>
    <row r="8">
      <c r="A8" s="4" t="inlineStr">
        <is>
          <t>Warrants outstanding (in shares)</t>
        </is>
      </c>
      <c r="B8" s="6" t="n">
        <v>9209811</v>
      </c>
    </row>
    <row r="9">
      <c r="A9" s="4" t="inlineStr">
        <is>
          <t>Warrants outstanding weighted average remaining contractual life (years)</t>
        </is>
      </c>
      <c r="B9" s="4" t="inlineStr">
        <is>
          <t>4 years 29 days</t>
        </is>
      </c>
    </row>
    <row r="10">
      <c r="A10" s="4" t="inlineStr">
        <is>
          <t>Warrants outstanding weighted average exercise price</t>
        </is>
      </c>
      <c r="B10" s="9" t="n">
        <v>4.1</v>
      </c>
    </row>
    <row r="11">
      <c r="A11" s="4" t="inlineStr">
        <is>
          <t>Warrants exercisable (in shares)</t>
        </is>
      </c>
      <c r="B11" s="6" t="n">
        <v>222360</v>
      </c>
    </row>
    <row r="12">
      <c r="A12" s="4" t="inlineStr">
        <is>
          <t>Warrants exercisable weighted average remaining contractual life (years)</t>
        </is>
      </c>
      <c r="B12" s="4" t="inlineStr">
        <is>
          <t>4 years 29 days</t>
        </is>
      </c>
    </row>
    <row r="13">
      <c r="A13" s="4" t="inlineStr">
        <is>
          <t>Warrants exercisable weighted average exercise price</t>
        </is>
      </c>
      <c r="B13" s="9" t="n">
        <v>4.1</v>
      </c>
    </row>
    <row r="14">
      <c r="A14" s="4" t="inlineStr">
        <is>
          <t>Warrants [Member] | Exercise Price Range One [Member]</t>
        </is>
      </c>
    </row>
    <row r="15">
      <c r="A15" s="3" t="inlineStr">
        <is>
          <t>Accumulated Other Comprehensive Income (Loss) [Line Items]</t>
        </is>
      </c>
    </row>
    <row r="16">
      <c r="A16" s="4" t="inlineStr">
        <is>
          <t>Range of exercise prices</t>
        </is>
      </c>
      <c r="B16" s="9" t="n">
        <v>3.25</v>
      </c>
      <c r="C16" s="9" t="n">
        <v>1173.6</v>
      </c>
    </row>
    <row r="17">
      <c r="A17" s="4" t="inlineStr">
        <is>
          <t>Warrants outstanding (in shares)</t>
        </is>
      </c>
      <c r="B17" s="6" t="n">
        <v>9090910</v>
      </c>
    </row>
    <row r="18">
      <c r="A18" s="4" t="inlineStr">
        <is>
          <t>Warrants outstanding weighted average remaining contractual life (years)</t>
        </is>
      </c>
      <c r="B18" s="4" t="inlineStr">
        <is>
          <t>4 years 1 month 9 days</t>
        </is>
      </c>
    </row>
    <row r="19">
      <c r="A19" s="4" t="inlineStr">
        <is>
          <t>Warrants outstanding weighted average exercise price</t>
        </is>
      </c>
      <c r="B19" s="17" t="n">
        <v>3.25</v>
      </c>
    </row>
    <row r="20">
      <c r="A20" s="4" t="inlineStr">
        <is>
          <t>Warrants exercisable (in shares)</t>
        </is>
      </c>
      <c r="B20" s="6" t="n">
        <v>9090910</v>
      </c>
    </row>
    <row r="21">
      <c r="A21" s="4" t="inlineStr">
        <is>
          <t>Warrants exercisable weighted average remaining contractual life (years)</t>
        </is>
      </c>
      <c r="B21" s="4" t="inlineStr">
        <is>
          <t>4 years 1 month 9 days</t>
        </is>
      </c>
    </row>
    <row r="22">
      <c r="A22" s="4" t="inlineStr">
        <is>
          <t>Warrants exercisable weighted average exercise price</t>
        </is>
      </c>
      <c r="B22" s="17" t="n">
        <v>3.25</v>
      </c>
    </row>
    <row r="23">
      <c r="A23" s="4" t="inlineStr">
        <is>
          <t>Warrants [Member] | Exercise Price Range Two [Member]</t>
        </is>
      </c>
    </row>
    <row r="24">
      <c r="A24" s="3" t="inlineStr">
        <is>
          <t>Accumulated Other Comprehensive Income (Loss) [Line Items]</t>
        </is>
      </c>
    </row>
    <row r="25">
      <c r="A25" s="4" t="inlineStr">
        <is>
          <t>Range of exercise prices</t>
        </is>
      </c>
      <c r="B25" s="9" t="n">
        <v>3.41</v>
      </c>
    </row>
    <row r="26">
      <c r="A26" s="4" t="inlineStr">
        <is>
          <t>Warrants outstanding (in shares)</t>
        </is>
      </c>
      <c r="B26" s="6" t="n">
        <v>30000</v>
      </c>
    </row>
    <row r="27">
      <c r="A27" s="4" t="inlineStr">
        <is>
          <t>Warrants outstanding weighted average remaining contractual life (years)</t>
        </is>
      </c>
      <c r="B27" s="4" t="inlineStr">
        <is>
          <t>2 years 2 months 4 days</t>
        </is>
      </c>
    </row>
    <row r="28">
      <c r="A28" s="4" t="inlineStr">
        <is>
          <t>Warrants outstanding weighted average exercise price</t>
        </is>
      </c>
      <c r="B28" s="17" t="n">
        <v>3.41</v>
      </c>
    </row>
    <row r="29">
      <c r="A29" s="4" t="inlineStr">
        <is>
          <t>Warrants exercisable (in shares)</t>
        </is>
      </c>
      <c r="B29" s="6" t="n">
        <v>30000</v>
      </c>
    </row>
    <row r="30">
      <c r="A30" s="4" t="inlineStr">
        <is>
          <t>Warrants exercisable weighted average remaining contractual life (years)</t>
        </is>
      </c>
      <c r="B30" s="4" t="inlineStr">
        <is>
          <t>2 years 2 months 4 days</t>
        </is>
      </c>
    </row>
    <row r="31">
      <c r="A31" s="4" t="inlineStr">
        <is>
          <t>Warrants exercisable weighted average exercise price</t>
        </is>
      </c>
      <c r="B31" s="17" t="n">
        <v>3.41</v>
      </c>
    </row>
    <row r="32">
      <c r="A32" s="4" t="inlineStr">
        <is>
          <t>Warrants [Member] | Exercise Price Range Three [Member]</t>
        </is>
      </c>
    </row>
    <row r="33">
      <c r="A33" s="3" t="inlineStr">
        <is>
          <t>Accumulated Other Comprehensive Income (Loss) [Line Items]</t>
        </is>
      </c>
    </row>
    <row r="34">
      <c r="A34" s="4" t="inlineStr">
        <is>
          <t>Range of exercise prices</t>
        </is>
      </c>
      <c r="B34" s="7" t="n">
        <v>30</v>
      </c>
    </row>
    <row r="35">
      <c r="A35" s="4" t="inlineStr">
        <is>
          <t>Warrants outstanding (in shares)</t>
        </is>
      </c>
      <c r="B35" s="6" t="n">
        <v>683</v>
      </c>
    </row>
    <row r="36">
      <c r="A36" s="4" t="inlineStr">
        <is>
          <t>Warrants outstanding weighted average remaining contractual life (years)</t>
        </is>
      </c>
      <c r="B36" s="4" t="inlineStr">
        <is>
          <t>2 years 6 months 14 days</t>
        </is>
      </c>
    </row>
    <row r="37">
      <c r="A37" s="4" t="inlineStr">
        <is>
          <t>Warrants outstanding weighted average exercise price</t>
        </is>
      </c>
      <c r="B37" s="7" t="n">
        <v>30</v>
      </c>
    </row>
    <row r="38">
      <c r="A38" s="4" t="inlineStr">
        <is>
          <t>Warrants exercisable (in shares)</t>
        </is>
      </c>
      <c r="B38" s="6" t="n">
        <v>683</v>
      </c>
    </row>
    <row r="39">
      <c r="A39" s="4" t="inlineStr">
        <is>
          <t>Warrants exercisable weighted average remaining contractual life (years)</t>
        </is>
      </c>
      <c r="B39" s="4" t="inlineStr">
        <is>
          <t>2 years 6 months 14 days</t>
        </is>
      </c>
    </row>
    <row r="40">
      <c r="A40" s="4" t="inlineStr">
        <is>
          <t>Warrants exercisable weighted average exercise price</t>
        </is>
      </c>
      <c r="B40" s="7" t="n">
        <v>30</v>
      </c>
    </row>
    <row r="41">
      <c r="A41" s="4" t="inlineStr">
        <is>
          <t>Warrants [Member] | Exercise Price Range Four [Member]</t>
        </is>
      </c>
    </row>
    <row r="42">
      <c r="A42" s="3" t="inlineStr">
        <is>
          <t>Accumulated Other Comprehensive Income (Loss) [Line Items]</t>
        </is>
      </c>
    </row>
    <row r="43">
      <c r="A43" s="4" t="inlineStr">
        <is>
          <t>Range of exercise prices</t>
        </is>
      </c>
      <c r="B43" s="7" t="n">
        <v>60</v>
      </c>
    </row>
    <row r="44">
      <c r="A44" s="4" t="inlineStr">
        <is>
          <t>Warrants outstanding (in shares)</t>
        </is>
      </c>
      <c r="B44" s="6" t="n">
        <v>53333</v>
      </c>
    </row>
    <row r="45">
      <c r="A45" s="4" t="inlineStr">
        <is>
          <t>Warrants outstanding weighted average remaining contractual life (years)</t>
        </is>
      </c>
      <c r="B45" s="4" t="inlineStr">
        <is>
          <t>1 year 4 months 28 days</t>
        </is>
      </c>
    </row>
    <row r="46">
      <c r="A46" s="4" t="inlineStr">
        <is>
          <t>Warrants outstanding weighted average exercise price</t>
        </is>
      </c>
      <c r="B46" s="7" t="n">
        <v>60</v>
      </c>
    </row>
    <row r="47">
      <c r="A47" s="4" t="inlineStr">
        <is>
          <t>Warrants exercisable (in shares)</t>
        </is>
      </c>
      <c r="B47" s="6" t="n">
        <v>53333</v>
      </c>
    </row>
    <row r="48">
      <c r="A48" s="4" t="inlineStr">
        <is>
          <t>Warrants exercisable weighted average remaining contractual life (years)</t>
        </is>
      </c>
      <c r="B48" s="4" t="inlineStr">
        <is>
          <t>1 year 4 months 28 days</t>
        </is>
      </c>
    </row>
    <row r="49">
      <c r="A49" s="4" t="inlineStr">
        <is>
          <t>Warrants exercisable weighted average exercise price</t>
        </is>
      </c>
      <c r="B49" s="7" t="n">
        <v>60</v>
      </c>
    </row>
    <row r="50">
      <c r="A50" s="4" t="inlineStr">
        <is>
          <t>Warrants [Member] | Exercise Price Range Five [Member]</t>
        </is>
      </c>
    </row>
    <row r="51">
      <c r="A51" s="3" t="inlineStr">
        <is>
          <t>Accumulated Other Comprehensive Income (Loss) [Line Items]</t>
        </is>
      </c>
    </row>
    <row r="52">
      <c r="A52" s="4" t="inlineStr">
        <is>
          <t>Range of exercise prices</t>
        </is>
      </c>
      <c r="B52" s="7" t="n">
        <v>120</v>
      </c>
    </row>
    <row r="53">
      <c r="A53" s="4" t="inlineStr">
        <is>
          <t>Warrants outstanding (in shares)</t>
        </is>
      </c>
      <c r="B53" s="6" t="n">
        <v>21877</v>
      </c>
    </row>
    <row r="54">
      <c r="A54" s="4" t="inlineStr">
        <is>
          <t>Warrants outstanding weighted average remaining contractual life (years)</t>
        </is>
      </c>
      <c r="B54" s="4" t="inlineStr">
        <is>
          <t>1 month 13 days</t>
        </is>
      </c>
    </row>
    <row r="55">
      <c r="A55" s="4" t="inlineStr">
        <is>
          <t>Warrants outstanding weighted average exercise price</t>
        </is>
      </c>
      <c r="B55" s="7" t="n">
        <v>120</v>
      </c>
    </row>
    <row r="56">
      <c r="A56" s="4" t="inlineStr">
        <is>
          <t>Warrants exercisable (in shares)</t>
        </is>
      </c>
      <c r="B56" s="6" t="n">
        <v>21877</v>
      </c>
    </row>
    <row r="57">
      <c r="A57" s="4" t="inlineStr">
        <is>
          <t>Warrants exercisable weighted average remaining contractual life (years)</t>
        </is>
      </c>
      <c r="B57" s="4" t="inlineStr">
        <is>
          <t>1 month 13 days</t>
        </is>
      </c>
    </row>
    <row r="58">
      <c r="A58" s="4" t="inlineStr">
        <is>
          <t>Warrants exercisable weighted average exercise price</t>
        </is>
      </c>
      <c r="B58" s="7" t="n">
        <v>120</v>
      </c>
    </row>
    <row r="59">
      <c r="A59" s="4" t="inlineStr">
        <is>
          <t>Warrants [Member] | Exercise Price Range Six [Member]</t>
        </is>
      </c>
    </row>
    <row r="60">
      <c r="A60" s="3" t="inlineStr">
        <is>
          <t>Accumulated Other Comprehensive Income (Loss) [Line Items]</t>
        </is>
      </c>
    </row>
    <row r="61">
      <c r="A61" s="4" t="inlineStr">
        <is>
          <t>Range of exercise prices</t>
        </is>
      </c>
      <c r="B61" s="7" t="n">
        <v>150</v>
      </c>
    </row>
    <row r="62">
      <c r="A62" s="4" t="inlineStr">
        <is>
          <t>Warrants outstanding (in shares)</t>
        </is>
      </c>
      <c r="B62" s="6" t="n">
        <v>13008</v>
      </c>
    </row>
    <row r="63">
      <c r="A63" s="4" t="inlineStr">
        <is>
          <t>Warrants outstanding weighted average remaining contractual life (years)</t>
        </is>
      </c>
      <c r="B63" s="4" t="inlineStr">
        <is>
          <t>7 months 17 days</t>
        </is>
      </c>
    </row>
    <row r="64">
      <c r="A64" s="4" t="inlineStr">
        <is>
          <t>Warrants outstanding weighted average exercise price</t>
        </is>
      </c>
      <c r="B64" s="7" t="n">
        <v>150</v>
      </c>
    </row>
    <row r="65">
      <c r="A65" s="4" t="inlineStr">
        <is>
          <t>Warrants exercisable (in shares)</t>
        </is>
      </c>
      <c r="B65" s="6" t="n">
        <v>13008</v>
      </c>
    </row>
    <row r="66">
      <c r="A66" s="4" t="inlineStr">
        <is>
          <t>Warrants exercisable weighted average remaining contractual life (years)</t>
        </is>
      </c>
      <c r="B66" s="4" t="inlineStr">
        <is>
          <t>7 months 17 days</t>
        </is>
      </c>
    </row>
    <row r="67">
      <c r="A67" s="4" t="inlineStr">
        <is>
          <t>Warrants exercisable weighted average exercise price</t>
        </is>
      </c>
      <c r="B67" s="7" t="n">
        <v>15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CHEDULE OF STOCK OPTION PLANS (Details) - USD ($)</t>
        </is>
      </c>
      <c r="B1" s="2" t="inlineStr">
        <is>
          <t>9 Months Ended</t>
        </is>
      </c>
      <c r="C1" s="2" t="inlineStr">
        <is>
          <t>12 Months Ended</t>
        </is>
      </c>
    </row>
    <row r="2">
      <c r="B2" s="2" t="inlineStr">
        <is>
          <t>Sep. 30, 2021</t>
        </is>
      </c>
      <c r="C2" s="2" t="inlineStr">
        <is>
          <t>Dec. 31, 2021</t>
        </is>
      </c>
      <c r="D2" s="2" t="inlineStr">
        <is>
          <t>Dec. 31, 2020</t>
        </is>
      </c>
    </row>
    <row r="3">
      <c r="A3" s="3" t="inlineStr">
        <is>
          <t>Accumulated Other Comprehensive Income (Loss) [Line Items]</t>
        </is>
      </c>
    </row>
    <row r="4">
      <c r="A4" s="4" t="inlineStr">
        <is>
          <t>Stock-based compensation expense</t>
        </is>
      </c>
      <c r="C4" s="7" t="n">
        <v>3863000</v>
      </c>
      <c r="D4" s="7" t="n">
        <v>715000</v>
      </c>
    </row>
    <row r="5">
      <c r="A5" s="4" t="inlineStr">
        <is>
          <t>Remaining expense of stock-based compensation</t>
        </is>
      </c>
      <c r="C5" s="7" t="n">
        <v>498000</v>
      </c>
      <c r="D5" s="7" t="n">
        <v>611000</v>
      </c>
    </row>
    <row r="6">
      <c r="A6" s="4" t="inlineStr">
        <is>
          <t>Intrinsic value per share</t>
        </is>
      </c>
      <c r="C6" s="9" t="n">
        <v>0.8</v>
      </c>
      <c r="D6" s="9" t="n">
        <v>0.08</v>
      </c>
    </row>
    <row r="7">
      <c r="A7" s="4" t="inlineStr">
        <is>
          <t>Range of exercise prices</t>
        </is>
      </c>
      <c r="C7" s="9" t="n">
        <v>6.96</v>
      </c>
    </row>
    <row r="8">
      <c r="A8" s="4" t="inlineStr">
        <is>
          <t>Outstanding and exercisable term</t>
        </is>
      </c>
      <c r="C8" s="4" t="inlineStr">
        <is>
          <t>5 years 6 months</t>
        </is>
      </c>
      <c r="D8" s="4" t="inlineStr">
        <is>
          <t>6 years 6 months</t>
        </is>
      </c>
    </row>
    <row r="9">
      <c r="A9" s="4" t="inlineStr">
        <is>
          <t>Quantity outstanding</t>
        </is>
      </c>
      <c r="C9" s="6" t="n">
        <v>494415</v>
      </c>
      <c r="D9" s="6" t="n">
        <v>494415</v>
      </c>
    </row>
    <row r="10">
      <c r="A10" s="4" t="inlineStr">
        <is>
          <t>Weighted-average exercise price - outstanding</t>
        </is>
      </c>
      <c r="C10" s="9" t="n">
        <v>1.01</v>
      </c>
      <c r="D10" s="9" t="n">
        <v>1.24</v>
      </c>
    </row>
    <row r="11">
      <c r="A11" s="4" t="inlineStr">
        <is>
          <t>Restricted Stock Units (RSUs) [Member]</t>
        </is>
      </c>
    </row>
    <row r="12">
      <c r="A12" s="3" t="inlineStr">
        <is>
          <t>Accumulated Other Comprehensive Income (Loss) [Line Items]</t>
        </is>
      </c>
    </row>
    <row r="13">
      <c r="A13" s="4" t="inlineStr">
        <is>
          <t>Stock-based compensation expense</t>
        </is>
      </c>
      <c r="C13" s="4" t="inlineStr">
        <is>
          <t xml:space="preserve"> </t>
        </is>
      </c>
      <c r="D13" s="4" t="inlineStr">
        <is>
          <t xml:space="preserve"> </t>
        </is>
      </c>
    </row>
    <row r="14">
      <c r="A14" s="4" t="inlineStr">
        <is>
          <t>Remaining expense of stock-based compensation</t>
        </is>
      </c>
      <c r="C14" s="7" t="n">
        <v>2533000000</v>
      </c>
      <c r="D14" s="4" t="inlineStr">
        <is>
          <t xml:space="preserve"> </t>
        </is>
      </c>
    </row>
    <row r="15">
      <c r="A15" s="4" t="inlineStr">
        <is>
          <t>Remaining amortization period</t>
        </is>
      </c>
      <c r="C15" s="4" t="inlineStr">
        <is>
          <t>2 years 6 months</t>
        </is>
      </c>
    </row>
    <row r="16">
      <c r="A16" s="4" t="inlineStr">
        <is>
          <t>Intrinsic value per share</t>
        </is>
      </c>
      <c r="C16" s="4" t="inlineStr">
        <is>
          <t xml:space="preserve"> </t>
        </is>
      </c>
      <c r="D16" s="4" t="inlineStr">
        <is>
          <t xml:space="preserve"> </t>
        </is>
      </c>
    </row>
    <row r="17">
      <c r="A17" s="4" t="inlineStr">
        <is>
          <t>Number of options, ending outstanding</t>
        </is>
      </c>
      <c r="C17" s="6" t="n">
        <v>798655</v>
      </c>
    </row>
    <row r="18">
      <c r="A18" s="4" t="inlineStr">
        <is>
          <t>Weighted average remaining contractual life - options outstanding</t>
        </is>
      </c>
      <c r="C18" s="4" t="inlineStr">
        <is>
          <t>2 years 6 months</t>
        </is>
      </c>
    </row>
    <row r="19">
      <c r="A19" s="4" t="inlineStr">
        <is>
          <t>Quantity outstanding</t>
        </is>
      </c>
      <c r="D19" s="4" t="inlineStr">
        <is>
          <t xml:space="preserve"> </t>
        </is>
      </c>
    </row>
    <row r="20">
      <c r="A20" s="4" t="inlineStr">
        <is>
          <t>Weighted-average exercise price - outstanding</t>
        </is>
      </c>
      <c r="C20" s="9" t="n">
        <v>3.78</v>
      </c>
      <c r="D20" s="4" t="inlineStr">
        <is>
          <t xml:space="preserve"> </t>
        </is>
      </c>
    </row>
    <row r="21">
      <c r="A21" s="4" t="inlineStr">
        <is>
          <t>Quantity exercisable</t>
        </is>
      </c>
      <c r="C21" s="4" t="inlineStr">
        <is>
          <t xml:space="preserve"> </t>
        </is>
      </c>
      <c r="D21" s="4" t="inlineStr">
        <is>
          <t xml:space="preserve"> </t>
        </is>
      </c>
    </row>
    <row r="22">
      <c r="A22" s="4" t="inlineStr">
        <is>
          <t>Weighted-average exercise price - exercisable</t>
        </is>
      </c>
      <c r="C22" s="4" t="inlineStr">
        <is>
          <t xml:space="preserve"> </t>
        </is>
      </c>
      <c r="D22" s="4" t="inlineStr">
        <is>
          <t xml:space="preserve"> </t>
        </is>
      </c>
    </row>
    <row r="23">
      <c r="A23" s="4" t="inlineStr">
        <is>
          <t>Share-based Compensation Arrangement by Share-based Payment Award, Options, Outstanding, Number</t>
        </is>
      </c>
      <c r="C23" s="6" t="n">
        <v>798655</v>
      </c>
    </row>
    <row r="24">
      <c r="A24" s="4" t="inlineStr">
        <is>
          <t>Minimum [Member] | Restricted Stock Units (RSUs) [Member]</t>
        </is>
      </c>
    </row>
    <row r="25">
      <c r="A25" s="3" t="inlineStr">
        <is>
          <t>Accumulated Other Comprehensive Income (Loss) [Line Items]</t>
        </is>
      </c>
    </row>
    <row r="26">
      <c r="A26" s="4" t="inlineStr">
        <is>
          <t>Weighted-average exercise price - exercisable</t>
        </is>
      </c>
      <c r="C26" s="9" t="n">
        <v>1.89</v>
      </c>
    </row>
    <row r="27">
      <c r="A27" s="4" t="inlineStr">
        <is>
          <t>Maximum [Member] | Restricted Stock Units (RSUs) [Member]</t>
        </is>
      </c>
    </row>
    <row r="28">
      <c r="A28" s="3" t="inlineStr">
        <is>
          <t>Accumulated Other Comprehensive Income (Loss) [Line Items]</t>
        </is>
      </c>
    </row>
    <row r="29">
      <c r="A29" s="4" t="inlineStr">
        <is>
          <t>Weighted-average exercise price - exercisable</t>
        </is>
      </c>
      <c r="C29" s="9" t="n">
        <v>3.6</v>
      </c>
    </row>
    <row r="30">
      <c r="A30" s="4" t="inlineStr">
        <is>
          <t>Common Stock Options [Member]</t>
        </is>
      </c>
    </row>
    <row r="31">
      <c r="A31" s="3" t="inlineStr">
        <is>
          <t>Accumulated Other Comprehensive Income (Loss) [Line Items]</t>
        </is>
      </c>
    </row>
    <row r="32">
      <c r="A32" s="4" t="inlineStr">
        <is>
          <t>Stock-based compensation expense</t>
        </is>
      </c>
      <c r="C32" s="7" t="n">
        <v>27000</v>
      </c>
      <c r="D32" s="7" t="n">
        <v>610000</v>
      </c>
    </row>
    <row r="33">
      <c r="A33" s="4" t="inlineStr">
        <is>
          <t>Remaining expense of stock-based compensation</t>
        </is>
      </c>
      <c r="C33" s="7" t="n">
        <v>1000</v>
      </c>
      <c r="D33" s="7" t="n">
        <v>30000</v>
      </c>
    </row>
    <row r="34">
      <c r="A34" s="4" t="inlineStr">
        <is>
          <t>Remaining amortization period</t>
        </is>
      </c>
      <c r="C34" s="4" t="inlineStr">
        <is>
          <t>2 years 1 month 6 days</t>
        </is>
      </c>
      <c r="D34" s="4" t="inlineStr">
        <is>
          <t>3 years 1 month 6 days</t>
        </is>
      </c>
    </row>
    <row r="35">
      <c r="A35" s="4" t="inlineStr">
        <is>
          <t>Intrinsic value per share</t>
        </is>
      </c>
      <c r="C35" s="4" t="inlineStr">
        <is>
          <t xml:space="preserve"> </t>
        </is>
      </c>
      <c r="D35" s="4" t="inlineStr">
        <is>
          <t xml:space="preserve"> </t>
        </is>
      </c>
    </row>
    <row r="36">
      <c r="A36" s="4" t="inlineStr">
        <is>
          <t>Number of options beginning balance</t>
        </is>
      </c>
      <c r="B36" s="6" t="n">
        <v>56399</v>
      </c>
      <c r="C36" s="6" t="n">
        <v>56399</v>
      </c>
      <c r="D36" s="6" t="n">
        <v>84175</v>
      </c>
    </row>
    <row r="37">
      <c r="A37" s="4" t="inlineStr">
        <is>
          <t>Number of options, options cancelled/expired</t>
        </is>
      </c>
      <c r="C37" s="6" t="n">
        <v>-6474</v>
      </c>
      <c r="D37" s="6" t="n">
        <v>-27776</v>
      </c>
    </row>
    <row r="38">
      <c r="A38" s="4" t="inlineStr">
        <is>
          <t>Number of options, ending outstanding</t>
        </is>
      </c>
      <c r="C38" s="6" t="n">
        <v>49925</v>
      </c>
      <c r="D38" s="6" t="n">
        <v>56399</v>
      </c>
    </row>
    <row r="39">
      <c r="A39" s="4" t="inlineStr">
        <is>
          <t>Number of options exercisable</t>
        </is>
      </c>
      <c r="C39" s="6" t="n">
        <v>48703</v>
      </c>
      <c r="D39" s="6" t="n">
        <v>53009</v>
      </c>
    </row>
    <row r="40">
      <c r="A40" s="4" t="inlineStr">
        <is>
          <t>Weighted average exercise price, outstanding beginning balance</t>
        </is>
      </c>
      <c r="B40" s="9" t="n">
        <v>89.79000000000001</v>
      </c>
      <c r="C40" s="9" t="n">
        <v>89.79000000000001</v>
      </c>
      <c r="D40" s="9" t="n">
        <v>88.98</v>
      </c>
    </row>
    <row r="41">
      <c r="A41" s="4" t="inlineStr">
        <is>
          <t>Weighted average exercise price, options cancelled/expired</t>
        </is>
      </c>
      <c r="C41" s="14" t="n">
        <v>-84.13</v>
      </c>
      <c r="D41" s="14" t="n">
        <v>-91.3</v>
      </c>
    </row>
    <row r="42">
      <c r="A42" s="4" t="inlineStr">
        <is>
          <t>Weighted average exercise price, outstanding ending balance</t>
        </is>
      </c>
      <c r="C42" s="14" t="n">
        <v>88.04000000000001</v>
      </c>
      <c r="D42" s="14" t="n">
        <v>89.79000000000001</v>
      </c>
    </row>
    <row r="43">
      <c r="A43" s="4" t="inlineStr">
        <is>
          <t>Weighted average exercise price, exercisable balance</t>
        </is>
      </c>
      <c r="C43" s="9" t="n">
        <v>89.8</v>
      </c>
      <c r="D43" s="9" t="n">
        <v>92.01000000000001</v>
      </c>
    </row>
    <row r="44">
      <c r="A44" s="4" t="inlineStr">
        <is>
          <t>Weighted average remaining contractual life - options outstanding</t>
        </is>
      </c>
      <c r="C44" s="4" t="inlineStr">
        <is>
          <t>8 years 1 month 6 days</t>
        </is>
      </c>
      <c r="D44" s="4" t="inlineStr">
        <is>
          <t>9 years 1 month 6 days</t>
        </is>
      </c>
    </row>
    <row r="45">
      <c r="A45" s="4" t="inlineStr">
        <is>
          <t>Weighted average remaining contractual life - options exercisable</t>
        </is>
      </c>
      <c r="B45" s="4" t="inlineStr">
        <is>
          <t>8 years 1 month 6 days</t>
        </is>
      </c>
      <c r="D45" s="4" t="inlineStr">
        <is>
          <t>9 years 1 month 6 days</t>
        </is>
      </c>
    </row>
    <row r="46">
      <c r="A46" s="4" t="inlineStr">
        <is>
          <t>Share-based Compensation Arrangement by Share-based Payment Award, Options, Outstanding, Number</t>
        </is>
      </c>
      <c r="C46" s="6" t="n">
        <v>49925</v>
      </c>
      <c r="D46" s="6" t="n">
        <v>56399</v>
      </c>
    </row>
    <row r="47">
      <c r="A47" s="4" t="inlineStr">
        <is>
          <t>Common Stock Options [Member] | Defined Benefit Plan, Equity Securities [Member]</t>
        </is>
      </c>
    </row>
    <row r="48">
      <c r="A48" s="3" t="inlineStr">
        <is>
          <t>Accumulated Other Comprehensive Income (Loss) [Line Items]</t>
        </is>
      </c>
    </row>
    <row r="49">
      <c r="A49" s="4" t="inlineStr">
        <is>
          <t>Remaining amortization period</t>
        </is>
      </c>
      <c r="C49" s="4" t="inlineStr">
        <is>
          <t>3 months 18 days</t>
        </is>
      </c>
      <c r="D49" s="4" t="inlineStr">
        <is>
          <t>1 year 1 month 6 days</t>
        </is>
      </c>
    </row>
    <row r="50">
      <c r="A50" s="4" t="inlineStr">
        <is>
          <t>Warrants [Member]</t>
        </is>
      </c>
    </row>
    <row r="51">
      <c r="A51" s="3" t="inlineStr">
        <is>
          <t>Accumulated Other Comprehensive Income (Loss) [Line Items]</t>
        </is>
      </c>
    </row>
    <row r="52">
      <c r="A52" s="4" t="inlineStr">
        <is>
          <t>Weighted average remaining contractual life - options outstanding</t>
        </is>
      </c>
      <c r="C52" s="4" t="inlineStr">
        <is>
          <t>4 years 29 days</t>
        </is>
      </c>
    </row>
    <row r="53">
      <c r="A53" s="4" t="inlineStr">
        <is>
          <t>Weighted average remaining contractual life - options exercisable</t>
        </is>
      </c>
      <c r="C53" s="4" t="inlineStr">
        <is>
          <t>4 years 29 days</t>
        </is>
      </c>
    </row>
    <row r="54">
      <c r="A54" s="4" t="inlineStr">
        <is>
          <t>Warrants [Member] | Exercise Price Range One [Member]</t>
        </is>
      </c>
    </row>
    <row r="55">
      <c r="A55" s="3" t="inlineStr">
        <is>
          <t>Accumulated Other Comprehensive Income (Loss) [Line Items]</t>
        </is>
      </c>
    </row>
    <row r="56">
      <c r="A56" s="4" t="inlineStr">
        <is>
          <t>Range of exercise prices</t>
        </is>
      </c>
      <c r="C56" s="9" t="n">
        <v>3.25</v>
      </c>
      <c r="D56" s="9" t="n">
        <v>1173.6</v>
      </c>
    </row>
    <row r="57">
      <c r="A57" s="4" t="inlineStr">
        <is>
          <t>Weighted average remaining contractual life - options outstanding</t>
        </is>
      </c>
      <c r="C57" s="4" t="inlineStr">
        <is>
          <t>4 years 1 month 9 days</t>
        </is>
      </c>
    </row>
    <row r="58">
      <c r="A58" s="4" t="inlineStr">
        <is>
          <t>Weighted average remaining contractual life - options exercisable</t>
        </is>
      </c>
      <c r="C58" s="4" t="inlineStr">
        <is>
          <t>4 years 1 month 9 days</t>
        </is>
      </c>
    </row>
    <row r="59">
      <c r="A59" s="4" t="inlineStr">
        <is>
          <t>Time Vested Option [Member]</t>
        </is>
      </c>
    </row>
    <row r="60">
      <c r="A60" s="3" t="inlineStr">
        <is>
          <t>Accumulated Other Comprehensive Income (Loss) [Line Items]</t>
        </is>
      </c>
    </row>
    <row r="61">
      <c r="A61" s="4" t="inlineStr">
        <is>
          <t>Stock-based compensation expense</t>
        </is>
      </c>
      <c r="C61" s="7" t="n">
        <v>113000</v>
      </c>
      <c r="D61" s="7" t="n">
        <v>105000</v>
      </c>
    </row>
    <row r="62">
      <c r="A62" s="4" t="inlineStr">
        <is>
          <t>Quantity exercisable</t>
        </is>
      </c>
      <c r="C62" s="6" t="n">
        <v>236915</v>
      </c>
      <c r="D62" s="6" t="n">
        <v>0</v>
      </c>
    </row>
    <row r="63">
      <c r="A63" s="4" t="inlineStr">
        <is>
          <t>Weighted-average exercise price - exercisable</t>
        </is>
      </c>
      <c r="C63" s="9" t="n">
        <v>0.65</v>
      </c>
      <c r="D63" s="7" t="n">
        <v>0</v>
      </c>
    </row>
    <row r="64">
      <c r="A64" s="4" t="inlineStr">
        <is>
          <t>Time Vested Option [Member] | Minimum [Member]</t>
        </is>
      </c>
    </row>
    <row r="65">
      <c r="A65" s="3" t="inlineStr">
        <is>
          <t>Accumulated Other Comprehensive Income (Loss) [Line Items]</t>
        </is>
      </c>
    </row>
    <row r="66">
      <c r="A66" s="4" t="inlineStr">
        <is>
          <t>Weighted-average exercise price - exercisable</t>
        </is>
      </c>
      <c r="C66" s="14" t="n">
        <v>0.96</v>
      </c>
      <c r="D66" s="14" t="n">
        <v>0.96</v>
      </c>
    </row>
    <row r="67">
      <c r="A67" s="4" t="inlineStr">
        <is>
          <t>Time Vested Option [Member] | Maximum [Member]</t>
        </is>
      </c>
    </row>
    <row r="68">
      <c r="A68" s="3" t="inlineStr">
        <is>
          <t>Accumulated Other Comprehensive Income (Loss) [Line Items]</t>
        </is>
      </c>
    </row>
    <row r="69">
      <c r="A69" s="4" t="inlineStr">
        <is>
          <t>Weighted-average exercise price - exercisable</t>
        </is>
      </c>
      <c r="C69" s="9" t="n">
        <v>1.71</v>
      </c>
      <c r="D69" s="9" t="n">
        <v>1.71</v>
      </c>
    </row>
    <row r="70">
      <c r="A70" s="4" t="inlineStr">
        <is>
          <t>Performance Based Option [Member]</t>
        </is>
      </c>
    </row>
    <row r="71">
      <c r="A71" s="3" t="inlineStr">
        <is>
          <t>Accumulated Other Comprehensive Income (Loss) [Line Items]</t>
        </is>
      </c>
    </row>
    <row r="72">
      <c r="A72" s="4" t="inlineStr">
        <is>
          <t>Stock-based compensation expense</t>
        </is>
      </c>
      <c r="C72" s="4" t="inlineStr">
        <is>
          <t xml:space="preserve"> </t>
        </is>
      </c>
      <c r="D72" s="4" t="inlineStr">
        <is>
          <t xml:space="preserve"> </t>
        </is>
      </c>
    </row>
    <row r="73">
      <c r="A73" s="4" t="inlineStr">
        <is>
          <t>Remaining expense of stock-based compensation</t>
        </is>
      </c>
      <c r="C73" s="7" t="n">
        <v>414000000</v>
      </c>
      <c r="D73" s="7" t="n">
        <v>414000000</v>
      </c>
    </row>
    <row r="74">
      <c r="A74" s="4" t="inlineStr">
        <is>
          <t>Remaining amortization period</t>
        </is>
      </c>
      <c r="C74" s="4" t="inlineStr">
        <is>
          <t>3 years 1 month 6 days</t>
        </is>
      </c>
      <c r="D74" s="4" t="inlineStr">
        <is>
          <t>4 years 1 month 6 days</t>
        </is>
      </c>
    </row>
    <row r="75">
      <c r="A75" s="4" t="inlineStr">
        <is>
          <t>Intrinsic value per share</t>
        </is>
      </c>
      <c r="C75" s="9" t="n">
        <v>0.16</v>
      </c>
      <c r="D75" s="9" t="n">
        <v>0.26</v>
      </c>
    </row>
    <row r="76">
      <c r="A76" s="4" t="inlineStr">
        <is>
          <t>Weighted average remaining contractual life - options outstanding</t>
        </is>
      </c>
      <c r="C76" s="4" t="inlineStr">
        <is>
          <t>8 years 1 month 6 days</t>
        </is>
      </c>
      <c r="D76" s="4" t="inlineStr">
        <is>
          <t>9 years 1 month 6 days</t>
        </is>
      </c>
    </row>
    <row r="77">
      <c r="A77" s="4" t="inlineStr">
        <is>
          <t>Weighted average remaining contractual life - options exercisable</t>
        </is>
      </c>
      <c r="C77" s="4" t="inlineStr">
        <is>
          <t>8 years 1 month 6 days</t>
        </is>
      </c>
      <c r="D77" s="4" t="inlineStr">
        <is>
          <t>9 years 1 month 6 days</t>
        </is>
      </c>
    </row>
    <row r="78">
      <c r="A78" s="4" t="inlineStr">
        <is>
          <t>Quantity outstanding</t>
        </is>
      </c>
      <c r="C78" s="6" t="n">
        <v>250000</v>
      </c>
      <c r="D78" s="6" t="n">
        <v>250000</v>
      </c>
    </row>
    <row r="79">
      <c r="A79" s="4" t="inlineStr">
        <is>
          <t>Weighted-average exercise price - outstanding</t>
        </is>
      </c>
      <c r="C79" s="9" t="n">
        <v>1.65</v>
      </c>
      <c r="D79" s="9" t="n">
        <v>1.65</v>
      </c>
    </row>
    <row r="80">
      <c r="A80" s="4" t="inlineStr">
        <is>
          <t>Quantity exercisable</t>
        </is>
      </c>
      <c r="C80" s="6" t="n">
        <v>0</v>
      </c>
      <c r="D80" s="6" t="n">
        <v>0</v>
      </c>
    </row>
    <row r="81">
      <c r="A81" s="4" t="inlineStr">
        <is>
          <t>Weighted-average exercise price</t>
        </is>
      </c>
      <c r="C81" s="7" t="n">
        <v>0</v>
      </c>
      <c r="D81" s="7" t="n">
        <v>0</v>
      </c>
    </row>
    <row r="82">
      <c r="A82" s="4" t="inlineStr">
        <is>
          <t>Performance Based Option [Member] | Restricted Stock Units (RSUs) [Member]</t>
        </is>
      </c>
    </row>
    <row r="83">
      <c r="A83" s="3" t="inlineStr">
        <is>
          <t>Accumulated Other Comprehensive Income (Loss) [Line Items]</t>
        </is>
      </c>
    </row>
    <row r="84">
      <c r="A84" s="4" t="inlineStr">
        <is>
          <t>Quantity outstanding</t>
        </is>
      </c>
      <c r="C84" s="6" t="n">
        <v>1267380</v>
      </c>
      <c r="D84" s="6" t="n">
        <v>368715</v>
      </c>
    </row>
    <row r="85">
      <c r="A85" s="4" t="inlineStr">
        <is>
          <t>Weighted-average exercise price - exercisable</t>
        </is>
      </c>
      <c r="D85" s="9" t="n">
        <v>3.6</v>
      </c>
    </row>
    <row r="86">
      <c r="A86" s="4" t="inlineStr">
        <is>
          <t>Performance Based Option [Member] | Restricted Stock [Member]</t>
        </is>
      </c>
    </row>
    <row r="87">
      <c r="A87" s="3" t="inlineStr">
        <is>
          <t>Accumulated Other Comprehensive Income (Loss) [Line Items]</t>
        </is>
      </c>
    </row>
    <row r="88">
      <c r="A88" s="4" t="inlineStr">
        <is>
          <t>Stock-based compensation expense</t>
        </is>
      </c>
      <c r="C88" s="7" t="n">
        <v>3722000</v>
      </c>
      <c r="D88" s="4" t="inlineStr">
        <is>
          <t xml:space="preserve"> </t>
        </is>
      </c>
    </row>
    <row r="89">
      <c r="A89" s="4" t="inlineStr">
        <is>
          <t>Remaining expense of stock-based compensation</t>
        </is>
      </c>
      <c r="C89" s="4" t="inlineStr">
        <is>
          <t xml:space="preserve"> </t>
        </is>
      </c>
      <c r="D89" s="7" t="n">
        <v>487000000</v>
      </c>
    </row>
    <row r="90">
      <c r="A90" s="4" t="inlineStr">
        <is>
          <t>Intrinsic value per share</t>
        </is>
      </c>
      <c r="C90" s="4" t="inlineStr">
        <is>
          <t xml:space="preserve"> </t>
        </is>
      </c>
      <c r="D90" s="9" t="n">
        <v>0.32</v>
      </c>
    </row>
    <row r="91">
      <c r="A91" s="4" t="inlineStr">
        <is>
          <t>Weighted-average exercise price - outstanding</t>
        </is>
      </c>
      <c r="C91" s="9" t="n">
        <v>2.94</v>
      </c>
      <c r="D91" s="9" t="n">
        <v>1.32</v>
      </c>
    </row>
    <row r="92">
      <c r="A92" s="4" t="inlineStr">
        <is>
          <t>Quantity exercisable</t>
        </is>
      </c>
      <c r="C92" s="6" t="n">
        <v>1267380</v>
      </c>
      <c r="D92" s="4" t="inlineStr">
        <is>
          <t xml:space="preserve"> </t>
        </is>
      </c>
    </row>
    <row r="93">
      <c r="A93" s="4" t="inlineStr">
        <is>
          <t>Weighted-average exercise price - exercisable</t>
        </is>
      </c>
      <c r="C93" s="9" t="n">
        <v>2.94</v>
      </c>
      <c r="D93" s="7" t="n">
        <v>0</v>
      </c>
    </row>
    <row r="94">
      <c r="A94" s="4" t="inlineStr">
        <is>
          <t>Performance Based Option [Member] | Minimum [Member]</t>
        </is>
      </c>
    </row>
    <row r="95">
      <c r="A95" s="3" t="inlineStr">
        <is>
          <t>Accumulated Other Comprehensive Income (Loss) [Line Items]</t>
        </is>
      </c>
    </row>
    <row r="96">
      <c r="A96" s="4" t="inlineStr">
        <is>
          <t>Weighted-average exercise price - exercisable</t>
        </is>
      </c>
      <c r="C96" s="14" t="n">
        <v>0.01</v>
      </c>
    </row>
    <row r="97">
      <c r="A97" s="4" t="inlineStr">
        <is>
          <t>Performance Based Option [Member] | Minimum [Member] | Restricted Stock Units (RSUs) [Member]</t>
        </is>
      </c>
    </row>
    <row r="98">
      <c r="A98" s="3" t="inlineStr">
        <is>
          <t>Accumulated Other Comprehensive Income (Loss) [Line Items]</t>
        </is>
      </c>
    </row>
    <row r="99">
      <c r="A99" s="4" t="inlineStr">
        <is>
          <t>Weighted-average exercise price - exercisable</t>
        </is>
      </c>
      <c r="C99" s="14" t="n">
        <v>1.32</v>
      </c>
    </row>
    <row r="100">
      <c r="A100" s="4" t="inlineStr">
        <is>
          <t>Performance Based Option [Member] | Maximum [Member]</t>
        </is>
      </c>
    </row>
    <row r="101">
      <c r="A101" s="3" t="inlineStr">
        <is>
          <t>Accumulated Other Comprehensive Income (Loss) [Line Items]</t>
        </is>
      </c>
    </row>
    <row r="102">
      <c r="A102" s="4" t="inlineStr">
        <is>
          <t>Weighted-average exercise price - exercisable</t>
        </is>
      </c>
      <c r="D102" s="9" t="n">
        <v>1.71</v>
      </c>
    </row>
    <row r="103">
      <c r="A103" s="4" t="inlineStr">
        <is>
          <t>Performance Based Option [Member] | Maximum [Member] | Restricted Stock Units (RSUs) [Member]</t>
        </is>
      </c>
    </row>
    <row r="104">
      <c r="A104" s="3" t="inlineStr">
        <is>
          <t>Accumulated Other Comprehensive Income (Loss) [Line Items]</t>
        </is>
      </c>
    </row>
    <row r="105">
      <c r="A105" s="4" t="inlineStr">
        <is>
          <t>Weighted-average exercise price - exercisable</t>
        </is>
      </c>
      <c r="C105" s="9" t="n">
        <v>3.6</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 PLANS, TIME VESTED OPTION (Details)</t>
        </is>
      </c>
      <c r="B1" s="2" t="inlineStr">
        <is>
          <t>12 Months Ended</t>
        </is>
      </c>
    </row>
    <row r="2">
      <c r="B2" s="2" t="inlineStr">
        <is>
          <t>Dec. 31, 2021$ / sharesshares</t>
        </is>
      </c>
    </row>
    <row r="3">
      <c r="A3" s="3" t="inlineStr">
        <is>
          <t>Accumulated Other Comprehensive Income (Loss) [Line Items]</t>
        </is>
      </c>
    </row>
    <row r="4">
      <c r="A4" s="4" t="inlineStr">
        <is>
          <t>Options grant date</t>
        </is>
      </c>
      <c r="B4" s="4" t="inlineStr">
        <is>
          <t>Jan. 22,
		2020</t>
        </is>
      </c>
    </row>
    <row r="5">
      <c r="A5" s="4" t="inlineStr">
        <is>
          <t>Chief Executive Officer [Member]</t>
        </is>
      </c>
    </row>
    <row r="6">
      <c r="A6" s="3" t="inlineStr">
        <is>
          <t>Accumulated Other Comprehensive Income (Loss) [Line Items]</t>
        </is>
      </c>
    </row>
    <row r="7">
      <c r="A7" s="4" t="inlineStr">
        <is>
          <t>Options granted</t>
        </is>
      </c>
      <c r="B7" s="6" t="n">
        <v>896665</v>
      </c>
    </row>
    <row r="8">
      <c r="A8" s="4" t="inlineStr">
        <is>
          <t>Chief Executive Officer [Member] | Time Vested Option [Member]</t>
        </is>
      </c>
    </row>
    <row r="9">
      <c r="A9" s="3" t="inlineStr">
        <is>
          <t>Accumulated Other Comprehensive Income (Loss) [Line Items]</t>
        </is>
      </c>
    </row>
    <row r="10">
      <c r="A10" s="4" t="inlineStr">
        <is>
          <t>Options grant date</t>
        </is>
      </c>
      <c r="B10" s="4" t="inlineStr">
        <is>
          <t>Jan. 22,
		2020</t>
        </is>
      </c>
    </row>
    <row r="11">
      <c r="A11" s="4" t="inlineStr">
        <is>
          <t>Options granted</t>
        </is>
      </c>
      <c r="B11" s="6" t="n">
        <v>359247</v>
      </c>
    </row>
    <row r="12">
      <c r="A12" s="4" t="inlineStr">
        <is>
          <t>Exercise price | $ / shares</t>
        </is>
      </c>
      <c r="B12" s="9" t="n">
        <v>1.71</v>
      </c>
    </row>
    <row r="13">
      <c r="A13" s="4" t="inlineStr">
        <is>
          <t>Vesting commencement date</t>
        </is>
      </c>
      <c r="B13" s="4" t="inlineStr">
        <is>
          <t>Jan. 22,
		2020</t>
        </is>
      </c>
    </row>
    <row r="14">
      <c r="A14" s="4" t="inlineStr">
        <is>
          <t>Expiration date</t>
        </is>
      </c>
      <c r="B14" s="4" t="inlineStr">
        <is>
          <t>Jan. 22,
		2030</t>
        </is>
      </c>
    </row>
    <row r="15">
      <c r="A15" s="4" t="inlineStr">
        <is>
          <t>25% Vesting</t>
        </is>
      </c>
      <c r="B15" s="4" t="inlineStr">
        <is>
          <t>Jan. 22,
		2021</t>
        </is>
      </c>
    </row>
    <row r="16">
      <c r="A16" s="4" t="inlineStr">
        <is>
          <t>Share-based Compensation Arrangement by Share-based Payment Award, Award Vesting Rights</t>
        </is>
      </c>
      <c r="B16" s="4" t="inlineStr">
        <is>
          <t>36
    months</t>
        </is>
      </c>
    </row>
    <row r="17">
      <c r="A17" s="4" t="inlineStr">
        <is>
          <t>Chief Financial Officer [Member] | Time Vested Option [Member]</t>
        </is>
      </c>
    </row>
    <row r="18">
      <c r="A18" s="3" t="inlineStr">
        <is>
          <t>Accumulated Other Comprehensive Income (Loss) [Line Items]</t>
        </is>
      </c>
    </row>
    <row r="19">
      <c r="A19" s="4" t="inlineStr">
        <is>
          <t>Options grant date</t>
        </is>
      </c>
      <c r="B19" s="4" t="inlineStr">
        <is>
          <t>Feb. 27,
		2020</t>
        </is>
      </c>
    </row>
    <row r="20">
      <c r="A20" s="4" t="inlineStr">
        <is>
          <t>Options granted</t>
        </is>
      </c>
      <c r="B20" s="6" t="n">
        <v>135168</v>
      </c>
    </row>
    <row r="21">
      <c r="A21" s="4" t="inlineStr">
        <is>
          <t>Exercise price | $ / shares</t>
        </is>
      </c>
      <c r="B21" s="9" t="n">
        <v>0.96</v>
      </c>
    </row>
    <row r="22">
      <c r="A22" s="4" t="inlineStr">
        <is>
          <t>Vesting commencement date</t>
        </is>
      </c>
      <c r="B22" s="4" t="inlineStr">
        <is>
          <t>Apr. 1,
		2020</t>
        </is>
      </c>
    </row>
    <row r="23">
      <c r="A23" s="4" t="inlineStr">
        <is>
          <t>Expiration date</t>
        </is>
      </c>
      <c r="B23" s="4" t="inlineStr">
        <is>
          <t>Apr. 1,
		2030</t>
        </is>
      </c>
    </row>
    <row r="24">
      <c r="A24" s="4" t="inlineStr">
        <is>
          <t>25% Vesting</t>
        </is>
      </c>
      <c r="B24" s="4" t="inlineStr">
        <is>
          <t>Apr. 1,
		2021</t>
        </is>
      </c>
    </row>
    <row r="25">
      <c r="A25" s="4" t="inlineStr">
        <is>
          <t>Share-based Compensation Arrangement by Share-based Payment Award, Award Vesting Rights</t>
        </is>
      </c>
      <c r="B25" s="4" t="inlineStr">
        <is>
          <t>36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CHEDULE OF SHARE-BASED PAYMENT AWARD STOCK OPTIONS (Details) - Time Vested Option [Member]</t>
        </is>
      </c>
      <c r="B1" s="2" t="inlineStr">
        <is>
          <t>12 Months Ended</t>
        </is>
      </c>
    </row>
    <row r="2">
      <c r="B2" s="2" t="inlineStr">
        <is>
          <t>Dec. 31, 2021$ / shares</t>
        </is>
      </c>
    </row>
    <row r="3">
      <c r="A3" s="4" t="inlineStr">
        <is>
          <t>Chief Executive Officer [Member]</t>
        </is>
      </c>
    </row>
    <row r="4">
      <c r="A4" s="3" t="inlineStr">
        <is>
          <t>Accumulated Other Comprehensive Income (Loss) [Line Items]</t>
        </is>
      </c>
    </row>
    <row r="5">
      <c r="A5" s="4" t="inlineStr">
        <is>
          <t>Expected term (years)</t>
        </is>
      </c>
      <c r="B5" s="4" t="inlineStr">
        <is>
          <t>6 years 6 months</t>
        </is>
      </c>
    </row>
    <row r="6">
      <c r="A6" s="4" t="inlineStr">
        <is>
          <t>Expected dividend yield</t>
        </is>
      </c>
      <c r="B6" s="4" t="inlineStr">
        <is>
          <t xml:space="preserve"> </t>
        </is>
      </c>
    </row>
    <row r="7">
      <c r="A7" s="4" t="inlineStr">
        <is>
          <t>Risk-free interest rate</t>
        </is>
      </c>
      <c r="B7" s="4" t="inlineStr">
        <is>
          <t>1.57%</t>
        </is>
      </c>
    </row>
    <row r="8">
      <c r="A8" s="4" t="inlineStr">
        <is>
          <t>Volatility</t>
        </is>
      </c>
      <c r="B8" s="4" t="inlineStr">
        <is>
          <t>153.00%</t>
        </is>
      </c>
    </row>
    <row r="9">
      <c r="A9" s="4" t="inlineStr">
        <is>
          <t>Exercise price</t>
        </is>
      </c>
      <c r="B9" s="9" t="n">
        <v>1.71</v>
      </c>
    </row>
    <row r="10">
      <c r="A10" s="4" t="inlineStr">
        <is>
          <t>Chief Financial Officer [Member]</t>
        </is>
      </c>
    </row>
    <row r="11">
      <c r="A11" s="3" t="inlineStr">
        <is>
          <t>Accumulated Other Comprehensive Income (Loss) [Line Items]</t>
        </is>
      </c>
    </row>
    <row r="12">
      <c r="A12" s="4" t="inlineStr">
        <is>
          <t>Expected term (years)</t>
        </is>
      </c>
      <c r="B12" s="4" t="inlineStr">
        <is>
          <t>6 years 3 months 18 days</t>
        </is>
      </c>
    </row>
    <row r="13">
      <c r="A13" s="4" t="inlineStr">
        <is>
          <t>Expected dividend yield</t>
        </is>
      </c>
      <c r="B13" s="4" t="inlineStr">
        <is>
          <t xml:space="preserve"> </t>
        </is>
      </c>
    </row>
    <row r="14">
      <c r="A14" s="4" t="inlineStr">
        <is>
          <t>Risk-free interest rate</t>
        </is>
      </c>
      <c r="B14" s="4" t="inlineStr">
        <is>
          <t>0.62%</t>
        </is>
      </c>
    </row>
    <row r="15">
      <c r="A15" s="4" t="inlineStr">
        <is>
          <t>Volatility</t>
        </is>
      </c>
      <c r="B15" s="4" t="inlineStr">
        <is>
          <t>155.00%</t>
        </is>
      </c>
    </row>
    <row r="16">
      <c r="A16" s="4" t="inlineStr">
        <is>
          <t>Exercise price</t>
        </is>
      </c>
      <c r="B16" s="9" t="n">
        <v>0.9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NOTE
3 — SUMMARY OF SIGNIFICANT ACCOUNTING POLICIES Business
Combina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rinciples
of Consolidation The
accompanying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US Securities
and Exchange Commission (the “SEC”). The accompanying consolidated financial statements include the accounts of the Company
and its wholly-owned subsidiaries. We have eliminated all intercompany accounts and transactions upon the consolidation of our subsidiaries. Segment
Reporting The
Company identifies operating segments as components of an enterprise about which separate discrete financial information is available
for evaluation by the operating decision-makers, or decision-making group, in deciding how to allocate resources and assess performance.
The Company’s decision-making group is the senior executive management team. The Company and the decision-making group view the
Company’s operations and manage its business as one operating segment with different product offerings. All long-lived assets of
the Company reside in the U.S., the U.K., and the Netherlands. VISLINK
TECHNOLOGIES, INC. AND SUBSIDIARIES NOTES
TO CONSOLIDATED FINANCIAL STATEMENTS NOTE
3 — SUMMARY OF SIGNIFICANT ACCOUNTING POLICIES (continued) Use
of Estimates The
preparation of the consolidated financial statements in conformity with U.S. GAAP requires management to make estimates, judgments, and
assumptions that affect the reported amounts of assets and liabilities at the date of the consolidated financial statements. These estimates
also affect the reported amounts of revenues and expenses during the reporting periods. Significant accounting estimates reflected in
the Company’s consolidated financial statements include the useful lives of property, plant, and equipment, the useful lives of
right-of-use assets, the useful lives of intangibl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Actual results could differ from estimates, and any such differences
may be material to our financial statements. Risks
and Uncertainties The
Company’s operations will be subject to significant risks and uncertainties, including financial, operational, regulatory, and
other risks associated, including the potential risk of business failure. Global events, including global health concerns, like the COVID-19
pandemic, could also result in social, economic, and labor instability in the countries in which we operate or where the third parties
with whom we engage, including sites of manufacturing facilities of our third-party contract manufacturers. The extent of the impact
of the COVID-19 pandemic on the Company’s business is highly uncertain and difficult to predict, as the response to the pandemic
and information continues to evolve. The COVID-19 pandemic fluctuations, global supply chain challenges, employment pressures in various
industry sectors, and related economic repercussions have created significant uncertainty. Policymakers worldwide have responded with
fiscal policy actions to support their industries and economies, but these interventions’ magnitude and overall effectiveness remain
uncertain. Although capital markets and economies worldwide improved during the second and third quarters from the initial negative impacts
of the COVID-19 pandemic, there remains uncertainty around the strength and timing of global economic recoveries, which could cause a
local or global economic recession. Such economic disruption could have a material adverse effect on our business. International
security issues and adverse developments such as the current political tension between Russia, Ukraine, and potentially western security
alliances could adversely affect global trade and economic activity. We monitor developments in Ukraine and the related export controls
and financial and economic sanctions imposed on specific industry sectors and parties in Russia by the U.S., the U.K., the European Union,
and others. Although we do not presently foresee direct material adverse effects upon our business, financial condition, or results of
operations due to developments in Ukraine and the consequent controls and sanctions, these factors may affect companies in many sectors.
They could lead to increased market volatility and uncertainty, affecting us in turn. Cash
and Cash Equivalents The
Company considers all highly liquid investments with an original maturity of three months or less at the time of purchase to be cash
equivalents. The Company did not have any cash equivalents on hand as of December 31, 2021 and 2020. Concentrations The
Company does not have any off-balance-sheet concentrations of credit risk. Credit risk is that the counterparty will default on its contractual
obligations, resulting in a company’s financial loss. The Company’s credit risk is primarily attributable to its cash and
accounts receivables. The Company’s policy is to maintain its cash with high credit quality financial institutions to limit its
risk of loss exposure. Financial instruments that potentially subject the Company to concentration of credit risk consist principally
of cash deposits. The Federal Deposit Insurance Corporation (“FDIC”) insures accounts held within the United States up to
$ 250,000 85,000 100,000 On
December 31, 2021, and 2020, the Company had approximately $ 35.2 3.9 Management
assesses their credit quality for customers, considering their financial position and historical experience. For the year ended December
31, 2021, the Company recorded sales to two customers of $ 10,467,000 31 6,337,000 19 4,204,000 46 2,613,000 39 VISLINK
TECHNOLOGIES, INC. AND SUBSIDIARIES NOTES
TO CONSOLIDATED FINANCIAL STATEMENTS NOTE
3 — SUMMARY OF SIGNIFICANT ACCOUNTING POLICIES (continued) Accounts
Receivable and Allowance for Doubtful Accounts The
Company extends credit to its customers in the ordinary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prevailing economic conditions, previous experience,
and other factors. As these factors’ financial situation changes, circumstances develop, or additional information becomes available,
adjustments to the allowance for doubtful accounts may be required. The Company maintains reserves for credit losses, and losses have
been within its expectations. Inventories Inventories
consist of raw materials, work-in-process, and finished goods and are recorded at the lower of cost, on a first-in, first-out basis,
or net realizable value. Net realizable value is the estimated selling prices in the ordinary course of business, less reasonably predictable
completion, disposal, and transportation costs. The Company evaluates inventory balances and either write down obsolete inventory or
records a reserve for slow-moving or excess inventory based on net realizable value analysis. Property
and Equipment Property
and equipment are presented at cost at the date of acquisition, less depreciation. Depreciation is computed using the straight-line method
over estimated useful asset lives, ranging from 1 14 Goodwill Goodwill
represents the excess of the cost of an acquired business over the fair value of the identifiable tangible and intangible assets acquired
and liabilities assumed in a business combination under the acquisition method of accounting under ASC 805 “Business Combinations”
(see Note 4). Goodwill is not amortized but, per ASC 350, is tested for impairment annually. Goodwill is also tested for impairment between
annual tests if an event occurs or circumstances change that would more likely than not reduce the fair value of the reporting unit below
its carrying amount. Judgment is involved in determining if an indicator of impairment has occurred during the course of a year. When
testing goodwill for impairment, we may assess qualitative factors for some or all of our reporting units to determine whether it is
more likely than not (that is, a likelihood of more than 50 percent) that the fair value of a reporting unit is less than its carrying
amount, including goodwill. Alternatively, we may bypass this qualitative assessment for some or all of our reporting units and perform
step 1 of the two-step goodwill impairment test. If we perform step 1 and the reporting unit’s carrying amount exceeds its fair
value, we will perform step 2 to measure such impairment. We have completed our annual impairment test and recorded $ 9,189,000 Intangible
Assets Patents
and licenses: Patents
and licenses, measured initially at purchase cost, are included in intangible assets on the Company’s balance sheet and are amortized
on a straight-line basis over their estimated useful lives of 18.5 20 668,000 671,000 Other
intangible assets: The
Company’s remaining intangible assets include the trade names, technology, and customer lists acquired in its acquisition of IMT,
Vislink, and MVP. A third-party appraiser determined the value of these acquired assets for these business combinations. Absent an indication
of fair value from a potential buyer or similar specific transactions, we have determined that using the methods employed provided a
reasonable estimate in reporting the values assigned. The
Company amortizes intangible asset costs over their useful lives of 3 15 257,000 330,000 VISLINK
TECHNOLOGIES, INC. AND SUBSIDIARIES NOTES
TO CONSOLIDATED FINANCIAL STATEMENTS NOTE
3 — SUMMARY OF SIGNIFICANT ACCOUNTING POLICIES – (continued) Warranty
Reserve Although
the Company tests its product under its quality programs and processes, its warranty obligation is affected by product failure rates
and service delivery costs incurred in correcting a product failure. Required revisions to the estimated warranty liability will occur
should actual product failure rates or service costs differ from the Company’s estimates, where applicable, based on limited historical
data. The
claims made during the year ended December 31, 2021, and 2020 were ordinary and customary. The warranty reserve is included in accrued
expenses on the accompanying consolidated balance sheets and cost of components in the accompanying consolidated statement of operations. SCHEDULE
OF PRODUCT WARRANTY LIABILITY
Warranty
Reserve
December
31, 2019 $ 335,000
Warranty
reserve expense 8,000
Warranty
claims settled and true-up of accrual (60,000 )
December
31, 2020 $ 283,000
Warranty
reserve expense —
Warranty
claims settled and true-up of accrual (152,000 )
December
31, 2021 $ 131,000 Shipping
and Handling Costs The
Company invoices its shipping and handling charges to the customer, and we net these charges against the respective costs within general
and administrative expenses. For the years ended December 31, 2021, and 2020, the shipping and handling costs incurred were $ 581,000 432,000 Common
Stock Purchase Warrants and Other Derivative Financial Instruments The
Company classifies common stock purchase warrants and other freestanding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The Company assesses the classification of its freestanding
derivatives at each reporting date to determine whether a change in classification between assets and liabilities is required. Treasury
Stock Treasury
stock is recorded at cost upon the repurchasing of common shares. The cost method is used upon the re-issuance of shares. Under U.S.
GAAP, the excess of the acquisition cost over the re-issuance price of the treasury stock, if any, is recorded to additional paid-in
capital, limited to the amount previously credited to additional paid-in capital, if any. The Company charges the accumulated deficit
for any excess. VISLINK TECHNOLOGIES, INC AND SUBSIDIARIES NOTES TO CONSOLIDATED FINANCIAL STATEMENTS NOTE
3 — SUMMARY OF SIGNIFICANT ACCOUNTING POLICIES – (continued) Revenue
Recognition We
account for the Company’s operating results under ASC Topic 606 adopted on January 1, 2019. It is a comprehensive revenue recognition
model that requires recognition when the Company transfers control of the promised goods or services to our customers at an amount that
reflects the consideration that we expect to receive. The application of ASC Topic 606 requires us to use more judgment and make more
estimates than under previously issued guidance. The
Company generates all its revenue from contracts with customers. The Company recognizes revenue when we satisfy a performance obligation
by transferring control of the promised goods or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t
contract inception, the Company assesses the goods and services promised in our contracts with customer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we expect to receive in exchange
for transferring goods and services. The value-added sales taxes and other charges we collect concurrent with revenue-producing activities
are excluded from income. Remaining
Performance Obligations The
remaining performance obligations, or backlog,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Research
and Development Expenses As
the Company performs research, design, and development activities, we charge these costs to research and development expenses in the
Consolidated Statements of Operations and Comprehensive Loss. These expenses consist primarily of salary and benefit expenses, including
stock-based compensation and payroll taxes for employees and contractors’ costs engaged in research, design, development activities,
prototypes, facilities, and travel costs. VISLINK
TECHNOLOGIES, INC. AND SUBSIDIARIES NOTES
TO CONSOLIDATED FINANCIAL STATEMENTS NOTE
3 — SUMMARY OF SIGNIFICANT ACCOUNTING POLICIES – (continued) 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and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to measure the nonemployee share-based payment awards. The new ASU allows entities to make an award-by-award
election to use the expected duration (consistent with employee share-based payment awards) or the contractual term for nonemployee awards. Stock-Option
Awards — Time-based and performance-based Under
ASC Topic 718, the compensation cost is measured based on an award’s fair value at the grant’s date for the time vested option
award using the Black Scholes-Merton formula as a valuation technique. The Company used the U.S. Treasury note’s rate over the
expected option term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entire term of the option. Expected volatility
is based on the average weekly share price changes over the shorter expected term or the period from the Nasdaq Capital Markets Exchange
placement to the grant’s date. The Company estimates forfeiture and volatility using historical information. The risk-free interest
rate is based on the implied yield on U.S. Treasury zero-coupon issues over the options’ equivalent lives. The
Company has not paid dividends on its common stock, and no assumption of dividend payment(s) is made in the model. For employee equity-classified
awards, compensation cost is recognized over the employee’s requisite service period with a corresponding credit to additional
paid-in capital. The employee’s requisite service period begins at the service inception date and ends when the requisite service
has been provided. Restricted
Stock Unit Awards (“RSUs”) — Time Based Under
ASC 718, the exercise price for RSUs is determined using the fair market value of the Company’s common stock on the date of the
grant. For an award with graded vesting subject only to a service condition (e.g., time-based vesting), ASC 718-10-35-8 provides an accounting
policy choice between either graded vesting attribution or straight-line attribution. The Company elects the graded vesting method, recognizing
compensation expense for only the portion of awards expected to vest. Forfeitures of time-based units and awards are recognized as they
occur. Stock-based compensation costs are calculated using the closing stock price on the grant date to estimate time-based restricted
stock units’ fair value. Restricted
Stock Unit Awards (“RSUs”) — Performance-Based The
accruals of compensation cost for an award with a performance condition are related to that performance condition’s probable outcome.
Under ASC 718, a “performance condition” is the achievement of a specified target that is defined by referring to the employer’s
operations or activities, such as an option that vests if the employer’s growth rate increases by a certain amount or there are
the attainment of regulatory approval for a product. There is an accrual of compensation cost upon the likely achievement of the performance
condition, and there is no accrual if the accomplishment of the performance condition is not probable. The exercise price for RSUs is
determined using the fair market value of the Company’s common stock on the date of the grant. Stock-based compensation costs are
calculated using the closing stock price on the grant date to estimate performance-based restricted stock units’ fair value. VISLINK
TECHNOLOGIES, INC. AND SUBSIDIARIES NOTES
TO CONSOLIDATED FINANCIAL STATEMENTS NOTE
3 — SUMMARY OF SIGNIFICANT ACCOUNTING POLICIES – (continued) Leases We
determine if an arrangement is a lease at inception. We recognize lease expense for lease payments on a straight-line basis over the
lease term. The Company includes operating leases as ROU assets as “Right of use assets, operating leases” in the consolidated
balance sheets. For lease liabilities, operating lease liabilities are included in “Operating lease obligations, current”
and “Operating lease liabilities, net of current portion” in the consolidated balance sheets. We recognize Operating lease
ROU assets and liabilities on the commencement date based on the present value of lease payments for all leases with a term longer than
12 months. There is no separation of lease and non-lease components for all our real estate contracts. The
ROU assets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our leases do not provide an implicit rate, we determined our incremental borrowing rates based on an
analysis of prior collateralized borrowings over similar terms of the lease payments at the commencement date to estimate the IBR under
ASC 842. There were no capital leases, which are now titled “finance leases” under ASC 842, in the Company’s lease
portfolio as of December 31, 2021. Impairment
and Abandonment Impairment
of inventory: Under
the Company’s strategic initiative plan, management recognized that certain items were not moving due to the diminishing consumer
demand and lack of profitability. As part of our product rationalization program, a decision to eliminate specific product lines resulted
in recognizing an impairment loss of approximately $- 0 3.8 Impairment
of long-lived assets: Management
reviews long-lived assets, including property, plant, equipment, other intangible assets with definite lives, and right-of-use operating
lease assets for impairment whenever events or changes in circumstances indicate that the asset’s carrying amount may not be recoverable.
We conduct the Company’s long-lived asset impairment analyses under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The
contemplation of measuring an impairment charge occurs if the undiscounted cash flows do not indicate the asset’s carrying amount
is recoverable, by which the asset group’s carrying amount exceeds its fair value based on discounted cash flow analysis appraisals.
Under Topic 360, consideration is given to asset impairment, for intangible assets with definite lives continue to be amortized over
their estimated useful lives and are subject to impairment testing as part of their asset group if and when events or changes in circumstances
indicate. In the performance of the impairment tests, management utilizes a considerable amount of judgment and assumptions. As
part of the Company’s strategic initiative plan, including the consolidation and elimination of specific facilities, it was determined
that specific property and equipment were no longer useful, concluding they held no future economic benefit. For the years ended December
31, 2021, and 2020, the Company recognized a loss on property and equipment abandonment of approximately $- 0 0.7 Right-of-use
operating lease abandonment: As
part of the Company’s consolidating effort, management decided to vacate specific locations and scaled-down square footage usage
on another. The economic environment of these locations precluded the action of sub-letting unused sites and determining them abandoned.
Under ASC 360, leased space abandonment is an impairment indicator, and the Company assessed the lease ROU assets for impairment. For
the years ending December 31, 2021, and 2020, we recognized a loss on impairment of right-of-use assets of approximately $- 0 0.9 VISLINK
TECHNOLOGIES, INC. AND SUBSIDIARIES NOTES
TO CONSOLIDATED FINANCIAL STATEMENTS NOTE
3 — SUMMARY OF SIGNIFICANT ACCOUNTING POLICIES – (continued) Income
Taxes Under
ASC 740, as part of our consolidated financial statements, it is required to estimate our income tax provision (benefit) in each jurisdiction
in which we operate. The Company uses the asset and liability method of accounting for income taxes. The recognition of deferred income
tax assets and liabilities for the future tax consequences attributable to temporary differences between the financial statement carrying
amounts of existing assets and liabilities and their respective tax bases fall under this method. Deferred income tax assets and liabilities
are measured using enacted tax rates expected to apply to taxable income in the years these temporary differences are expected to be
recovered or settled. The recognition of the effect on deferred tax assets and liabilities of a change in tax rates in income is in the
period that includes the enactment date. A valuation allowance is provided for those deferred tax assets for which management cannot
conclude that it is more likely than not that such deferred tax assets will be realized. The Company will file income tax returns in
the U.S. federal jurisdiction and various state and foreign jurisdictions. The Company recognizes the impact of an uncertain tax position
in its financial statements if, in management’s judgment, it is more likely than not sustainable upon audit based upon the position’s
technical merits. It involves identifying potential uncertain tax positions, evaluating applicable tax laws, and assessing whether the
liability for uncertain tax positions is necessary. The Company’s policy is to classify assessments, if any, for tax-related interest
expense and penalties as general and administrative expenses. Advertising
Costs Advertising
costs are charged to operations as incurred. Advertising costs amounted to approximately $ 139,000 114,000 Sales
Tax and Value Added Taxes The
Company accounts for sales taxes and value-added taxes imposed on its goods and services on a net basis. Loss
Per Share The
Company reports loss per share under ASC Topic 260, “Earnings Per Share,” which establishes standards for computing and presenting
earnings per share. The basic loss per share calculation divides the net loss allocable to common stockholders by the weighted-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loss per share (in
thousands): SCHEDULE
OF ANTI-DILIUTIVE POTENTIAL COMMON STOCK EQUIVALENTS EXCLUDE FROM THE CALCULATION OF LOSS PER SHARE
For the Years Ended
December 31,
2021 2020
Anti-dilutive potential common stock equivalents excluded from the calculation of loss per share:
Stock options 1,553 56
Warrants 9,210 178
Total 10,763 234 VISLINK
TECHNOLOGIES, INC. AND SUBSIDIARIES NOTES
TO CONSOLIDATED FINANCIAL STATEMENTS NOTE
3 — SUMMARY OF SIGNIFICANT ACCOUNTING POLICIES – (continued) Foreign
Currency and Other Comprehensive (Loss) Gain We
have two foreign subsidiaries, one in the United Kingdom and the other in the Netherlands, and their functional currencies are British
Pounds and Euros, respectively. The translation from the respective foreign currency to United States Dollars (“US Dollars”)
is performed for balance sheet accounts using current exchange rates in effect at the balance sheet date and for income statement accounts
using an average exchange rate during the period. We included gains or losses resulting from such translation as a separate component
of accumulated other comprehensive (loss) income. We record gains or losses resulting from foreign currency transactions in foreign currency
income or loss except for the effect of exchange rates on long-term inter-company transactions considered a long-term investment accumulated
and credited or charged to other comprehensive income. Transaction
gains and losses are recognized in our operations’ results based on the difference between the foreign exchange rates on the transaction
date and the reporting date. The foreign currency exchange gains and losses are included as a component of general and administrative
expenses in the accompanying Unaudited Condensed Consolidated Statements of Operations. The
Company has recognized foreign exchanges gains and losses and changes in accumulated comprehensive income approximately as follows: SCHEDULE
OF FOREIGN EXCHANGE AND CHANGE IN ACCUMULATED COMPREHENSIVE INCOME
For the Years Ended
December 31,
2021 2020
Net foreign exchange transactions:
Losses $ 100,000 $ 27,000
Net foreign exchange transactions: Losses $ 100,000 $ 27,000
Accumulated comprehensive income:
Unrealized losses on currency translation adjustment $ 445,000 $ 59,000
Accumulated comprehensive income: Unrealized losses on
currency translation adjustment $ 445,000 $ 59,000 The
exchange rates adopted for the foreign exchange transactions are exchange rates, as quoted on OANDA, a Canadian-based foreign exchange
company and internet website providing currency conversion, online retail foreign exchange trading, online foreign currency transfers,
and forex information. The Company translated amounts from British Pounds into United States Dollars and Euros to British Pounds at the
following exchange rates for the respective periods:
● As
of December 31, 2021 – £ 1.351043 1.00 0.839362 1.00
● The
average exchange rate for the year ended December 31, 2021 – £ 1.375369 1.00 0.850858 1.00
● As
of December 31, 2020 – British Pounds $ 1.364900 1.00
● The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NON-STATUTORY PERFORMANCE-BASED STOCK OPTION ACTIVITY (Details)</t>
        </is>
      </c>
      <c r="B1" s="2" t="inlineStr">
        <is>
          <t>12 Months Ended</t>
        </is>
      </c>
    </row>
    <row r="2">
      <c r="B2" s="2" t="inlineStr">
        <is>
          <t>Dec. 31, 2021$ / sharesshares</t>
        </is>
      </c>
    </row>
    <row r="3">
      <c r="A3" s="3" t="inlineStr">
        <is>
          <t>Accumulated Other Comprehensive Income (Loss) [Line Items]</t>
        </is>
      </c>
    </row>
    <row r="4">
      <c r="A4" s="4" t="inlineStr">
        <is>
          <t>Grant date</t>
        </is>
      </c>
      <c r="B4" s="4" t="inlineStr">
        <is>
          <t>Jan. 22,
		2020</t>
        </is>
      </c>
    </row>
    <row r="5">
      <c r="A5" s="4" t="inlineStr">
        <is>
          <t>Performance Based Option [Member] | Share-based Payment Arrangement, Tranche One [Member]</t>
        </is>
      </c>
    </row>
    <row r="6">
      <c r="A6" s="3" t="inlineStr">
        <is>
          <t>Accumulated Other Comprehensive Income (Loss) [Line Items]</t>
        </is>
      </c>
    </row>
    <row r="7">
      <c r="A7" s="4" t="inlineStr">
        <is>
          <t>options vesting</t>
        </is>
      </c>
      <c r="B7" s="6" t="n">
        <v>83334</v>
      </c>
      <c r="C7" s="4" t="inlineStr">
        <is>
          <t>[1]</t>
        </is>
      </c>
    </row>
    <row r="8">
      <c r="A8" s="4" t="inlineStr">
        <is>
          <t>Performance Based Option [Member] | Share-based Payment Arrangement, Tranche Two [Member]</t>
        </is>
      </c>
    </row>
    <row r="9">
      <c r="A9" s="3" t="inlineStr">
        <is>
          <t>Accumulated Other Comprehensive Income (Loss) [Line Items]</t>
        </is>
      </c>
    </row>
    <row r="10">
      <c r="A10" s="4" t="inlineStr">
        <is>
          <t>options vesting</t>
        </is>
      </c>
      <c r="B10" s="6" t="n">
        <v>83333</v>
      </c>
      <c r="C10" s="4" t="inlineStr">
        <is>
          <t>[2]</t>
        </is>
      </c>
    </row>
    <row r="11">
      <c r="A11" s="4" t="inlineStr">
        <is>
          <t>Performance Based Option [Member] | Share-based Payment Arrangement, Tranche Three [Member]</t>
        </is>
      </c>
    </row>
    <row r="12">
      <c r="A12" s="3" t="inlineStr">
        <is>
          <t>Accumulated Other Comprehensive Income (Loss) [Line Items]</t>
        </is>
      </c>
    </row>
    <row r="13">
      <c r="A13" s="4" t="inlineStr">
        <is>
          <t>options vesting</t>
        </is>
      </c>
      <c r="B13" s="6" t="n">
        <v>83333</v>
      </c>
      <c r="C13" s="4" t="inlineStr">
        <is>
          <t>[3]</t>
        </is>
      </c>
    </row>
    <row r="14">
      <c r="A14" s="4" t="inlineStr">
        <is>
          <t>Chief Executive Officer [Member]</t>
        </is>
      </c>
    </row>
    <row r="15">
      <c r="A15" s="3" t="inlineStr">
        <is>
          <t>Accumulated Other Comprehensive Income (Loss) [Line Items]</t>
        </is>
      </c>
    </row>
    <row r="16">
      <c r="A16" s="4" t="inlineStr">
        <is>
          <t>Share-based Compensation Arrangement by Share-based Payment Award, Shares Purchased for Award</t>
        </is>
      </c>
      <c r="B16" s="6" t="n">
        <v>896665</v>
      </c>
    </row>
    <row r="17">
      <c r="A17" s="4" t="inlineStr">
        <is>
          <t>Chief Executive Officer [Member] | Performancebasedstock Option [Member]</t>
        </is>
      </c>
    </row>
    <row r="18">
      <c r="A18" s="3" t="inlineStr">
        <is>
          <t>Accumulated Other Comprehensive Income (Loss) [Line Items]</t>
        </is>
      </c>
    </row>
    <row r="19">
      <c r="A19" s="4" t="inlineStr">
        <is>
          <t>Share-based Compensation Arrangement by Share-based Payment Award, Shares Purchased for Award</t>
        </is>
      </c>
      <c r="B19" s="6" t="n">
        <v>250000</v>
      </c>
    </row>
    <row r="20">
      <c r="A20" s="4" t="inlineStr">
        <is>
          <t>Chief Executive Officer [Member] | Time Vested Option [Member]</t>
        </is>
      </c>
    </row>
    <row r="21">
      <c r="A21" s="3" t="inlineStr">
        <is>
          <t>Accumulated Other Comprehensive Income (Loss) [Line Items]</t>
        </is>
      </c>
    </row>
    <row r="22">
      <c r="A22" s="4" t="inlineStr">
        <is>
          <t>Grant date</t>
        </is>
      </c>
      <c r="B22" s="4" t="inlineStr">
        <is>
          <t>Jan. 22,
		2020</t>
        </is>
      </c>
    </row>
    <row r="23">
      <c r="A23" s="4" t="inlineStr">
        <is>
          <t>Share-based Compensation Arrangement by Share-based Payment Award, Shares Purchased for Award</t>
        </is>
      </c>
      <c r="B23" s="6" t="n">
        <v>359247</v>
      </c>
    </row>
    <row r="24">
      <c r="A24" s="4" t="inlineStr">
        <is>
          <t>Share-based Compensation Arrangement by Share-based Payment Award, Per Share Weighted Average Price of Shares Purchased | $ / shares</t>
        </is>
      </c>
      <c r="B24" s="9" t="n">
        <v>1.71</v>
      </c>
    </row>
    <row r="25">
      <c r="A25" s="4" t="inlineStr">
        <is>
          <t>Options vesting commencement date</t>
        </is>
      </c>
      <c r="B25" s="4" t="inlineStr">
        <is>
          <t>Jan. 22,
		2020</t>
        </is>
      </c>
    </row>
    <row r="26">
      <c r="A26" s="4" t="inlineStr">
        <is>
          <t>Share-based Compensation Arrangement by Share-based Payment Award, Expiration Date</t>
        </is>
      </c>
      <c r="B26" s="4" t="inlineStr">
        <is>
          <t>Jan. 22,
		2030</t>
        </is>
      </c>
    </row>
    <row r="27">
      <c r="A27" s="4" t="inlineStr">
        <is>
          <t>Vesting rights description</t>
        </is>
      </c>
      <c r="B27" s="4" t="inlineStr">
        <is>
          <t>36
    months</t>
        </is>
      </c>
    </row>
    <row r="28">
      <c r="A28" s="4" t="inlineStr">
        <is>
          <t>Chief Executive Officer [Member] | Performance Based Option [Member] | Share-based Payment Arrangement, Tranche One [Member]</t>
        </is>
      </c>
    </row>
    <row r="29">
      <c r="A29" s="3" t="inlineStr">
        <is>
          <t>Accumulated Other Comprehensive Income (Loss) [Line Items]</t>
        </is>
      </c>
    </row>
    <row r="30">
      <c r="A30" s="4" t="inlineStr">
        <is>
          <t>Vesting rights description</t>
        </is>
      </c>
      <c r="B30" s="4" t="inlineStr">
        <is>
          <t>Shares
    will vest upon the Company’s attainment, on or before the fifth (5th) anniversary of the Vesting Commencement Date, of Cumulative
    EBITDA of more than $6,000,000 accumulated over four consecutive fiscal quarters.</t>
        </is>
      </c>
    </row>
    <row r="31">
      <c r="A31" s="4" t="inlineStr">
        <is>
          <t>Chief Executive Officer [Member] | Performance Based Option [Member] | Share-based Payment Arrangement, Tranche Two [Member]</t>
        </is>
      </c>
    </row>
    <row r="32">
      <c r="A32" s="3" t="inlineStr">
        <is>
          <t>Accumulated Other Comprehensive Income (Loss) [Line Items]</t>
        </is>
      </c>
    </row>
    <row r="33">
      <c r="A33" s="4" t="inlineStr">
        <is>
          <t>Vesting rights description</t>
        </is>
      </c>
      <c r="B33" s="4" t="inlineStr">
        <is>
          <t>Shares
    will vest upon the Company’s attainment, on or before the fifth (5th) anniversary of the Vesting Commencement Date, of Cumulative
    EBITDA of more than $15,000,000 accumulated over four consecutive fiscal quarters.</t>
        </is>
      </c>
    </row>
    <row r="34">
      <c r="A34" s="4" t="inlineStr">
        <is>
          <t>Chief Executive Officer [Member] | Performance Based Option [Member] | Share-based Payment Arrangement, Tranche Three [Member]</t>
        </is>
      </c>
    </row>
    <row r="35">
      <c r="A35" s="3" t="inlineStr">
        <is>
          <t>Accumulated Other Comprehensive Income (Loss) [Line Items]</t>
        </is>
      </c>
    </row>
    <row r="36">
      <c r="A36" s="4" t="inlineStr">
        <is>
          <t>Vesting rights description</t>
        </is>
      </c>
      <c r="B36" s="4" t="inlineStr">
        <is>
          <t>Shares
    will vest upon the Company’s attainment, on or before the fifth (5th) anniversary of the Vesting Commencement Date, of Cumulative
    EBITDA of more than $23,000,000 accumulated over four consecutive fiscal quarters.</t>
        </is>
      </c>
    </row>
    <row r="37"/>
    <row r="38">
      <c r="A38" s="4" t="inlineStr">
        <is>
          <t>[1]</t>
        </is>
      </c>
      <c r="B38" s="4" t="inlineStr">
        <is>
          <t>Shares will vest
upon the Company’s attainment, on or before the fifth (5th) anniversary of the Vesting Commencement Date, of Cumulative EBITDA
of more than $6,000,000 accumulated over four consecutive fiscal quarters.</t>
        </is>
      </c>
    </row>
    <row r="39">
      <c r="A39" s="4" t="inlineStr">
        <is>
          <t>[2]</t>
        </is>
      </c>
      <c r="B39" s="4" t="inlineStr">
        <is>
          <t>Shares will vest
upon the Company’s attainment, on or before the fifth (5th) anniversary of the Vesting Commencement Date, of Cumulative EBITDA
of more than $15,000,000 accumulated over four consecutive fiscal quarters.</t>
        </is>
      </c>
    </row>
    <row r="40">
      <c r="A40" s="4" t="inlineStr">
        <is>
          <t>[3]</t>
        </is>
      </c>
      <c r="B40" s="4" t="inlineStr">
        <is>
          <t>Shares will vest
upon the Company’s attainment, on or before the fifth (5th) anniversary of the Vesting Commencement Date, of Cumulative EBITDA
of more than $23,000,000 accumulated over four consecutive fiscal quarters.</t>
        </is>
      </c>
    </row>
  </sheetData>
  <mergeCells count="7">
    <mergeCell ref="A1:A2"/>
    <mergeCell ref="B1:C1"/>
    <mergeCell ref="B2:C2"/>
    <mergeCell ref="A37:C37"/>
    <mergeCell ref="B38:C38"/>
    <mergeCell ref="B39:C39"/>
    <mergeCell ref="B40:C4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CHEDULE OF SHARE-BASED PAYMENT AWARD, STOCK OPTIONS, VALUATION ASSUMPTIONS (Details) - Performance Based Option [Member]</t>
        </is>
      </c>
      <c r="B1" s="2" t="inlineStr">
        <is>
          <t>12 Months Ended</t>
        </is>
      </c>
    </row>
    <row r="2">
      <c r="B2" s="2" t="inlineStr">
        <is>
          <t>Dec. 31, 2021$ / shares</t>
        </is>
      </c>
    </row>
    <row r="3">
      <c r="A3" s="3" t="inlineStr">
        <is>
          <t>Accumulated Other Comprehensive Income (Loss) [Line Items]</t>
        </is>
      </c>
    </row>
    <row r="4">
      <c r="A4" s="4" t="inlineStr">
        <is>
          <t>Share-based Compensation Arrangement by Share-based Payment Award, Fair Value Assumptions, Expected Term</t>
        </is>
      </c>
      <c r="B4" s="4" t="inlineStr">
        <is>
          <t>6 years 6 months</t>
        </is>
      </c>
    </row>
    <row r="5">
      <c r="A5" s="4" t="inlineStr">
        <is>
          <t>Share-based Compensation Arrangement by Share-based Payment Award, Fair Value Assumptions, Expected Dividend Rate</t>
        </is>
      </c>
      <c r="B5" s="4" t="inlineStr">
        <is>
          <t xml:space="preserve"> </t>
        </is>
      </c>
    </row>
    <row r="6">
      <c r="A6" s="4" t="inlineStr">
        <is>
          <t>Share-based Compensation Arrangement by Share-based Payment Award, Fair Value Assumptions, Risk Free Interest Rate</t>
        </is>
      </c>
      <c r="B6" s="4" t="inlineStr">
        <is>
          <t>1.57%</t>
        </is>
      </c>
    </row>
    <row r="7">
      <c r="A7" s="4" t="inlineStr">
        <is>
          <t>Share-based Compensation Arrangement by Share-based Payment Award, Fair Value Assumptions, Expected Volatility Rate</t>
        </is>
      </c>
      <c r="B7" s="4" t="inlineStr">
        <is>
          <t>153.00%</t>
        </is>
      </c>
    </row>
    <row r="8">
      <c r="A8" s="4" t="inlineStr">
        <is>
          <t>Share Price</t>
        </is>
      </c>
      <c r="B8" s="9" t="n">
        <v>1.7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UMMARY OF GRANT AWARDS UNDER AMENDED PLAN (Details) - Restricted Stock Units (RSUs) [Member]</t>
        </is>
      </c>
      <c r="B1" s="2" t="inlineStr">
        <is>
          <t>12 Months Ended</t>
        </is>
      </c>
    </row>
    <row r="2">
      <c r="B2" s="2" t="inlineStr">
        <is>
          <t>Dec. 31, 2021$ / sharesshares</t>
        </is>
      </c>
    </row>
    <row r="3">
      <c r="A3" s="4" t="inlineStr">
        <is>
          <t>Chief Executive Officer [Member]</t>
        </is>
      </c>
    </row>
    <row r="4">
      <c r="A4" s="3" t="inlineStr">
        <is>
          <t>Deferred Compensation Arrangement with Individual, Excluding Share-based Payments and Postretirement Benefits [Line Items]</t>
        </is>
      </c>
    </row>
    <row r="5">
      <c r="A5" s="4" t="inlineStr">
        <is>
          <t>Grant date</t>
        </is>
      </c>
      <c r="B5" s="4" t="inlineStr">
        <is>
          <t>Mar. 3,
		2021</t>
        </is>
      </c>
    </row>
    <row r="6">
      <c r="A6" s="4" t="inlineStr">
        <is>
          <t>Share-based Compensation Arrangement by Share-based Payment Award, Equity Instruments Other than Options, Grants in Period</t>
        </is>
      </c>
      <c r="B6" s="6" t="n">
        <v>598665</v>
      </c>
    </row>
    <row r="7">
      <c r="A7" s="4" t="inlineStr">
        <is>
          <t>Share-based Compensation Arrangement by Share-based Payment Award, Per Share Weighted Average Price of Shares Purchased | $ / shares</t>
        </is>
      </c>
      <c r="B7" s="9" t="n">
        <v>3.6</v>
      </c>
    </row>
    <row r="8">
      <c r="A8" s="4" t="inlineStr">
        <is>
          <t>Vested date</t>
        </is>
      </c>
      <c r="B8" s="4" t="inlineStr">
        <is>
          <t>Mar. 3,
		2022</t>
        </is>
      </c>
    </row>
    <row r="9">
      <c r="A9" s="4" t="inlineStr">
        <is>
          <t>Share-based Compensation Arrangement by Share-based Payment Award, Equity Instruments Other than Options, Vested in Period</t>
        </is>
      </c>
      <c r="B9" s="6" t="n">
        <v>199555</v>
      </c>
    </row>
    <row r="10">
      <c r="A10" s="4" t="inlineStr">
        <is>
          <t>Vested Remaning contractual term</t>
        </is>
      </c>
      <c r="B10" s="6" t="n">
        <v>399110</v>
      </c>
    </row>
    <row r="11">
      <c r="A11" s="4" t="inlineStr">
        <is>
          <t>Vesting contractual term</t>
        </is>
      </c>
      <c r="B11" s="4" t="inlineStr">
        <is>
          <t>24
    months</t>
        </is>
      </c>
    </row>
    <row r="12">
      <c r="A12" s="4" t="inlineStr">
        <is>
          <t>Director [Member]</t>
        </is>
      </c>
    </row>
    <row r="13">
      <c r="A13" s="3" t="inlineStr">
        <is>
          <t>Deferred Compensation Arrangement with Individual, Excluding Share-based Payments and Postretirement Benefits [Line Items]</t>
        </is>
      </c>
    </row>
    <row r="14">
      <c r="A14" s="4" t="inlineStr">
        <is>
          <t>Grant date</t>
        </is>
      </c>
      <c r="B14" s="4" t="inlineStr">
        <is>
          <t>Aug. 17,
		2021</t>
        </is>
      </c>
    </row>
    <row r="15">
      <c r="A15" s="4" t="inlineStr">
        <is>
          <t>Share-based Compensation Arrangement by Share-based Payment Award, Equity Instruments Other than Options, Grants in Period</t>
        </is>
      </c>
      <c r="B15" s="6" t="n">
        <v>200000</v>
      </c>
    </row>
    <row r="16">
      <c r="A16" s="4" t="inlineStr">
        <is>
          <t>Share-based Compensation Arrangement by Share-based Payment Award, Per Share Weighted Average Price of Shares Purchased | $ / shares</t>
        </is>
      </c>
      <c r="B16" s="9" t="n">
        <v>1.89</v>
      </c>
    </row>
    <row r="17">
      <c r="A17" s="4" t="inlineStr">
        <is>
          <t>Vested date</t>
        </is>
      </c>
      <c r="B17" s="4" t="inlineStr">
        <is>
          <t>Aug. 17,
		2022</t>
        </is>
      </c>
    </row>
    <row r="18">
      <c r="A18" s="4" t="inlineStr">
        <is>
          <t>Share-based Compensation Arrangement by Share-based Payment Award, Equity Instruments Other than Options, Vested in Period</t>
        </is>
      </c>
      <c r="B18" s="6" t="n">
        <v>50000</v>
      </c>
    </row>
    <row r="19">
      <c r="A19" s="4" t="inlineStr">
        <is>
          <t>Vested Remaning contractual term</t>
        </is>
      </c>
      <c r="B19" s="6" t="n">
        <v>150000</v>
      </c>
    </row>
    <row r="20">
      <c r="A20" s="4" t="inlineStr">
        <is>
          <t>Vesting contractual term</t>
        </is>
      </c>
      <c r="B20" s="4" t="inlineStr">
        <is>
          <t>36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GRANTS UNDER AMENDED PLAN (Details)</t>
        </is>
      </c>
      <c r="B1" s="2" t="inlineStr">
        <is>
          <t>12 Months Ended</t>
        </is>
      </c>
    </row>
    <row r="2">
      <c r="B2" s="2" t="inlineStr">
        <is>
          <t>Dec. 31, 2021$ / sharesshares</t>
        </is>
      </c>
    </row>
    <row r="3">
      <c r="A3" s="3" t="inlineStr">
        <is>
          <t>Share-based Compensation Arrangement by Share-based Payment Award [Line Items]</t>
        </is>
      </c>
    </row>
    <row r="4">
      <c r="A4" s="4" t="inlineStr">
        <is>
          <t>Grant date</t>
        </is>
      </c>
      <c r="B4" s="4" t="inlineStr">
        <is>
          <t>Jan. 22,
		2020</t>
        </is>
      </c>
    </row>
    <row r="5">
      <c r="A5" s="4" t="inlineStr">
        <is>
          <t>Chief Executive Officer [Member]</t>
        </is>
      </c>
    </row>
    <row r="6">
      <c r="A6" s="3" t="inlineStr">
        <is>
          <t>Share-based Compensation Arrangement by Share-based Payment Award [Line Items]</t>
        </is>
      </c>
    </row>
    <row r="7">
      <c r="A7" s="4" t="inlineStr">
        <is>
          <t>Share-based Compensation Arrangement by Share-based Payment Award, Shares Purchased for Award</t>
        </is>
      </c>
      <c r="B7" s="6" t="n">
        <v>896665</v>
      </c>
    </row>
    <row r="8">
      <c r="A8" s="4" t="inlineStr">
        <is>
          <t>Restricted Stock Units (RSUs) [Member]</t>
        </is>
      </c>
    </row>
    <row r="9">
      <c r="A9" s="3" t="inlineStr">
        <is>
          <t>Share-based Compensation Arrangement by Share-based Payment Award [Line Items]</t>
        </is>
      </c>
    </row>
    <row r="10">
      <c r="A10" s="4" t="inlineStr">
        <is>
          <t>Grant date</t>
        </is>
      </c>
      <c r="B10" s="4" t="inlineStr">
        <is>
          <t>Mar. 3,
		2021</t>
        </is>
      </c>
    </row>
    <row r="11">
      <c r="A11" s="4" t="inlineStr">
        <is>
          <t>Restricted Stock Units (RSUs) [Member] | Chief Executive Officer [Member]</t>
        </is>
      </c>
    </row>
    <row r="12">
      <c r="A12" s="3" t="inlineStr">
        <is>
          <t>Share-based Compensation Arrangement by Share-based Payment Award [Line Items]</t>
        </is>
      </c>
    </row>
    <row r="13">
      <c r="A13" s="4" t="inlineStr">
        <is>
          <t>Share-based Compensation Arrangement by Share-based Payment Award, Per Share Weighted Average Price of Shares Purchased | $ / shares</t>
        </is>
      </c>
      <c r="B13" s="9" t="n">
        <v>3.6</v>
      </c>
    </row>
    <row r="14">
      <c r="A14" s="4" t="inlineStr">
        <is>
          <t>Restricted Stock Units (RSUs) [Member] | Chief Executive Officer [Member] | Share-based Payment Arrangement, Tranche One [Member]</t>
        </is>
      </c>
    </row>
    <row r="15">
      <c r="A15" s="3" t="inlineStr">
        <is>
          <t>Share-based Compensation Arrangement by Share-based Payment Award [Line Items]</t>
        </is>
      </c>
    </row>
    <row r="16">
      <c r="A16" s="4" t="inlineStr">
        <is>
          <t>Share-based Compensation Arrangement by Share-based Payment Award, Accelerated Vesting, Number</t>
        </is>
      </c>
      <c r="B16" s="6" t="n">
        <v>299555</v>
      </c>
      <c r="C16" s="4" t="inlineStr">
        <is>
          <t>[1]</t>
        </is>
      </c>
    </row>
    <row r="17">
      <c r="A17" s="4" t="inlineStr">
        <is>
          <t>Vesting rights description</t>
        </is>
      </c>
      <c r="B17" s="4" t="inlineStr">
        <is>
          <t>RSUs
    will vest upon the Company’s attainment, on or before December 31, 2025, of revenue of more than $23,487,000 accumulated over
    four consecutive fiscal quarters.</t>
        </is>
      </c>
    </row>
    <row r="18">
      <c r="A18" s="4" t="inlineStr">
        <is>
          <t>Restricted Stock Units (RSUs) [Member] | Chief Executive Officer [Member] | Share-based Payment Arrangement, Tranche Two [Member]</t>
        </is>
      </c>
    </row>
    <row r="19">
      <c r="A19" s="3" t="inlineStr">
        <is>
          <t>Share-based Compensation Arrangement by Share-based Payment Award [Line Items]</t>
        </is>
      </c>
    </row>
    <row r="20">
      <c r="A20" s="4" t="inlineStr">
        <is>
          <t>Share-based Compensation Arrangement by Share-based Payment Award, Accelerated Vesting, Number</t>
        </is>
      </c>
      <c r="B20" s="6" t="n">
        <v>299555</v>
      </c>
      <c r="C20" s="4" t="inlineStr">
        <is>
          <t>[2]</t>
        </is>
      </c>
    </row>
    <row r="21">
      <c r="A21" s="4" t="inlineStr">
        <is>
          <t>Vesting rights description</t>
        </is>
      </c>
      <c r="B21" s="4" t="inlineStr">
        <is>
          <t>RSUs
    will vest upon the Company’s attainment, on or before December 31, 2025, of revenue of more than $27,010,500 accumulated over
    four consecutive fiscal quarters.</t>
        </is>
      </c>
    </row>
    <row r="22">
      <c r="A22" s="4" t="inlineStr">
        <is>
          <t>Restricted Stock Units (RSUs) [Member] | Chief Executive Officer [Member] | Share-based Payment Arrangement, Tranche Three [Member]</t>
        </is>
      </c>
    </row>
    <row r="23">
      <c r="A23" s="3" t="inlineStr">
        <is>
          <t>Share-based Compensation Arrangement by Share-based Payment Award [Line Items]</t>
        </is>
      </c>
    </row>
    <row r="24">
      <c r="A24" s="4" t="inlineStr">
        <is>
          <t>Share-based Compensation Arrangement by Share-based Payment Award, Accelerated Vesting, Number</t>
        </is>
      </c>
      <c r="B24" s="6" t="n">
        <v>299555</v>
      </c>
      <c r="C24" s="4" t="inlineStr">
        <is>
          <t>[2]</t>
        </is>
      </c>
    </row>
    <row r="25">
      <c r="A25" s="4" t="inlineStr">
        <is>
          <t>Vesting rights description</t>
        </is>
      </c>
      <c r="B25" s="4" t="inlineStr">
        <is>
          <t>RSUs
    will vest upon the Company’s attainment, on or before December 31, 2025, of revenue of more than $31,061,556 accumulated over
    four consecutive fiscal quarters.</t>
        </is>
      </c>
    </row>
    <row r="26">
      <c r="A26" s="4" t="inlineStr">
        <is>
          <t>Restricted Stock Units (RSUs) [Member] | Chief Financial Officer [Member]</t>
        </is>
      </c>
    </row>
    <row r="27">
      <c r="A27" s="3" t="inlineStr">
        <is>
          <t>Share-based Compensation Arrangement by Share-based Payment Award [Line Items]</t>
        </is>
      </c>
    </row>
    <row r="28">
      <c r="A28" s="4" t="inlineStr">
        <is>
          <t>Grant date</t>
        </is>
      </c>
      <c r="B28" s="4" t="inlineStr">
        <is>
          <t>Dec. 31,
		2020</t>
        </is>
      </c>
    </row>
    <row r="29">
      <c r="A29" s="4" t="inlineStr">
        <is>
          <t>Share-based Compensation Arrangement by Share-based Payment Award, Shares Purchased for Award</t>
        </is>
      </c>
      <c r="B29" s="6" t="n">
        <v>368715</v>
      </c>
    </row>
    <row r="30">
      <c r="A30" s="4" t="inlineStr">
        <is>
          <t>Share-based Compensation Arrangement by Share-based Payment Award, Per Share Weighted Average Price of Shares Purchased | $ / shares</t>
        </is>
      </c>
      <c r="B30" s="9" t="n">
        <v>1.32</v>
      </c>
    </row>
    <row r="31">
      <c r="A31" s="4" t="inlineStr">
        <is>
          <t>Restricted Stock Units (RSUs) [Member] | Chief Financial Officer [Member] | Share-based Payment Arrangement, Tranche One [Member]</t>
        </is>
      </c>
    </row>
    <row r="32">
      <c r="A32" s="3" t="inlineStr">
        <is>
          <t>Share-based Compensation Arrangement by Share-based Payment Award [Line Items]</t>
        </is>
      </c>
    </row>
    <row r="33">
      <c r="A33" s="4" t="inlineStr">
        <is>
          <t>Share-based Compensation Arrangement by Share-based Payment Award, Accelerated Vesting, Number</t>
        </is>
      </c>
      <c r="B33" s="6" t="n">
        <v>122905</v>
      </c>
      <c r="C33" s="4" t="inlineStr">
        <is>
          <t>[3]</t>
        </is>
      </c>
    </row>
    <row r="34">
      <c r="A34" s="4" t="inlineStr">
        <is>
          <t>Vesting rights description</t>
        </is>
      </c>
      <c r="B34" s="4" t="inlineStr">
        <is>
          <t>RSUs
    will vest upon the Company’s attainment, on or before the fifth (5th) anniversary of the Grant Date, of revenue of more than
    $23,487,000 accumulated over four consecutive fiscal quarters.</t>
        </is>
      </c>
    </row>
    <row r="35">
      <c r="A35" s="4" t="inlineStr">
        <is>
          <t>Restricted Stock Units (RSUs) [Member] | Chief Financial Officer [Member] | Share-based Payment Arrangement, Tranche Two [Member]</t>
        </is>
      </c>
    </row>
    <row r="36">
      <c r="A36" s="3" t="inlineStr">
        <is>
          <t>Share-based Compensation Arrangement by Share-based Payment Award [Line Items]</t>
        </is>
      </c>
    </row>
    <row r="37">
      <c r="A37" s="4" t="inlineStr">
        <is>
          <t>Share-based Compensation Arrangement by Share-based Payment Award, Accelerated Vesting, Number</t>
        </is>
      </c>
      <c r="B37" s="6" t="n">
        <v>122905</v>
      </c>
      <c r="C37" s="4" t="inlineStr">
        <is>
          <t>[4]</t>
        </is>
      </c>
    </row>
    <row r="38">
      <c r="A38" s="4" t="inlineStr">
        <is>
          <t>Vesting rights description</t>
        </is>
      </c>
      <c r="B38" s="4" t="inlineStr">
        <is>
          <t>RSUs
    will vest upon the Company’s attainment, on or before the fifth (5th) anniversary of the Grant Date, of revenue of more than
    27,010,500 accumulated over four consecutive fiscal quarters.</t>
        </is>
      </c>
    </row>
    <row r="39">
      <c r="A39" s="4" t="inlineStr">
        <is>
          <t>Restricted Stock Units (RSUs) [Member] | Chief Financial Officer [Member] | Share-based Payment Arrangement, Tranche Three [Member]</t>
        </is>
      </c>
    </row>
    <row r="40">
      <c r="A40" s="3" t="inlineStr">
        <is>
          <t>Share-based Compensation Arrangement by Share-based Payment Award [Line Items]</t>
        </is>
      </c>
    </row>
    <row r="41">
      <c r="A41" s="4" t="inlineStr">
        <is>
          <t>Share-based Compensation Arrangement by Share-based Payment Award, Accelerated Vesting, Number</t>
        </is>
      </c>
      <c r="B41" s="6" t="n">
        <v>122905</v>
      </c>
      <c r="C41" s="4" t="inlineStr">
        <is>
          <t>[5]</t>
        </is>
      </c>
    </row>
    <row r="42">
      <c r="A42" s="4" t="inlineStr">
        <is>
          <t>Vesting rights description</t>
        </is>
      </c>
      <c r="B42" s="4" t="inlineStr">
        <is>
          <t>RSUs
    will vest upon the Company’s attainment, on or before the fifth (5th) anniversary of the Grant Date, of revenue of more than
    $31,061,556 accumulated over four consecutive fiscal quarters.</t>
        </is>
      </c>
    </row>
    <row r="43"/>
    <row r="44">
      <c r="A44" s="4" t="inlineStr">
        <is>
          <t>[1]</t>
        </is>
      </c>
      <c r="B44" s="4" t="inlineStr">
        <is>
          <t>RSUs will vest
upon the Company’s attainment, on or before December 31, 2025, of revenue of more than $23,487,000 accumulated over four consecutive
fiscal quarters.</t>
        </is>
      </c>
    </row>
    <row r="45">
      <c r="A45" s="4" t="inlineStr">
        <is>
          <t>[2]</t>
        </is>
      </c>
      <c r="B45" s="4" t="inlineStr">
        <is>
          <t>RSUs will vest
upon the Company’s attainment, on or before December 31, 2025, of revenue of more than $27,010,500 accumulated over four consecutive
fiscal quarters.</t>
        </is>
      </c>
    </row>
    <row r="46">
      <c r="A46" s="4" t="inlineStr">
        <is>
          <t>[3]</t>
        </is>
      </c>
      <c r="B46" s="4" t="inlineStr">
        <is>
          <t>RSUs will vest
upon the Company’s attainment, on or before the fifth (5th) anniversary of the Grant Date, of revenue of more than $23,487,000
accumulated over four consecutive fiscal quarters.</t>
        </is>
      </c>
    </row>
    <row r="47">
      <c r="A47" s="4" t="inlineStr">
        <is>
          <t>[4]</t>
        </is>
      </c>
      <c r="B47" s="4" t="inlineStr">
        <is>
          <t>RSUs will vest
upon the Company’s attainment, on or before the fifth (5th) anniversary of the Grant Date, of revenue of more than 27,010,500 accumulated
over four consecutive fiscal quarters.</t>
        </is>
      </c>
    </row>
    <row r="48">
      <c r="A48" s="4" t="inlineStr">
        <is>
          <t>[5]</t>
        </is>
      </c>
      <c r="B48" s="4" t="inlineStr">
        <is>
          <t>RSUs will vest
upon the Company’s attainment, on or before the fifth (5th) anniversary of the Grant Date, of revenue of more than $31,061,556
accumulated over four consecutive fiscal quarters.</t>
        </is>
      </c>
    </row>
  </sheetData>
  <mergeCells count="9">
    <mergeCell ref="A1:A2"/>
    <mergeCell ref="B1:C1"/>
    <mergeCell ref="B2:C2"/>
    <mergeCell ref="A43:C43"/>
    <mergeCell ref="B44:C44"/>
    <mergeCell ref="B45:C45"/>
    <mergeCell ref="B46:C46"/>
    <mergeCell ref="B47:C47"/>
    <mergeCell ref="B48:C4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cols>
    <col width="80" customWidth="1" min="1" max="1"/>
    <col width="21" customWidth="1" min="2" max="2"/>
    <col width="28" customWidth="1" min="3" max="3"/>
    <col width="27" customWidth="1" min="4" max="4"/>
    <col width="80" customWidth="1" min="5" max="5"/>
    <col width="37" customWidth="1" min="6" max="6"/>
    <col width="37" customWidth="1" min="7" max="7"/>
    <col width="20" customWidth="1" min="8" max="8"/>
    <col width="20" customWidth="1" min="9" max="9"/>
    <col width="20" customWidth="1" min="10" max="10"/>
    <col width="30" customWidth="1" min="11" max="11"/>
  </cols>
  <sheetData>
    <row r="1">
      <c r="A1" s="1" t="inlineStr">
        <is>
          <t>STOCKHOLDERS’ EQUITY (Details Narrative)</t>
        </is>
      </c>
      <c r="B1" s="2" t="inlineStr">
        <is>
          <t>Feb. 08, 2021USD ($)</t>
        </is>
      </c>
      <c r="C1" s="2" t="inlineStr">
        <is>
          <t>Jul. 31, 2020</t>
        </is>
      </c>
      <c r="D1" s="2" t="inlineStr">
        <is>
          <t>Feb. 14, 2020USD ($)shares</t>
        </is>
      </c>
      <c r="E1" s="2" t="inlineStr">
        <is>
          <t>Dec. 31, 2016shares</t>
        </is>
      </c>
      <c r="F1" s="2" t="inlineStr">
        <is>
          <t>Dec. 31, 2021USD ($)$ / sharesshares</t>
        </is>
      </c>
      <c r="G1" s="2" t="inlineStr">
        <is>
          <t>Dec. 31, 2020USD ($)$ / sharesshares</t>
        </is>
      </c>
      <c r="H1" s="2" t="inlineStr">
        <is>
          <t>Dec. 21, 2016shares</t>
        </is>
      </c>
      <c r="I1" s="2" t="inlineStr">
        <is>
          <t>Apr. 25, 2016shares</t>
        </is>
      </c>
      <c r="J1" s="2" t="inlineStr">
        <is>
          <t>Feb. 05, 2016shares</t>
        </is>
      </c>
      <c r="K1" s="2" t="inlineStr">
        <is>
          <t>Mar. 31, 2013$ / sharesshares</t>
        </is>
      </c>
    </row>
    <row r="2">
      <c r="A2" s="3" t="inlineStr">
        <is>
          <t>Class of Stock [Line Items]</t>
        </is>
      </c>
    </row>
    <row r="3">
      <c r="A3" s="4" t="inlineStr">
        <is>
          <t>Preferred stock shares authorized</t>
        </is>
      </c>
      <c r="F3" s="6" t="n">
        <v>10000000</v>
      </c>
      <c r="G3" s="6" t="n">
        <v>10000000</v>
      </c>
      <c r="K3" s="6" t="n">
        <v>10000000</v>
      </c>
    </row>
    <row r="4">
      <c r="A4" s="4" t="inlineStr">
        <is>
          <t>Preferred stock par value | $ / shares</t>
        </is>
      </c>
      <c r="F4" s="8" t="n">
        <v>1e-05</v>
      </c>
      <c r="G4" s="8" t="n">
        <v>1e-05</v>
      </c>
      <c r="K4" s="8" t="n">
        <v>1e-05</v>
      </c>
    </row>
    <row r="5">
      <c r="A5" s="4" t="inlineStr">
        <is>
          <t>Conversion of shares converted</t>
        </is>
      </c>
      <c r="F5" s="6" t="n">
        <v>66341</v>
      </c>
      <c r="G5" s="6" t="n">
        <v>75855</v>
      </c>
    </row>
    <row r="6">
      <c r="A6" s="4" t="inlineStr">
        <is>
          <t>Common stock shares authorized</t>
        </is>
      </c>
      <c r="F6" s="6" t="n">
        <v>100000000</v>
      </c>
      <c r="G6" s="6" t="n">
        <v>100000000</v>
      </c>
    </row>
    <row r="7">
      <c r="A7" s="4" t="inlineStr">
        <is>
          <t>Common stock, par value | $ / shares</t>
        </is>
      </c>
      <c r="F7" s="8" t="n">
        <v>1e-05</v>
      </c>
      <c r="G7" s="8" t="n">
        <v>1e-05</v>
      </c>
    </row>
    <row r="8">
      <c r="A8" s="4" t="inlineStr">
        <is>
          <t>Common stock, shares issued</t>
        </is>
      </c>
      <c r="F8" s="6" t="n">
        <v>45825089</v>
      </c>
      <c r="G8" s="6" t="n">
        <v>21382290</v>
      </c>
    </row>
    <row r="9">
      <c r="A9" s="4" t="inlineStr">
        <is>
          <t>Common stock shares outstanding</t>
        </is>
      </c>
      <c r="F9" s="6" t="n">
        <v>45822430</v>
      </c>
      <c r="G9" s="6" t="n">
        <v>21379631</v>
      </c>
    </row>
    <row r="10">
      <c r="A10" s="4" t="inlineStr">
        <is>
          <t>Reverse split</t>
        </is>
      </c>
      <c r="C10" s="4" t="inlineStr">
        <is>
          <t>1-for-6 reverse stock split</t>
        </is>
      </c>
    </row>
    <row r="11">
      <c r="A11" s="4" t="inlineStr">
        <is>
          <t>Issuance of common stock share</t>
        </is>
      </c>
      <c r="F11" s="6" t="n">
        <v>6163198</v>
      </c>
      <c r="G11" s="6" t="n">
        <v>6508860</v>
      </c>
    </row>
    <row r="12">
      <c r="A12" s="4" t="inlineStr">
        <is>
          <t>Proceeds from issuance of offering | $</t>
        </is>
      </c>
      <c r="F12" s="7" t="n">
        <v>13000000</v>
      </c>
    </row>
    <row r="13">
      <c r="A13" s="4" t="inlineStr">
        <is>
          <t>Offering cost | $</t>
        </is>
      </c>
      <c r="F13" s="6" t="n">
        <v>400000</v>
      </c>
      <c r="G13" s="7" t="n">
        <v>488000</v>
      </c>
    </row>
    <row r="14">
      <c r="A14" s="4" t="inlineStr">
        <is>
          <t>Net proceeds from offering cost | $</t>
        </is>
      </c>
      <c r="F14" s="6" t="n">
        <v>12600000</v>
      </c>
      <c r="G14" s="6" t="n">
        <v>12060000</v>
      </c>
    </row>
    <row r="15">
      <c r="A15" s="4" t="inlineStr">
        <is>
          <t>Proceeds from exercise of warrants | $</t>
        </is>
      </c>
      <c r="F15" s="6" t="n">
        <v>2000</v>
      </c>
      <c r="G15" s="6" t="n">
        <v>11000</v>
      </c>
    </row>
    <row r="16">
      <c r="A16" s="4" t="inlineStr">
        <is>
          <t>Stock compensation costs | $</t>
        </is>
      </c>
      <c r="F16" s="6" t="n">
        <v>3860000</v>
      </c>
    </row>
    <row r="17">
      <c r="A17" s="4" t="inlineStr">
        <is>
          <t>Proceeds from issuance of offering | $</t>
        </is>
      </c>
      <c r="F17" s="7" t="n">
        <v>12600000</v>
      </c>
      <c r="G17" s="7" t="n">
        <v>12548000</v>
      </c>
    </row>
    <row r="18">
      <c r="A18" s="4" t="inlineStr">
        <is>
          <t>Number of shares issued for exercise of warants</t>
        </is>
      </c>
      <c r="G18" s="6" t="n">
        <v>3829885</v>
      </c>
    </row>
    <row r="19">
      <c r="A19" s="4" t="inlineStr">
        <is>
          <t>Number of warrants granted</t>
        </is>
      </c>
      <c r="F19" s="6" t="n">
        <v>9120910</v>
      </c>
    </row>
    <row r="20">
      <c r="A20" s="4" t="inlineStr">
        <is>
          <t>Number of warrants exercised</t>
        </is>
      </c>
      <c r="F20" s="6" t="n">
        <v>10063</v>
      </c>
    </row>
    <row r="21">
      <c r="A21" s="4" t="inlineStr">
        <is>
          <t>Number of warrants cancelled/expired</t>
        </is>
      </c>
      <c r="F21" s="6" t="n">
        <v>123396</v>
      </c>
    </row>
    <row r="22">
      <c r="A22" s="4" t="inlineStr">
        <is>
          <t>Weighted average exercise price ending exercisable | $ / shares</t>
        </is>
      </c>
      <c r="F22" s="9" t="n">
        <v>4.1</v>
      </c>
    </row>
    <row r="23">
      <c r="A23" s="4" t="inlineStr">
        <is>
          <t>MBMG Agreement [Member]</t>
        </is>
      </c>
    </row>
    <row r="24">
      <c r="A24" s="3" t="inlineStr">
        <is>
          <t>Class of Stock [Line Items]</t>
        </is>
      </c>
    </row>
    <row r="25">
      <c r="A25" s="4" t="inlineStr">
        <is>
          <t>Issuance of common stock share</t>
        </is>
      </c>
      <c r="G25" s="6" t="n">
        <v>148917</v>
      </c>
    </row>
    <row r="26">
      <c r="A26" s="4" t="inlineStr">
        <is>
          <t>Issuance of common stock value | $</t>
        </is>
      </c>
      <c r="G26" s="7" t="n">
        <v>330000</v>
      </c>
    </row>
    <row r="27">
      <c r="A27" s="4" t="inlineStr">
        <is>
          <t>MBMG Agreement [Member] | General and Administrative Expense [Member]</t>
        </is>
      </c>
    </row>
    <row r="28">
      <c r="A28" s="3" t="inlineStr">
        <is>
          <t>Class of Stock [Line Items]</t>
        </is>
      </c>
    </row>
    <row r="29">
      <c r="A29" s="4" t="inlineStr">
        <is>
          <t>Stock compensation costs | $</t>
        </is>
      </c>
      <c r="G29" s="7" t="n">
        <v>715000</v>
      </c>
    </row>
    <row r="30">
      <c r="A30" s="4" t="inlineStr">
        <is>
          <t>Measurement Input, Share Price [Member]</t>
        </is>
      </c>
    </row>
    <row r="31">
      <c r="A31" s="3" t="inlineStr">
        <is>
          <t>Class of Stock [Line Items]</t>
        </is>
      </c>
    </row>
    <row r="32">
      <c r="A32" s="4" t="inlineStr">
        <is>
          <t>Warrant exercise price per share | $ / shares</t>
        </is>
      </c>
      <c r="F32" s="9" t="n">
        <v>1.18</v>
      </c>
      <c r="G32" s="9" t="n">
        <v>1.32</v>
      </c>
    </row>
    <row r="33">
      <c r="A33" s="4" t="inlineStr">
        <is>
          <t>Measurement Input, Expected Dividend Rate [Member]</t>
        </is>
      </c>
    </row>
    <row r="34">
      <c r="A34" s="3" t="inlineStr">
        <is>
          <t>Class of Stock [Line Items]</t>
        </is>
      </c>
    </row>
    <row r="35">
      <c r="A35" s="4" t="inlineStr">
        <is>
          <t>Expected dividend yield</t>
        </is>
      </c>
      <c r="F35" s="6" t="n">
        <v>0</v>
      </c>
      <c r="G35" s="6" t="n">
        <v>0</v>
      </c>
    </row>
    <row r="36">
      <c r="A36" s="4" t="inlineStr">
        <is>
          <t>Common Stock Warrants [Member]</t>
        </is>
      </c>
    </row>
    <row r="37">
      <c r="A37" s="3" t="inlineStr">
        <is>
          <t>Class of Stock [Line Items]</t>
        </is>
      </c>
    </row>
    <row r="38">
      <c r="A38" s="4" t="inlineStr">
        <is>
          <t>Number of warrants exercised</t>
        </is>
      </c>
      <c r="G38" s="6" t="n">
        <v>3996553</v>
      </c>
    </row>
    <row r="39">
      <c r="A39" s="4" t="inlineStr">
        <is>
          <t>Warrant exercise price per share | $ / shares</t>
        </is>
      </c>
      <c r="F39" s="9" t="n">
        <v>3.41</v>
      </c>
    </row>
    <row r="40">
      <c r="A40" s="4" t="inlineStr">
        <is>
          <t>Number of shares issued for exercise of warrants</t>
        </is>
      </c>
      <c r="F40" s="6" t="n">
        <v>30000</v>
      </c>
    </row>
    <row r="41">
      <c r="A41" s="4" t="inlineStr">
        <is>
          <t>Warrants term</t>
        </is>
      </c>
      <c r="F41" s="4" t="inlineStr">
        <is>
          <t>three</t>
        </is>
      </c>
    </row>
    <row r="42">
      <c r="A42" s="4" t="inlineStr">
        <is>
          <t>Warrants outstanding | $</t>
        </is>
      </c>
      <c r="F42" s="7" t="n">
        <v>74000</v>
      </c>
    </row>
    <row r="43">
      <c r="A43" s="4" t="inlineStr">
        <is>
          <t>Warrant life (years)</t>
        </is>
      </c>
      <c r="F43" s="4" t="inlineStr">
        <is>
          <t>3 years</t>
        </is>
      </c>
    </row>
    <row r="44">
      <c r="A44" s="4" t="inlineStr">
        <is>
          <t>Number of warrants granted</t>
        </is>
      </c>
      <c r="F44" s="6" t="n">
        <v>9120910</v>
      </c>
    </row>
    <row r="45">
      <c r="A45" s="4" t="inlineStr">
        <is>
          <t>Number of warrants exercised</t>
        </is>
      </c>
      <c r="F45" s="6" t="n">
        <v>10063</v>
      </c>
    </row>
    <row r="46">
      <c r="A46" s="4" t="inlineStr">
        <is>
          <t>Number of warrants cancelled/expired</t>
        </is>
      </c>
      <c r="F46" s="6" t="n">
        <v>123396</v>
      </c>
    </row>
    <row r="47">
      <c r="A47" s="4" t="inlineStr">
        <is>
          <t>Weighted average exercise price ending exercisable | $ / shares</t>
        </is>
      </c>
      <c r="F47" s="9" t="n">
        <v>4.1</v>
      </c>
    </row>
    <row r="48">
      <c r="A48" s="4" t="inlineStr">
        <is>
          <t>Weighted average remaining contractual life</t>
        </is>
      </c>
      <c r="F48" s="4" t="inlineStr">
        <is>
          <t>4 years 29 days</t>
        </is>
      </c>
    </row>
    <row r="49">
      <c r="A49" s="4" t="inlineStr">
        <is>
          <t>Common Stock Warrants [Member] | Measurement Input, Share Price [Member]</t>
        </is>
      </c>
    </row>
    <row r="50">
      <c r="A50" s="3" t="inlineStr">
        <is>
          <t>Class of Stock [Line Items]</t>
        </is>
      </c>
    </row>
    <row r="51">
      <c r="A51" s="4" t="inlineStr">
        <is>
          <t>Warrant exercise price per share | $ / shares</t>
        </is>
      </c>
      <c r="F51" s="9" t="n">
        <v>3.05</v>
      </c>
    </row>
    <row r="52">
      <c r="A52" s="4" t="inlineStr">
        <is>
          <t>Common Stock Warrants [Member] | Measurement Input, Exercise Price [Member]</t>
        </is>
      </c>
    </row>
    <row r="53">
      <c r="A53" s="3" t="inlineStr">
        <is>
          <t>Class of Stock [Line Items]</t>
        </is>
      </c>
    </row>
    <row r="54">
      <c r="A54" s="4" t="inlineStr">
        <is>
          <t>Warrant exercise price per share | $ / shares</t>
        </is>
      </c>
      <c r="F54" s="9" t="n">
        <v>3.41</v>
      </c>
    </row>
    <row r="55">
      <c r="A55" s="4" t="inlineStr">
        <is>
          <t>Common Stock Warrants [Member] | Measurement Input, Price Volatility [Member]</t>
        </is>
      </c>
    </row>
    <row r="56">
      <c r="A56" s="3" t="inlineStr">
        <is>
          <t>Class of Stock [Line Items]</t>
        </is>
      </c>
    </row>
    <row r="57">
      <c r="A57" s="4" t="inlineStr">
        <is>
          <t>Expected dividend yield</t>
        </is>
      </c>
      <c r="F57" s="16" t="n">
        <v>1.5396</v>
      </c>
    </row>
    <row r="58">
      <c r="A58" s="4" t="inlineStr">
        <is>
          <t>Common Stock Warrants [Member] | Measurement Input, Risk Free Interest Rate [Member]</t>
        </is>
      </c>
    </row>
    <row r="59">
      <c r="A59" s="3" t="inlineStr">
        <is>
          <t>Class of Stock [Line Items]</t>
        </is>
      </c>
    </row>
    <row r="60">
      <c r="A60" s="4" t="inlineStr">
        <is>
          <t>Expected dividend yield</t>
        </is>
      </c>
      <c r="F60" s="16" t="n">
        <v>0.0008</v>
      </c>
    </row>
    <row r="61">
      <c r="A61" s="4" t="inlineStr">
        <is>
          <t>Common Stock Warrants [Member] | Measurement Input, Expected Dividend Rate [Member]</t>
        </is>
      </c>
    </row>
    <row r="62">
      <c r="A62" s="3" t="inlineStr">
        <is>
          <t>Class of Stock [Line Items]</t>
        </is>
      </c>
    </row>
    <row r="63">
      <c r="A63" s="4" t="inlineStr">
        <is>
          <t>Expected dividend yield</t>
        </is>
      </c>
      <c r="F63" s="6" t="n">
        <v>0</v>
      </c>
    </row>
    <row r="64">
      <c r="A64" s="4" t="inlineStr">
        <is>
          <t>Public Common Stock Warrants [Member]</t>
        </is>
      </c>
    </row>
    <row r="65">
      <c r="A65" s="3" t="inlineStr">
        <is>
          <t>Class of Stock [Line Items]</t>
        </is>
      </c>
    </row>
    <row r="66">
      <c r="A66" s="4" t="inlineStr">
        <is>
          <t>Number of warrants exercised</t>
        </is>
      </c>
      <c r="G66" s="6" t="n">
        <v>6967883</v>
      </c>
    </row>
    <row r="67">
      <c r="A67" s="4" t="inlineStr">
        <is>
          <t>Number of shares issued for exercise of warants</t>
        </is>
      </c>
      <c r="G67" s="6" t="n">
        <v>5225913</v>
      </c>
    </row>
    <row r="68">
      <c r="A68" s="4" t="inlineStr">
        <is>
          <t>Warrant Holders [Member]</t>
        </is>
      </c>
    </row>
    <row r="69">
      <c r="A69" s="3" t="inlineStr">
        <is>
          <t>Class of Stock [Line Items]</t>
        </is>
      </c>
    </row>
    <row r="70">
      <c r="A70" s="4" t="inlineStr">
        <is>
          <t>Issuance of common stock share</t>
        </is>
      </c>
      <c r="F70" s="6" t="n">
        <v>3811</v>
      </c>
    </row>
    <row r="71">
      <c r="A71" s="4" t="inlineStr">
        <is>
          <t>Number of shares issued for exercise of warrants</t>
        </is>
      </c>
      <c r="F71" s="6" t="n">
        <v>3811</v>
      </c>
    </row>
    <row r="72">
      <c r="A72" s="4" t="inlineStr">
        <is>
          <t>Proceeds from exercise of warrants | $</t>
        </is>
      </c>
      <c r="F72" s="7" t="n">
        <v>3500</v>
      </c>
    </row>
    <row r="73">
      <c r="A73" s="4" t="inlineStr">
        <is>
          <t>Warrant Holders One [Member]</t>
        </is>
      </c>
    </row>
    <row r="74">
      <c r="A74" s="3" t="inlineStr">
        <is>
          <t>Class of Stock [Line Items]</t>
        </is>
      </c>
    </row>
    <row r="75">
      <c r="A75" s="4" t="inlineStr">
        <is>
          <t>Issuance of common stock share</t>
        </is>
      </c>
      <c r="F75" s="6" t="n">
        <v>6250</v>
      </c>
    </row>
    <row r="76">
      <c r="A76" s="4" t="inlineStr">
        <is>
          <t>Number of shares issued for exercise of warrants</t>
        </is>
      </c>
      <c r="F76" s="6" t="n">
        <v>6250</v>
      </c>
    </row>
    <row r="77">
      <c r="A77" s="4" t="inlineStr">
        <is>
          <t>Specific Board Members [Member]</t>
        </is>
      </c>
    </row>
    <row r="78">
      <c r="A78" s="3" t="inlineStr">
        <is>
          <t>Class of Stock [Line Items]</t>
        </is>
      </c>
    </row>
    <row r="79">
      <c r="A79" s="4" t="inlineStr">
        <is>
          <t>Issuance of common stock share</t>
        </is>
      </c>
      <c r="F79" s="6" t="n">
        <v>87720</v>
      </c>
    </row>
    <row r="80">
      <c r="A80" s="4" t="inlineStr">
        <is>
          <t>Issuance of common stock value | $</t>
        </is>
      </c>
      <c r="F80" s="7" t="n">
        <v>200000</v>
      </c>
    </row>
    <row r="81">
      <c r="A81" s="4" t="inlineStr">
        <is>
          <t>February 2021 Financing [Member]</t>
        </is>
      </c>
    </row>
    <row r="82">
      <c r="A82" s="3" t="inlineStr">
        <is>
          <t>Class of Stock [Line Items]</t>
        </is>
      </c>
    </row>
    <row r="83">
      <c r="A83" s="4" t="inlineStr">
        <is>
          <t>Issuance of common stock share</t>
        </is>
      </c>
      <c r="F83" s="6" t="n">
        <v>18181820</v>
      </c>
    </row>
    <row r="84">
      <c r="A84" s="4" t="inlineStr">
        <is>
          <t>Number of warrants exercised</t>
        </is>
      </c>
      <c r="F84" s="6" t="n">
        <v>9090910</v>
      </c>
    </row>
    <row r="85">
      <c r="A85" s="4" t="inlineStr">
        <is>
          <t>Warrant exercise price per share | $ / shares</t>
        </is>
      </c>
      <c r="F85" s="9" t="n">
        <v>3.25</v>
      </c>
    </row>
    <row r="86">
      <c r="A86" s="4" t="inlineStr">
        <is>
          <t>Proceeds from issuance of offering | $</t>
        </is>
      </c>
      <c r="B86" s="7" t="n">
        <v>50000000</v>
      </c>
    </row>
    <row r="87">
      <c r="A87" s="4" t="inlineStr">
        <is>
          <t>Offering cost | $</t>
        </is>
      </c>
      <c r="B87" s="6" t="n">
        <v>3180000</v>
      </c>
    </row>
    <row r="88">
      <c r="A88" s="4" t="inlineStr">
        <is>
          <t>Net proceeds from offering cost | $</t>
        </is>
      </c>
      <c r="B88" s="7" t="n">
        <v>46820000</v>
      </c>
    </row>
    <row r="89">
      <c r="A89" s="4" t="inlineStr">
        <is>
          <t>February Two Thousand And Twenty Financing [Member]</t>
        </is>
      </c>
    </row>
    <row r="90">
      <c r="A90" s="3" t="inlineStr">
        <is>
          <t>Class of Stock [Line Items]</t>
        </is>
      </c>
    </row>
    <row r="91">
      <c r="A91" s="4" t="inlineStr">
        <is>
          <t>Issuance of common stock share</t>
        </is>
      </c>
      <c r="D91" s="6" t="n">
        <v>2074167</v>
      </c>
    </row>
    <row r="92">
      <c r="A92" s="4" t="inlineStr">
        <is>
          <t>Net proceeds from offering cost | $</t>
        </is>
      </c>
      <c r="D92" s="7" t="n">
        <v>5286000</v>
      </c>
    </row>
    <row r="93">
      <c r="A93" s="4" t="inlineStr">
        <is>
          <t>Proceeds from issuance of offering | $</t>
        </is>
      </c>
      <c r="D93" s="7" t="n">
        <v>5998000</v>
      </c>
    </row>
    <row r="94">
      <c r="A94" s="4" t="inlineStr">
        <is>
          <t>February Two Thousand And Twenty Financing [Member] | Warrant One [Member]</t>
        </is>
      </c>
    </row>
    <row r="95">
      <c r="A95" s="3" t="inlineStr">
        <is>
          <t>Class of Stock [Line Items]</t>
        </is>
      </c>
    </row>
    <row r="96">
      <c r="A96" s="4" t="inlineStr">
        <is>
          <t>Issuance of common stock share</t>
        </is>
      </c>
      <c r="D96" s="6" t="n">
        <v>2074167</v>
      </c>
    </row>
    <row r="97">
      <c r="A97" s="4" t="inlineStr">
        <is>
          <t>Warrants to purchase shares of common shares</t>
        </is>
      </c>
      <c r="D97" s="6" t="n">
        <v>1555625</v>
      </c>
    </row>
    <row r="98">
      <c r="A98" s="4" t="inlineStr">
        <is>
          <t>February Two Thousand And Twenty Financing [Member] | Warrant [Member]</t>
        </is>
      </c>
    </row>
    <row r="99">
      <c r="A99" s="3" t="inlineStr">
        <is>
          <t>Class of Stock [Line Items]</t>
        </is>
      </c>
    </row>
    <row r="100">
      <c r="A100" s="4" t="inlineStr">
        <is>
          <t>Issuance of common stock share</t>
        </is>
      </c>
      <c r="D100" s="6" t="n">
        <v>2471200</v>
      </c>
    </row>
    <row r="101">
      <c r="A101" s="4" t="inlineStr">
        <is>
          <t>Offering cost | $</t>
        </is>
      </c>
      <c r="D101" s="7" t="n">
        <v>712000</v>
      </c>
    </row>
    <row r="102">
      <c r="A102" s="4" t="inlineStr">
        <is>
          <t>Warrants to purchase shares of common shares</t>
        </is>
      </c>
      <c r="D102" s="6" t="n">
        <v>2471200</v>
      </c>
    </row>
    <row r="103">
      <c r="A103" s="4" t="inlineStr">
        <is>
          <t>February Two Thousand And Twenty Financing [Member] | Pre Funded Warrants [Member]</t>
        </is>
      </c>
    </row>
    <row r="104">
      <c r="A104" s="3" t="inlineStr">
        <is>
          <t>Class of Stock [Line Items]</t>
        </is>
      </c>
    </row>
    <row r="105">
      <c r="A105" s="4" t="inlineStr">
        <is>
          <t>Issuance of common stock share</t>
        </is>
      </c>
      <c r="D105" s="6" t="n">
        <v>1853400</v>
      </c>
    </row>
    <row r="106">
      <c r="A106" s="4" t="inlineStr">
        <is>
          <t>Series B Preferred Stock [Member]</t>
        </is>
      </c>
    </row>
    <row r="107">
      <c r="A107" s="3" t="inlineStr">
        <is>
          <t>Class of Stock [Line Items]</t>
        </is>
      </c>
    </row>
    <row r="108">
      <c r="A108" s="4" t="inlineStr">
        <is>
          <t>Preferred stock shares authorized</t>
        </is>
      </c>
      <c r="J108" s="6" t="n">
        <v>5000000</v>
      </c>
    </row>
    <row r="109">
      <c r="A109" s="4" t="inlineStr">
        <is>
          <t>Preferred stock par value | $ / shares</t>
        </is>
      </c>
      <c r="F109" s="13" t="n">
        <v>1e-05</v>
      </c>
    </row>
    <row r="110">
      <c r="A110" s="4" t="inlineStr">
        <is>
          <t>Series D Preferred Stock [Member]</t>
        </is>
      </c>
    </row>
    <row r="111">
      <c r="A111" s="3" t="inlineStr">
        <is>
          <t>Class of Stock [Line Items]</t>
        </is>
      </c>
    </row>
    <row r="112">
      <c r="A112" s="4" t="inlineStr">
        <is>
          <t>Preferred stock shares authorized</t>
        </is>
      </c>
      <c r="I112" s="6" t="n">
        <v>5000000</v>
      </c>
    </row>
    <row r="113">
      <c r="A113" s="4" t="inlineStr">
        <is>
          <t>Share issued price per share | $ / shares</t>
        </is>
      </c>
      <c r="F113" s="7" t="n">
        <v>1</v>
      </c>
    </row>
    <row r="114">
      <c r="A114" s="4" t="inlineStr">
        <is>
          <t>Series E Preferred Stock [Member]</t>
        </is>
      </c>
    </row>
    <row r="115">
      <c r="A115" s="3" t="inlineStr">
        <is>
          <t>Class of Stock [Line Items]</t>
        </is>
      </c>
    </row>
    <row r="116">
      <c r="A116" s="4" t="inlineStr">
        <is>
          <t>Preferred stock shares authorized</t>
        </is>
      </c>
      <c r="F116" s="6" t="n">
        <v>5000</v>
      </c>
      <c r="H116" s="6" t="n">
        <v>5000</v>
      </c>
    </row>
    <row r="117">
      <c r="A117" s="4" t="inlineStr">
        <is>
          <t>Share issued price per share | $ / shares</t>
        </is>
      </c>
      <c r="F117" s="7" t="n">
        <v>1000</v>
      </c>
    </row>
    <row r="118">
      <c r="A118" s="4" t="inlineStr">
        <is>
          <t>Conversion of shares issued</t>
        </is>
      </c>
      <c r="E118" s="6" t="n">
        <v>2400</v>
      </c>
    </row>
    <row r="119">
      <c r="A119" s="4" t="inlineStr">
        <is>
          <t>Conversion of shares converted</t>
        </is>
      </c>
      <c r="E119" s="6" t="n">
        <v>1200000</v>
      </c>
    </row>
    <row r="120">
      <c r="A120" s="4" t="inlineStr">
        <is>
          <t>Conversion description</t>
        </is>
      </c>
      <c r="E120" s="4" t="inlineStr">
        <is>
          <t>Each
share of the Series E Preferred is convertible into shares of the Company’s common stock (subject to adjustment as provided in
the related certificate of designation of preferences, rights, and limitations) at any time at the option of the holder at a conversion
price of not less than 100% of the public offering price of the common stock. There is a prohibitive clause in place for the Holders
of Series E Preferred Stock from converting Series E Preferred Stock into shares of common stock if, as a result of such conversion,
the holder, together with its affiliates, would own more than 4.99% of the total number of shares of common stock then issued and outstanding.
However, any holder may increase or decrease such percentage to any other rate not above 9.99%, provided that any increase in such rate
shall not be effective until 61 days after such notice to the Company.</t>
        </is>
      </c>
    </row>
    <row r="121">
      <c r="A121" s="4" t="inlineStr">
        <is>
          <t>Conversion Rights of Preferred [Member]</t>
        </is>
      </c>
    </row>
    <row r="122">
      <c r="A122" s="3" t="inlineStr">
        <is>
          <t>Class of Stock [Line Items]</t>
        </is>
      </c>
    </row>
    <row r="123">
      <c r="A123" s="4" t="inlineStr">
        <is>
          <t>Share issued price per share | $ / shares</t>
        </is>
      </c>
      <c r="F123" s="9" t="n">
        <v>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TOCK-BASED COMPENSATION (Details Narrative)</t>
        </is>
      </c>
      <c r="B1" s="2" t="inlineStr">
        <is>
          <t>12 Months Ended</t>
        </is>
      </c>
    </row>
    <row r="2">
      <c r="B2" s="2" t="inlineStr">
        <is>
          <t>Dec. 31, 2021USD ($)</t>
        </is>
      </c>
    </row>
    <row r="3">
      <c r="A3" s="3" t="inlineStr">
        <is>
          <t>Equity [Abstract]</t>
        </is>
      </c>
    </row>
    <row r="4">
      <c r="A4" s="4" t="inlineStr">
        <is>
          <t>Cumulative share based compensation</t>
        </is>
      </c>
      <c r="B4" s="7" t="n">
        <v>3722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SCHEDULE OF SUBSEQUENT MONTHLY PAYMENTS (Details) - USD ($)</t>
        </is>
      </c>
      <c r="B1" s="2" t="inlineStr">
        <is>
          <t>Aug. 13, 2021</t>
        </is>
      </c>
      <c r="C1" s="2" t="inlineStr">
        <is>
          <t>Jul. 15, 2021</t>
        </is>
      </c>
      <c r="D1" s="2" t="inlineStr">
        <is>
          <t>Jun. 15, 2021</t>
        </is>
      </c>
      <c r="E1" s="2" t="inlineStr">
        <is>
          <t>May 15, 2021</t>
        </is>
      </c>
      <c r="F1" s="2" t="inlineStr">
        <is>
          <t>Apr. 15, 2021</t>
        </is>
      </c>
      <c r="G1" s="2" t="inlineStr">
        <is>
          <t>Mar. 15, 2021</t>
        </is>
      </c>
    </row>
    <row r="2">
      <c r="A2" s="3" t="inlineStr">
        <is>
          <t>Commitments and Contingencies Disclosure [Abstract]</t>
        </is>
      </c>
    </row>
    <row r="3">
      <c r="A3" s="4" t="inlineStr">
        <is>
          <t>Litigation settlement expenses</t>
        </is>
      </c>
      <c r="B3" s="7" t="n">
        <v>93200</v>
      </c>
      <c r="C3" s="7" t="n">
        <v>100000</v>
      </c>
      <c r="D3" s="7" t="n">
        <v>100000</v>
      </c>
      <c r="E3" s="7" t="n">
        <v>100000</v>
      </c>
      <c r="F3" s="7" t="n">
        <v>100000</v>
      </c>
      <c r="G3" s="7" t="n">
        <v>1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MATCHING CONTRIBUTIONS (Details) - USD ($)</t>
        </is>
      </c>
      <c r="B1" s="2" t="inlineStr">
        <is>
          <t>12 Months Ended</t>
        </is>
      </c>
    </row>
    <row r="2">
      <c r="B2" s="2" t="inlineStr">
        <is>
          <t>Dec. 31, 2021</t>
        </is>
      </c>
      <c r="C2" s="2" t="inlineStr">
        <is>
          <t>Dec. 31, 2020</t>
        </is>
      </c>
    </row>
    <row r="3">
      <c r="A3" s="4" t="inlineStr">
        <is>
          <t>Group Personal Pension Plan, UK [Member]</t>
        </is>
      </c>
    </row>
    <row r="4">
      <c r="A4" s="3" t="inlineStr">
        <is>
          <t>Share-based Compensation Arrangement by Share-based Payment Award [Line Items]</t>
        </is>
      </c>
    </row>
    <row r="5">
      <c r="A5" s="4" t="inlineStr">
        <is>
          <t>Company matching contributions</t>
        </is>
      </c>
      <c r="B5" s="7" t="n">
        <v>169000</v>
      </c>
      <c r="C5" s="7" t="n">
        <v>92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COMMITMENTS AND CONTINGENCIES (Details Narrative) - USD ($)</t>
        </is>
      </c>
      <c r="B1" s="2" t="inlineStr">
        <is>
          <t>Aug. 13, 2021</t>
        </is>
      </c>
      <c r="C1" s="2" t="inlineStr">
        <is>
          <t>Jul. 15, 2021</t>
        </is>
      </c>
      <c r="D1" s="2" t="inlineStr">
        <is>
          <t>Jun. 15, 2021</t>
        </is>
      </c>
      <c r="E1" s="2" t="inlineStr">
        <is>
          <t>May 15, 2021</t>
        </is>
      </c>
      <c r="F1" s="2" t="inlineStr">
        <is>
          <t>Apr. 15, 2021</t>
        </is>
      </c>
      <c r="G1" s="2" t="inlineStr">
        <is>
          <t>Mar. 15, 2021</t>
        </is>
      </c>
      <c r="H1" s="2" t="inlineStr">
        <is>
          <t>Feb. 26, 2021</t>
        </is>
      </c>
      <c r="I1" s="2" t="inlineStr">
        <is>
          <t>Aug. 28, 2020</t>
        </is>
      </c>
      <c r="J1" s="2" t="inlineStr">
        <is>
          <t>Sep. 30, 2019</t>
        </is>
      </c>
      <c r="K1" s="2" t="inlineStr">
        <is>
          <t>Dec. 31, 2021</t>
        </is>
      </c>
      <c r="L1" s="2" t="inlineStr">
        <is>
          <t>Aug. 28, 2021</t>
        </is>
      </c>
    </row>
    <row r="2">
      <c r="A2" s="3" t="inlineStr">
        <is>
          <t>Defined Benefit Plan Disclosure [Line Items]</t>
        </is>
      </c>
    </row>
    <row r="3">
      <c r="A3" s="4" t="inlineStr">
        <is>
          <t>Litigation settlement expenses</t>
        </is>
      </c>
      <c r="B3" s="7" t="n">
        <v>93200</v>
      </c>
      <c r="C3" s="7" t="n">
        <v>100000</v>
      </c>
      <c r="D3" s="7" t="n">
        <v>100000</v>
      </c>
      <c r="E3" s="7" t="n">
        <v>100000</v>
      </c>
      <c r="F3" s="7" t="n">
        <v>100000</v>
      </c>
      <c r="G3" s="7" t="n">
        <v>100000</v>
      </c>
    </row>
    <row r="4">
      <c r="A4" s="4" t="inlineStr">
        <is>
          <t>Five Subsequent Monthly Payments [Member]</t>
        </is>
      </c>
    </row>
    <row r="5">
      <c r="A5" s="3" t="inlineStr">
        <is>
          <t>Defined Benefit Plan Disclosure [Line Items]</t>
        </is>
      </c>
    </row>
    <row r="6">
      <c r="A6" s="4" t="inlineStr">
        <is>
          <t>Litigation settlement expenses</t>
        </is>
      </c>
      <c r="K6" s="7" t="n">
        <v>100000</v>
      </c>
    </row>
    <row r="7">
      <c r="A7" s="4" t="inlineStr">
        <is>
          <t>Final Installment [Member]</t>
        </is>
      </c>
    </row>
    <row r="8">
      <c r="A8" s="3" t="inlineStr">
        <is>
          <t>Defined Benefit Plan Disclosure [Line Items]</t>
        </is>
      </c>
    </row>
    <row r="9">
      <c r="A9" s="4" t="inlineStr">
        <is>
          <t>Litigation settlement expenses</t>
        </is>
      </c>
      <c r="K9" s="7" t="n">
        <v>93200</v>
      </c>
    </row>
    <row r="10">
      <c r="A10" s="4" t="inlineStr">
        <is>
          <t>Macnica, Ltd [Member]</t>
        </is>
      </c>
    </row>
    <row r="11">
      <c r="A11" s="3" t="inlineStr">
        <is>
          <t>Defined Benefit Plan Disclosure [Line Items]</t>
        </is>
      </c>
    </row>
    <row r="12">
      <c r="A12" s="4" t="inlineStr">
        <is>
          <t>Loss contingency damages sought value</t>
        </is>
      </c>
      <c r="I12" s="4" t="inlineStr">
        <is>
          <t>The case involved several outstanding purchase orders for specific
encoders totaling $1,520,000. $476,800 was paid towards a partial quantity of encoders, leaving an unpaid balance payable of $1,043,200.</t>
        </is>
      </c>
    </row>
    <row r="13">
      <c r="A13" s="4" t="inlineStr">
        <is>
          <t>Outstanding loss contingency</t>
        </is>
      </c>
      <c r="I13" s="7" t="n">
        <v>1520000</v>
      </c>
    </row>
    <row r="14">
      <c r="A14" s="4" t="inlineStr">
        <is>
          <t>Loss contingency damages paid value</t>
        </is>
      </c>
      <c r="I14" s="6" t="n">
        <v>476800</v>
      </c>
    </row>
    <row r="15">
      <c r="A15" s="4" t="inlineStr">
        <is>
          <t>Loss contingency</t>
        </is>
      </c>
      <c r="I15" s="7" t="n">
        <v>1043200</v>
      </c>
      <c r="L15" s="7" t="n">
        <v>1043200</v>
      </c>
    </row>
    <row r="16">
      <c r="A16" s="4" t="inlineStr">
        <is>
          <t>Litigation settlement expenses</t>
        </is>
      </c>
      <c r="H16" s="7" t="n">
        <v>450000</v>
      </c>
    </row>
    <row r="17">
      <c r="A17" s="4" t="inlineStr">
        <is>
          <t>Vicareo Systems Inc [Member]</t>
        </is>
      </c>
    </row>
    <row r="18">
      <c r="A18" s="3" t="inlineStr">
        <is>
          <t>Defined Benefit Plan Disclosure [Line Items]</t>
        </is>
      </c>
    </row>
    <row r="19">
      <c r="A19" s="4" t="inlineStr">
        <is>
          <t>Legal amount from related party</t>
        </is>
      </c>
      <c r="J19" s="7" t="n">
        <v>140000</v>
      </c>
    </row>
    <row r="20">
      <c r="A20" s="4" t="inlineStr">
        <is>
          <t>Integrated Microwave Technology L L C [Member]</t>
        </is>
      </c>
    </row>
    <row r="21">
      <c r="A21" s="3" t="inlineStr">
        <is>
          <t>Defined Benefit Plan Disclosure [Line Items]</t>
        </is>
      </c>
    </row>
    <row r="22">
      <c r="A22" s="4" t="inlineStr">
        <is>
          <t>Legal amount from related party</t>
        </is>
      </c>
      <c r="J22" s="7" t="n">
        <v>5795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1</t>
        </is>
      </c>
      <c r="C2" s="2" t="inlineStr">
        <is>
          <t>Dec. 31, 2020</t>
        </is>
      </c>
    </row>
    <row r="3">
      <c r="A3" s="3" t="inlineStr">
        <is>
          <t>Concentration Risk [Line Items]</t>
        </is>
      </c>
    </row>
    <row r="4">
      <c r="A4" s="4" t="inlineStr">
        <is>
          <t>Revenue from Contract with Customer, Excluding Assessed Tax</t>
        </is>
      </c>
      <c r="B4" s="7" t="n">
        <v>33882000</v>
      </c>
      <c r="C4" s="7" t="n">
        <v>22882000</v>
      </c>
    </row>
    <row r="5">
      <c r="A5" s="4" t="inlineStr">
        <is>
          <t>Accounts Receivable, before Allowance for Credit Loss, Current</t>
        </is>
      </c>
      <c r="B5" s="6" t="n">
        <v>10327000</v>
      </c>
      <c r="C5" s="6" t="n">
        <v>6061000</v>
      </c>
    </row>
    <row r="6">
      <c r="A6" s="4" t="inlineStr">
        <is>
          <t>Accounts Payable, Current</t>
        </is>
      </c>
      <c r="B6" s="6" t="n">
        <v>3075000</v>
      </c>
      <c r="C6" s="6" t="n">
        <v>4104000</v>
      </c>
    </row>
    <row r="7">
      <c r="A7" s="4" t="inlineStr">
        <is>
          <t>Accounts Receivable [Member] | Customer One [Member]</t>
        </is>
      </c>
    </row>
    <row r="8">
      <c r="A8" s="3" t="inlineStr">
        <is>
          <t>Concentration Risk [Line Items]</t>
        </is>
      </c>
    </row>
    <row r="9">
      <c r="A9" s="4" t="inlineStr">
        <is>
          <t>Accounts Receivable, before Allowance for Credit Loss, Current</t>
        </is>
      </c>
      <c r="B9" s="6" t="n">
        <v>4204000</v>
      </c>
      <c r="C9" s="7" t="n">
        <v>2613000</v>
      </c>
    </row>
    <row r="10">
      <c r="A10" s="4" t="inlineStr">
        <is>
          <t>Accounts Receivable [Member] | One Customer [Member]</t>
        </is>
      </c>
    </row>
    <row r="11">
      <c r="A11" s="3" t="inlineStr">
        <is>
          <t>Concentration Risk [Line Items]</t>
        </is>
      </c>
    </row>
    <row r="12">
      <c r="A12" s="4" t="inlineStr">
        <is>
          <t>Concentration risk threshold percentage</t>
        </is>
      </c>
      <c r="C12" s="4" t="inlineStr">
        <is>
          <t>10.00%</t>
        </is>
      </c>
    </row>
    <row r="13">
      <c r="A13" s="4" t="inlineStr">
        <is>
          <t>Purchase [Member] | Vendor [Member]</t>
        </is>
      </c>
    </row>
    <row r="14">
      <c r="A14" s="3" t="inlineStr">
        <is>
          <t>Concentration Risk [Line Items]</t>
        </is>
      </c>
    </row>
    <row r="15">
      <c r="A15" s="4" t="inlineStr">
        <is>
          <t>Revenue from Contract with Customer, Excluding Assessed Tax</t>
        </is>
      </c>
      <c r="B15" s="7" t="n">
        <v>3852000</v>
      </c>
    </row>
    <row r="16">
      <c r="A16" s="4" t="inlineStr">
        <is>
          <t>Concentration risk threshold percentage</t>
        </is>
      </c>
      <c r="B16" s="4" t="inlineStr">
        <is>
          <t>37.00%</t>
        </is>
      </c>
    </row>
    <row r="17">
      <c r="A17" s="4" t="inlineStr">
        <is>
          <t>Accounts Payable [Member] | Vendor [Member]</t>
        </is>
      </c>
    </row>
    <row r="18">
      <c r="A18" s="3" t="inlineStr">
        <is>
          <t>Concentration Risk [Line Items]</t>
        </is>
      </c>
    </row>
    <row r="19">
      <c r="A19" s="4" t="inlineStr">
        <is>
          <t>Concentration risk threshold percentage</t>
        </is>
      </c>
      <c r="B19" s="4" t="inlineStr">
        <is>
          <t>15.00%</t>
        </is>
      </c>
    </row>
    <row r="20">
      <c r="A20" s="4" t="inlineStr">
        <is>
          <t>Accounts Payable, Current</t>
        </is>
      </c>
      <c r="B20" s="7" t="n">
        <v>764000</v>
      </c>
    </row>
    <row r="21">
      <c r="A21" s="4" t="inlineStr">
        <is>
          <t>Single Customer [Member] | Revenue Benchmark [Member] | Customer Concentration Risk [Member]</t>
        </is>
      </c>
    </row>
    <row r="22">
      <c r="A22" s="3" t="inlineStr">
        <is>
          <t>Concentration Risk [Line Items]</t>
        </is>
      </c>
    </row>
    <row r="23">
      <c r="A23" s="4" t="inlineStr">
        <is>
          <t>Revenue from Contract with Customer, Excluding Assessed Tax</t>
        </is>
      </c>
      <c r="B23" s="7" t="n">
        <v>8511000</v>
      </c>
    </row>
    <row r="24">
      <c r="A24" s="4" t="inlineStr">
        <is>
          <t>Concentration risk threshold percentage</t>
        </is>
      </c>
      <c r="B24" s="4" t="inlineStr">
        <is>
          <t>25.00%</t>
        </is>
      </c>
    </row>
    <row r="25">
      <c r="A25" s="4" t="inlineStr">
        <is>
          <t>Customer One [Member] | Revenue Benchmark [Member] | Customer Concentration Risk [Member]</t>
        </is>
      </c>
    </row>
    <row r="26">
      <c r="A26" s="3" t="inlineStr">
        <is>
          <t>Concentration Risk [Line Items]</t>
        </is>
      </c>
    </row>
    <row r="27">
      <c r="A27" s="4" t="inlineStr">
        <is>
          <t>Revenue from Contract with Customer, Excluding Assessed Tax</t>
        </is>
      </c>
      <c r="B27" s="7" t="n">
        <v>10467000</v>
      </c>
    </row>
    <row r="28">
      <c r="A28" s="4" t="inlineStr">
        <is>
          <t>Customer One [Member] | Accounts Receivable [Member] | Customer Concentration Risk [Member]</t>
        </is>
      </c>
    </row>
    <row r="29">
      <c r="A29" s="3" t="inlineStr">
        <is>
          <t>Concentration Risk [Line Items]</t>
        </is>
      </c>
    </row>
    <row r="30">
      <c r="A30" s="4" t="inlineStr">
        <is>
          <t>Concentration risk threshold percentage</t>
        </is>
      </c>
      <c r="B30" s="4" t="inlineStr">
        <is>
          <t>46.00%</t>
        </is>
      </c>
    </row>
    <row r="31">
      <c r="A31" s="4" t="inlineStr">
        <is>
          <t>Customer Two [Member] | Revenue Benchmark [Member] | Customer Concentration Risk [Member]</t>
        </is>
      </c>
    </row>
    <row r="32">
      <c r="A32" s="3" t="inlineStr">
        <is>
          <t>Concentration Risk [Line Items]</t>
        </is>
      </c>
    </row>
    <row r="33">
      <c r="A33" s="4" t="inlineStr">
        <is>
          <t>Revenue from Contract with Customer, Excluding Assessed Tax</t>
        </is>
      </c>
      <c r="B33" s="7" t="n">
        <v>6337000</v>
      </c>
    </row>
    <row r="34">
      <c r="A34" s="4" t="inlineStr">
        <is>
          <t>Customer Two [Member] | Accounts Receivable [Member] | Customer Concentration Risk [Member]</t>
        </is>
      </c>
    </row>
    <row r="35">
      <c r="A35" s="3" t="inlineStr">
        <is>
          <t>Concentration Risk [Line Items]</t>
        </is>
      </c>
    </row>
    <row r="36">
      <c r="A36" s="4" t="inlineStr">
        <is>
          <t>Concentration risk threshold percentage</t>
        </is>
      </c>
      <c r="C36" s="4" t="inlineStr">
        <is>
          <t>39.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30:41Z</dcterms:created>
  <dcterms:modified xmlns:dcterms="http://purl.org/dc/terms/" xmlns:xsi="http://www.w3.org/2001/XMLSchema-instance" xsi:type="dcterms:W3CDTF">2022-03-31T21:30:41Z</dcterms:modified>
</cp:coreProperties>
</file>